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Newly Adopted Accounting Pronou" sheetId="10" state="visible" r:id="rId10"/>
    <sheet xmlns:r="http://schemas.openxmlformats.org/officeDocument/2006/relationships" name="Revenue from Contracts with Cus" sheetId="11" state="visible" r:id="rId11"/>
    <sheet xmlns:r="http://schemas.openxmlformats.org/officeDocument/2006/relationships" name="Management Actions" sheetId="12" state="visible" r:id="rId12"/>
    <sheet xmlns:r="http://schemas.openxmlformats.org/officeDocument/2006/relationships" name="Acquisition (Not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Warranty" sheetId="17" state="visible" r:id="rId17"/>
    <sheet xmlns:r="http://schemas.openxmlformats.org/officeDocument/2006/relationships" name="Derivatives (Notes)" sheetId="18" state="visible" r:id="rId18"/>
    <sheet xmlns:r="http://schemas.openxmlformats.org/officeDocument/2006/relationships" name="Fair Value Measurements" sheetId="19" state="visible" r:id="rId19"/>
    <sheet xmlns:r="http://schemas.openxmlformats.org/officeDocument/2006/relationships" name="Retirement Benefit Plans" sheetId="20" state="visible" r:id="rId20"/>
    <sheet xmlns:r="http://schemas.openxmlformats.org/officeDocument/2006/relationships" name="Leases (Note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arnings Attributable to Tennan" sheetId="25" state="visible" r:id="rId25"/>
    <sheet xmlns:r="http://schemas.openxmlformats.org/officeDocument/2006/relationships" name="Separate Financial Information "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Management Actions (Tables)" sheetId="29" state="visible" r:id="rId29"/>
    <sheet xmlns:r="http://schemas.openxmlformats.org/officeDocument/2006/relationships" name="Acquisition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Warranty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Earnings Attributable to Tenn_2" sheetId="39" state="visible" r:id="rId39"/>
    <sheet xmlns:r="http://schemas.openxmlformats.org/officeDocument/2006/relationships" name="Separate Financial Informatio_2" sheetId="40" state="visible" r:id="rId40"/>
    <sheet xmlns:r="http://schemas.openxmlformats.org/officeDocument/2006/relationships" name="Newly Adopted Accounting Pron_2"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Management Actions (Details)" sheetId="45" state="visible" r:id="rId45"/>
    <sheet xmlns:r="http://schemas.openxmlformats.org/officeDocument/2006/relationships" name="Acquisition (Details 1)" sheetId="46" state="visible" r:id="rId46"/>
    <sheet xmlns:r="http://schemas.openxmlformats.org/officeDocument/2006/relationships" name="Acquisition (Details 2)" sheetId="47" state="visible" r:id="rId47"/>
    <sheet xmlns:r="http://schemas.openxmlformats.org/officeDocument/2006/relationships" name="Inventories (Details)" sheetId="48" state="visible" r:id="rId48"/>
    <sheet xmlns:r="http://schemas.openxmlformats.org/officeDocument/2006/relationships" name="Goodwill and Intangible Asset_2" sheetId="49" state="visible" r:id="rId49"/>
    <sheet xmlns:r="http://schemas.openxmlformats.org/officeDocument/2006/relationships" name="Debt (Details 1)" sheetId="50" state="visible" r:id="rId50"/>
    <sheet xmlns:r="http://schemas.openxmlformats.org/officeDocument/2006/relationships" name="Debt (Details 2)" sheetId="51" state="visible" r:id="rId51"/>
    <sheet xmlns:r="http://schemas.openxmlformats.org/officeDocument/2006/relationships" name="Warranty (Details)" sheetId="52" state="visible" r:id="rId52"/>
    <sheet xmlns:r="http://schemas.openxmlformats.org/officeDocument/2006/relationships" name="Warranty (Details 2)" sheetId="53" state="visible" r:id="rId53"/>
    <sheet xmlns:r="http://schemas.openxmlformats.org/officeDocument/2006/relationships" name="Derivatives (Details 1)" sheetId="54" state="visible" r:id="rId54"/>
    <sheet xmlns:r="http://schemas.openxmlformats.org/officeDocument/2006/relationships" name="Derivatives (Details 2)" sheetId="55" state="visible" r:id="rId55"/>
    <sheet xmlns:r="http://schemas.openxmlformats.org/officeDocument/2006/relationships" name="Derivatives (Details 3)" sheetId="56" state="visible" r:id="rId56"/>
    <sheet xmlns:r="http://schemas.openxmlformats.org/officeDocument/2006/relationships" name="Fair Value Measurements (Detail" sheetId="57" state="visible" r:id="rId57"/>
    <sheet xmlns:r="http://schemas.openxmlformats.org/officeDocument/2006/relationships" name="Retirement Benefit Plans (Detai" sheetId="58" state="visible" r:id="rId58"/>
    <sheet xmlns:r="http://schemas.openxmlformats.org/officeDocument/2006/relationships" name="Leases - Aggregate Residual Val" sheetId="59" state="visible" r:id="rId59"/>
    <sheet xmlns:r="http://schemas.openxmlformats.org/officeDocument/2006/relationships" name="Leases - Lease Assets and Liabi" sheetId="60" state="visible" r:id="rId60"/>
    <sheet xmlns:r="http://schemas.openxmlformats.org/officeDocument/2006/relationships" name="Leases - Lease Cost (Details 3)" sheetId="61" state="visible" r:id="rId61"/>
    <sheet xmlns:r="http://schemas.openxmlformats.org/officeDocument/2006/relationships" name="Leases - Maturity of Lease Liab" sheetId="62" state="visible" r:id="rId62"/>
    <sheet xmlns:r="http://schemas.openxmlformats.org/officeDocument/2006/relationships" name="Leases - Commitments and Contin" sheetId="63" state="visible" r:id="rId63"/>
    <sheet xmlns:r="http://schemas.openxmlformats.org/officeDocument/2006/relationships" name="Leases - Weighted Average Rate " sheetId="64" state="visible" r:id="rId64"/>
    <sheet xmlns:r="http://schemas.openxmlformats.org/officeDocument/2006/relationships" name="Leases - Other Information (Det"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Income Taxes (Details)" sheetId="68" state="visible" r:id="rId68"/>
    <sheet xmlns:r="http://schemas.openxmlformats.org/officeDocument/2006/relationships" name="Share-Based Compensation (Detai" sheetId="69" state="visible" r:id="rId69"/>
    <sheet xmlns:r="http://schemas.openxmlformats.org/officeDocument/2006/relationships" name="Earnings Attributable to Tenn_3" sheetId="70" state="visible" r:id="rId70"/>
    <sheet xmlns:r="http://schemas.openxmlformats.org/officeDocument/2006/relationships" name="Separate Financial Informatio_3" sheetId="71" state="visible" r:id="rId71"/>
    <sheet xmlns:r="http://schemas.openxmlformats.org/officeDocument/2006/relationships" name="Separate Financial Informatio_4" sheetId="72" state="visible" r:id="rId72"/>
    <sheet xmlns:r="http://schemas.openxmlformats.org/officeDocument/2006/relationships" name="Separate Financial Informatio_5" sheetId="73" state="visible" r:id="rId73"/>
    <sheet xmlns:r="http://schemas.openxmlformats.org/officeDocument/2006/relationships" name="Separate Financial Informatio_6" sheetId="74" state="visible" r:id="rId74"/>
    <sheet xmlns:r="http://schemas.openxmlformats.org/officeDocument/2006/relationships" name="Separate Financial Informatio_7" sheetId="75" state="visible" r:id="rId75"/>
  </sheets>
  <definedNames/>
  <calcPr calcId="124519" fullCalcOnLoad="1"/>
</workbook>
</file>

<file path=xl/sharedStrings.xml><?xml version="1.0" encoding="utf-8"?>
<sst xmlns="http://schemas.openxmlformats.org/spreadsheetml/2006/main" uniqueCount="697">
  <si>
    <t>Cover Page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1-16191</t>
  </si>
  <si>
    <t>Entity Registrant Name</t>
  </si>
  <si>
    <t>TENNANT COMPANY</t>
  </si>
  <si>
    <t>Entity Central Index Key</t>
  </si>
  <si>
    <t>0000097134</t>
  </si>
  <si>
    <t>Current Fiscal Year End Date</t>
  </si>
  <si>
    <t>--12-31</t>
  </si>
  <si>
    <t>Document Fiscal Year Focus</t>
  </si>
  <si>
    <t>2019</t>
  </si>
  <si>
    <t>Document Fiscal Period Focus</t>
  </si>
  <si>
    <t>Q2</t>
  </si>
  <si>
    <t>Amendment Flag</t>
  </si>
  <si>
    <t>Entity Incorporation, State or Country Code</t>
  </si>
  <si>
    <t>MN</t>
  </si>
  <si>
    <t>Entity Tax Identification Number</t>
  </si>
  <si>
    <t>41-0572550</t>
  </si>
  <si>
    <t>Entity Address, Address Line One</t>
  </si>
  <si>
    <t>701 North Lilac Drive</t>
  </si>
  <si>
    <t>Entity Address, Address Line Two</t>
  </si>
  <si>
    <t>P.O. Box 1452</t>
  </si>
  <si>
    <t>Entity Address, City or Town</t>
  </si>
  <si>
    <t>Minneapolis</t>
  </si>
  <si>
    <t>Entity Address, State or Province</t>
  </si>
  <si>
    <t>Entity Address, Postal Zip Code</t>
  </si>
  <si>
    <t>55440</t>
  </si>
  <si>
    <t>City Area Code</t>
  </si>
  <si>
    <t>763</t>
  </si>
  <si>
    <t>Local Phone Number</t>
  </si>
  <si>
    <t>540-1200</t>
  </si>
  <si>
    <t>Title of 12(b) Security</t>
  </si>
  <si>
    <t>Common Stock, par value $0.375 per share</t>
  </si>
  <si>
    <t>Trading Symbol</t>
  </si>
  <si>
    <t>TN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Comprehensive Income - USD ($) $ in Millions</t>
  </si>
  <si>
    <t>3 Months Ended</t>
  </si>
  <si>
    <t>Mar. 31, 2019</t>
  </si>
  <si>
    <t>Jun. 30, 2018</t>
  </si>
  <si>
    <t>Mar. 31, 2018</t>
  </si>
  <si>
    <t>Net Earnings Including Noncontrolling Interest</t>
  </si>
  <si>
    <t>Other Comprehensive (Loss) Income:</t>
  </si>
  <si>
    <t>Foreign currency translation adjustments</t>
  </si>
  <si>
    <t>Pension and retiree medical benefits</t>
  </si>
  <si>
    <t>Cash flow hedge</t>
  </si>
  <si>
    <t>Income Taxes:</t>
  </si>
  <si>
    <t>Total Other Comprehensive (Loss) Income, net of tax</t>
  </si>
  <si>
    <t>Total Comprehensive Income Including Noncontrolling Interest</t>
  </si>
  <si>
    <t>Comprehensive Income Attributable to Noncontrolling Interest</t>
  </si>
  <si>
    <t>Comprehensive Income Attributable to Tennant Company</t>
  </si>
  <si>
    <t>Condensed Consolidated Statements of Earnings - USD ($) $ in Millions</t>
  </si>
  <si>
    <t>Revenues</t>
  </si>
  <si>
    <t>Cost of Sales</t>
  </si>
  <si>
    <t>Gross Profit</t>
  </si>
  <si>
    <t>Operating Expense:</t>
  </si>
  <si>
    <t>Research and Development Expense</t>
  </si>
  <si>
    <t>Selling and Administrative Expense</t>
  </si>
  <si>
    <t>Total Operating Expense</t>
  </si>
  <si>
    <t>Profit from Operations</t>
  </si>
  <si>
    <t>Other Income (Expense):</t>
  </si>
  <si>
    <t>Interest Income</t>
  </si>
  <si>
    <t>Interest Expense</t>
  </si>
  <si>
    <t>Net Foreign Currency Transaction Gain (Loss)</t>
  </si>
  <si>
    <t>Other Expense, Net</t>
  </si>
  <si>
    <t>Total Other Expense, Net</t>
  </si>
  <si>
    <t>Profit Before Income Taxes</t>
  </si>
  <si>
    <t>Income Tax Expense</t>
  </si>
  <si>
    <t>Net Earnings Attributable to Noncontrolling Interest</t>
  </si>
  <si>
    <t>Net Earnings Attributable to Tennant Company</t>
  </si>
  <si>
    <t>Net Earnings (Loss) Attributable to Tennant Company per Share:</t>
  </si>
  <si>
    <t>Basic</t>
  </si>
  <si>
    <t>Diluted</t>
  </si>
  <si>
    <t>Weighted Average Shares Outstanding:</t>
  </si>
  <si>
    <t>Cash Dividend Declared per Common Share</t>
  </si>
  <si>
    <t>Condensed Consolidated Balance Sheets - USD ($) $ in Millions</t>
  </si>
  <si>
    <t>Dec. 31, 2018</t>
  </si>
  <si>
    <t>Current Assets:</t>
  </si>
  <si>
    <t>Cash, Cash Equivalents and Restricted Cash</t>
  </si>
  <si>
    <t>Receivables [Abstract]</t>
  </si>
  <si>
    <t>Trade, less Allowances of $3.0 and $2.5, respectively</t>
  </si>
  <si>
    <t>Other</t>
  </si>
  <si>
    <t>Net Receivables</t>
  </si>
  <si>
    <t>Inventories</t>
  </si>
  <si>
    <t>Prepaid and Other Current Assets</t>
  </si>
  <si>
    <t>Total Current Assets</t>
  </si>
  <si>
    <t>Property, Plant and Equipment</t>
  </si>
  <si>
    <t>Accumulated Depreciation</t>
  </si>
  <si>
    <t>Property, Plant and Equipment, Net</t>
  </si>
  <si>
    <t>Operating lease assets</t>
  </si>
  <si>
    <t>Goodwill</t>
  </si>
  <si>
    <t>Intangible Assets, Net</t>
  </si>
  <si>
    <t>Other Assets</t>
  </si>
  <si>
    <t>Total Assets</t>
  </si>
  <si>
    <t>Current Liabilities:</t>
  </si>
  <si>
    <t>Current Portion of Long-Term Debt</t>
  </si>
  <si>
    <t>Accounts Payable</t>
  </si>
  <si>
    <t>Employee Compensation and Benefits</t>
  </si>
  <si>
    <t>Other Current Liabilities</t>
  </si>
  <si>
    <t>Total Current Liabilities</t>
  </si>
  <si>
    <t>Long-Term Liabilities:</t>
  </si>
  <si>
    <t>Long-Term Debt</t>
  </si>
  <si>
    <t>Long-Term Operating Lease Liabilities</t>
  </si>
  <si>
    <t>Employee-Related Benefits</t>
  </si>
  <si>
    <t>Deferred Income Taxes</t>
  </si>
  <si>
    <t>Other Liabilities</t>
  </si>
  <si>
    <t>Total Long-Term Liabilities</t>
  </si>
  <si>
    <t>Total Liabilities</t>
  </si>
  <si>
    <t>Equity:</t>
  </si>
  <si>
    <t>Common Stock, $0.375 par value; 60,000,000 shares authorized; 18,192,486 and 18,125,201 shares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densed Consolidated Balance Sheets (Parentheticals) - USD ($) $ in Millions</t>
  </si>
  <si>
    <t>Allowance For Doubtful Receivables And Sales Returns</t>
  </si>
  <si>
    <t>Common Stock, par value per share</t>
  </si>
  <si>
    <t>Common Stock, shares authorized</t>
  </si>
  <si>
    <t>Common Stock, shares issued</t>
  </si>
  <si>
    <t>Common Stock, shares outstanding</t>
  </si>
  <si>
    <t>Condensed Consolidated Statements of Cash Flows - USD ($) $ in Millions</t>
  </si>
  <si>
    <t>OPERATING ACTIVITIES</t>
  </si>
  <si>
    <t>Adjustments to reconcile Net Earnings (Loss) to Net Cash Provided by Operating Activities:</t>
  </si>
  <si>
    <t>Depreciation</t>
  </si>
  <si>
    <t>Amortization of Intangible Assets</t>
  </si>
  <si>
    <t>Amortization of Debt Issuance Costs</t>
  </si>
  <si>
    <t>Fair Value Step-Up Adjustment to Acquired Inventory</t>
  </si>
  <si>
    <t>Share-Based Compensation Expense</t>
  </si>
  <si>
    <t>Allowance for Doubtful Accounts and Returns</t>
  </si>
  <si>
    <t>Acquisition Contingent Consideration Adjustment</t>
  </si>
  <si>
    <t>Note Receivable Writedown</t>
  </si>
  <si>
    <t>Other, Net</t>
  </si>
  <si>
    <t>Changes in Operating Assets and Liabilities, Net of Assets Acquired:</t>
  </si>
  <si>
    <t>Receivables, Net</t>
  </si>
  <si>
    <t>Other Assets and Liabilities</t>
  </si>
  <si>
    <t>Net Cash Provided by Operating Activities</t>
  </si>
  <si>
    <t>INVESTING ACTIVITIES</t>
  </si>
  <si>
    <t>Purchases of Property, Plant and Equipment</t>
  </si>
  <si>
    <t>Proceeds from Disposals of Property, Plant and Equipment</t>
  </si>
  <si>
    <t>Proceeds from Principal Payments Received on Long-Term Note Receivable</t>
  </si>
  <si>
    <t>Acquisition of Businesses, Net of Cash, Cash Equivalents and Restricted Cash Acquired</t>
  </si>
  <si>
    <t>Purchase of Intangible Assets</t>
  </si>
  <si>
    <t>Net Cash Used in Investing Activities</t>
  </si>
  <si>
    <t>FINANCING ACTIVITIES</t>
  </si>
  <si>
    <t>Proceeds from Credit Facility Borrowings</t>
  </si>
  <si>
    <t>Repayments of Debt</t>
  </si>
  <si>
    <t>Change in Finance Lease Obligations</t>
  </si>
  <si>
    <t>Proceeds from Issuance of Common Stock</t>
  </si>
  <si>
    <t>Purchase of Noncontrolling Owner Interest</t>
  </si>
  <si>
    <t>Dividends Paid</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Non-cash Investing and Financing Activities:</t>
  </si>
  <si>
    <t>Capital Expenditures in Accounts Payable</t>
  </si>
  <si>
    <t>Consolidated Statements of Shareholders' Equity - USD ($) $ in Millions</t>
  </si>
  <si>
    <t>Total</t>
  </si>
  <si>
    <t>Common Stock</t>
  </si>
  <si>
    <t>Additional Paid-in Capital</t>
  </si>
  <si>
    <t>Tennant Company Shareholders' Equity</t>
  </si>
  <si>
    <t>Beginning balance at Dec. 31, 2017</t>
  </si>
  <si>
    <t>Balance (in shares) at Dec. 31, 2017</t>
  </si>
  <si>
    <t>Increase (Decrease) in Stockholders' Equity</t>
  </si>
  <si>
    <t>Net Earnings (Loss)</t>
  </si>
  <si>
    <t>Other Comprehensive (Loss) Income</t>
  </si>
  <si>
    <t>Issue Stock for Directors, Employee Benefit and Stock Plans, net of related tax withholdings (6,952, 3,310, 4,151, and 3,360 shares) (in shares)</t>
  </si>
  <si>
    <t>Issue Stock for Directors, Employee Benefit and Stock Plans, net of related tax withholdings (6,952, 3,310, 4,151, and 3,360 shares)</t>
  </si>
  <si>
    <t>Share-Based Compensation</t>
  </si>
  <si>
    <t>Dividends paid ($0.22, $0.22, $0.21, and $0.21) per Common Share</t>
  </si>
  <si>
    <t>Recognition of Noncontrolling Interests</t>
  </si>
  <si>
    <t>Retained Earnings Adjustment</t>
  </si>
  <si>
    <t>Balance (in shares) at Mar. 31, 2018</t>
  </si>
  <si>
    <t>Ending balance at Mar. 31, 2018</t>
  </si>
  <si>
    <t>Balance (in shares) at Jun. 30, 2018</t>
  </si>
  <si>
    <t>Ending balance at Jun. 30, 2018</t>
  </si>
  <si>
    <t>Beginning balance at Mar. 31, 2018</t>
  </si>
  <si>
    <t>Beginning balance at Dec. 31, 2018</t>
  </si>
  <si>
    <t>Balance (in shares) at Dec. 31, 2018</t>
  </si>
  <si>
    <t>Balance (in shares) at Mar. 31, 2019</t>
  </si>
  <si>
    <t>Ending balance at Mar. 31, 2019</t>
  </si>
  <si>
    <t>Balance (in shares) at Jun. 30, 2019</t>
  </si>
  <si>
    <t>Ending balance at Jun. 30, 2019</t>
  </si>
  <si>
    <t>Beginning balance at Mar. 31, 2019</t>
  </si>
  <si>
    <t>Consolidated Statements of Shareholders' Equity (Parentheticals) - $ / shares</t>
  </si>
  <si>
    <t>Statement of Stockholders' Equity [Abstract]</t>
  </si>
  <si>
    <t>Tax withholdings for Directors, Employee Benefit and Stock Plans (in shares)</t>
  </si>
  <si>
    <t>Dividends paid per Common Share (in dollars per share)</t>
  </si>
  <si>
    <t>Summary of Significant Accounting Policies (Notes)</t>
  </si>
  <si>
    <t>Accounting Policies [Abstract]</t>
  </si>
  <si>
    <t>Summary of Significant Accounting Policies</t>
  </si>
  <si>
    <t>1. Summary of Significant Accounting Policies Basis of Presentation – The accompanying unaudited Consolidated Financial Statements have been prepared in accordance with the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8 . The results of operations for interim periods are not necessarily indicative of the results to be expected for the full year. Reclassification – We reclassified $6.6 million of payroll tax accruals from Other Current Liabilities to Employee Compensation and Benefits in the Consolidated Balance Sheet at December 31, 2018 to conform to the current year presentation. This reclassification is also reflected in the Consolidated Statement of Cash Flows for the six months ended June 30 , 2018 and the respective prior year financial statements in Note 19. Leases –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unless there is a transfer of title or purchase option reasonably certain of exercise. Certain leases also include options to purchase the leased asset. Lease expense for operating leases is recognized on a straight-line basis over the lease term. Further details regarding leases are discussed in Notes 2 and 13. New Accounting Pronouncements – Further details regarding the adoption of new accounting standards are discussed in Note 2. We documented the summary of significant accounting policies in the Notes to the Consolidated Financial Statements of our annual report on Form 10-K for the fiscal year ended December 31, 2018 . Other than the accounting policies noted above, there have been no material changes to our accounting policies since the filing of that report.</t>
  </si>
  <si>
    <t>Newly Adopted Accounting Pronouncements (Notes)</t>
  </si>
  <si>
    <t>Accounting Changes and Error Corrections [Abstract]</t>
  </si>
  <si>
    <t>New Accounting Pronouncements and Changes in Accounting Principles [Text Block]</t>
  </si>
  <si>
    <t>2. Newly Adopted Accounting Pronouncements Leases On January 1, 2019, we adopted Accounting Standards Update ("ASU") No. 2016-02, Leases (Topic 842). This ASU requires lessees to recognize lease assets and lease liabilities on the balance sheet. Under the new guidance, lessor accounting is largely unchanged. We have elected to adopt the standard on the modified retrospective basis. We have also elected the package of practical expedients, which permits us not to reassess our prior conclusions about lease identification, lease classification and initial direct costs. In addition, we have elected the short-term lease recognition whereby we will not recognize operating lease related assets or liabilities for leases with a lease term less than one year. We have also elected the practical expedient to not separate lease and non-lease components for all of our leases. We did not elect the hindsight practical expedient to determine the reasonably certain term of existing leases. The impact of adopting the new lease standard was the recognition of $44.8 million of lease assets and lease liabilities related to our operating leases. The adoption of the new lease standard had no impact to our Consolidated Statements of Earnings, Consolidated Statements of Cash Flows or Consolidated Statements of Equity. Derivatives and Hedging On January 1, 2019, we adopted ASU No. 2017-12, Derivatives and Hedging, and all the related amendments to Accounting Standards Codification Topic 815 which aligns hedge accounting with risk management activities and simplifies the requirements to qualify for hedge accounting. Adoption did not have a material impact on our financial statements. We continue to assess opportunities enabled by the new standard to expand our risk management strategies.</t>
  </si>
  <si>
    <t>Revenue from Contracts with Customers (Notes)</t>
  </si>
  <si>
    <t>Revenue from Contract with Customer [Abstract]</t>
  </si>
  <si>
    <t>Revenue from Contracts with Customer [Text Block]</t>
  </si>
  <si>
    <t>3. Revenue from Contracts with Customers Disaggregation of Revenue The following tables illustrate the disaggregation of revenue by geographic area, groups of similar products and services and sales channels for the three and six months ended June 30, 2019 and 2018 : Net Sales by geographic area Three Months Ended Six Months Ended June 30 June 30 2019 2018 2019 2018 Americas $ 189.5 $ 178.8 $ 350.3 $ 341.4 Europe, Middle East and Africa 80.9 87.4 158.9 176.2 Asia Pacific 29.3 26.0 52.9 47.4 Total $ 299.7 $ 292.2 $ 562.1 $ 565.0 Net Sales are attributed to each geographic area based on the end user country and are net of intercompany sales. Net Sales by groups of similar products and services Three Months Ended Six Months Ended June 30 June 30 2019 2018 2019 2018 Equipment $ 188.4 $ 192.1 $ 349.9 $ 364.1 Parts and Consumables 63.2 57.4 119.0 114.9 Specialty Surface Coatings 7.1 7.8 13.3 14.3 Service and Other 41.0 34.9 79.9 71.7 Total $ 299.7 $ 292.2 $ 562.1 $ 565.0 Net Sales by sales channel Three Months Ended Six Months Ended June 30 June 30 2019 2018 2019 2018 Sales Direct to Consumer $ 201.4 $ 187.5 $ 373.8 $ 366.2 Sales to Distributors 98.3 104.7 188.3 198.8 Total $ 299.7 $ 292.2 $ 562.1 $ 565.0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solidated Balance Sheets. The change in our sales incentive accrual balance for the six months ended June 30, 2019 and 2018 was as follows: Six Months Ended June 30 2019 2018 Beginning balance $ 16.7 $ 13.5 Additions to sales incentive accrual 14.6 14.9 Contract payments (19.4 ) (16.8 ) Foreign currency fluctuations 0.1 (0.2 ) Ending balance $ 12.0 $ 11.4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 In circumstances where prepaid contracts are bundled with machines, we use an observable price to determine stand-alone selling price for separate performance obligations. The change in the deferred revenue balance for the six months ended June 30, 2019 and 2018 was as follows: Six Months Ended June 30 2019 2018 Beginning balance $ 8.5 $ 7.8 Increase in deferred revenue representing our obligation to satisfy future performance obligations 5.9 7.5 Deferred revenue addition from the acquisition of Gaomei 1.4 — Decrease in deferred revenue for amounts recognized in Net Sales for satisfied performance obligations (5.9 ) (7.0 ) Foreign currency fluctuations — (0.1 ) Ending balance $ 9.9 $ 8.2 At June 30, 2019 , $6.1 million and $3.8 million of deferred revenue was reported in Other Current Liabilities and Other Liabilities, respectively, on our Consolidated Balance Sheets. Of this, we expect to recognize the following approximate amounts in Net Sales in the following periods: Remaining 2019 $ 4.8 2020 2.4 2021 1.6 2022 0.8 2023 0.3 Thereafter — Total $ 9.9 At December 31, 2018 , $5.0 million and $3.5 million</t>
  </si>
  <si>
    <t>Management Actions</t>
  </si>
  <si>
    <t>Restructuring and Related Activities [Abstract]</t>
  </si>
  <si>
    <t>4. Management Actions Restructuring Actions During the first quarter of 2019, we implemented a restructuring action to further our integration efforts related to the IPC Group. The pre-tax charge of $4.3 million consisting of severance was included within Selling and Administrative Expense in the Consolidated Statements of Earnings. The charge impacted our EMEA operating segment. We estimate the savings will offset the pre-tax charge approximately one year from the date of the action. A reconciliation of the beginning and ending liability balances is as follows: Severance and Related Costs December 31, 2017 balance $ 3.4 2018 charges and utilization: New charges 1.0 Cash payments (2.1 ) Foreign currency adjustments (0.1 ) December 31, 2018 balance $ 2.2 2019 charges and utilization: New charges 4.3 Cash payments (0.7 ) June 30, 2019 balance $ 5.8 Other Actions During the second quarter of 2019, we recorded a $2.7 million write-down of a note receivable related the divestiture of the Green Machine business to adjust the balance to net realizable value. This write-down was recorded in Selling and Administrative Expenses. During the second quarter of 2019, we made the decision to discontinue the Green Machine and Orbio product lines. We established an inventory reserve and recorded a $2.4 million</t>
  </si>
  <si>
    <t>Acquisition (Notes)</t>
  </si>
  <si>
    <t>Business Combinations [Abstract]</t>
  </si>
  <si>
    <t>Acquisitions</t>
  </si>
  <si>
    <t>5. Acquisition On January 4, 2019, we completed the acquisition of Hefei Gaomei Cleaning Machines Co., Ltd. and Anhui Rongen Environmental Protection Technology Co., Ltd. (collectively "Gaomei") , privately held designers and manufacturers of commercial cleaning solutions based in China. The financial results for Gaomei have been included in the consolidated financial results since the date of closing. The following table summarizes the preliminary fair value measurement of the assets acquired and liabilities assumed as of the date of acquisition: ASSETS Current Assets $ 7.7 Intangible Assets Subject to Amortization: Trade Name 1.8 Customer Lists 13.8 Other Assets 1.4 Total Identifiable Assets Acquired 24.7 LIABILITIES Current Liabilities (5.3 ) Long-Term Liabilities (3.8 ) Total Identifiable Liabilities Assumed (9.1 ) Goodwill 11.5 Total Purchase Price $ 27.1 The fair value measurements were final at June 30, 2019, with the exception of the fair value of inventory, goodwill, intangible assets, certain current liabilities, income taxes payable, deferred income taxes, and uncertain tax positions. The total purchase price includes the following: • $11.3 million was paid during the first quarter of 2019 upon close of the transaction; • $11.3 million which will be paid in January 2020; and • The remaining purchase price of $4.5 million represents the estimated fair value of contingent consideration at the acquisition date. The payment is based on a probability-weighted scenario analysis of achieving certain levels of gross profit growth over a three year period. Consideration of $0.0 million to $42.4 million will be paid in March 2021 if the gross profit growth targets are met. As of June 30, 2019, the contingent consideration had a fair value of $6.6 million . None of the goodwill is expected to be deductible for income tax purposes. The expected lives of the acquired amortizable intangible assets range from 10 years to 15 years</t>
  </si>
  <si>
    <t>Inventory Disclosure [Abstract]</t>
  </si>
  <si>
    <t>6. Inventories Inventories are valued at the lower of cost or market. Inventories at June 30, 2019 and December 31, 2018 consisted of the following: June 30, December 31, Inventories carried at LIFO: Finished goods $ 52.7 $ 48.6 Raw materials, production parts and work-in-process 33.2 28.6 Excess of FIFO over LIFO cost (a) (31.4 ) (31.2 ) Total LIFO inventories 54.5 46.0 Inventories carried at FIFO: Finished goods 63.1 53.5 Raw materials, production parts and work-in-process 41.9 35.6 Total FIFO inventories 105.0 89.1 Total inventories $ 159.5 $ 135.1 (a) Inventories of $54.5 million as of June 30, 2019 , and $46.0 million as of December 31, 2018 , were valued at LIFO. The difference between replacement cost and the stated LIFO inventory value is not materially different from the reserve for the LIFO valuation method.</t>
  </si>
  <si>
    <t>Goodwill and Intangible Assets</t>
  </si>
  <si>
    <t>Goodwill and Intangible Assets Disclosure [Abstract]</t>
  </si>
  <si>
    <t>7. Goodwill and Intangible Assets The changes in the carrying value of Goodwill for the six months ended June 30, 2019 were as follows: Goodwill Accumulated Impairment Losses Total Balance as of December 31, 2018 $ 221.7 $ (39.0 ) $ 182.7 Additions 11.5 — 11.5 Foreign currency fluctuations (1.2 ) 0.3 (0.9 ) Balance as of June 30, 2019 $ 232.0 $ (38.7 ) $ 193.3 The balances of acquired Intangible Assets, excluding Goodwill, as of June 30, 2019 and December 31, 2018 , were as follows: Customer Lists Trade Names Technology Total Balance as of June 30, 2019 Original cost $ 156.2 $ 32.2 $ 17.3 $ 205.7 Accumulated amortization (42.1 ) (6.8 ) (6.7 ) (55.6 ) Carrying value $ 114.1 $ 25.4 $ 10.6 $ 150.1 Weighted average original life (in years) 14 11 11 Balance as of December 31, 2018 Original cost $ 143.0 $ 30.6 $ 17.4 $ 191.0 Accumulated amortization (33.7 ) (5.3 ) (5.5 ) (44.5 ) Carrying value $ 109.3 $ 25.3 $ 11.9 $ 146.5 Weighted average original life (in years) 15 10 10 The additions to Goodwill recorded during the first six months of 2019 were related to our acquisition of Gaomei, as described further in Note 5. As part of our acquisition of Gaomei, we acquired trade names and a customer list with a combined preliminary fair value of $15.6 million . Further details regarding the preliminary purchase price allocation of Gaomei are described in Note 5. Amortization expense on Intangible Assets for the three and six months ended June 30, 2019 was $5.8 million and $11.5 million , respectively. Amortization expense on Intangible Assets for the three and six months ended June 30, 2018 was $5.8 million and $11.7 million , respectively. Estimated aggregate amortization expense based on the current carrying value of amortizable Intangible Assets for each of the five succeeding years and thereafter is as follows: Remaining 2019 $ 11.1 2020 20.8 2021 19.2 2022 17.1 2023 15.5 Thereafter 66.4 Total $ 150.1</t>
  </si>
  <si>
    <t>Debt</t>
  </si>
  <si>
    <t>Debt Disclosure [Abstract]</t>
  </si>
  <si>
    <t>8. Debt Financial Covenants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net leverage ratio of consolidated net indebtedness to consolidated earnings before income, taxes, depreciation and amortization, subject to certain adjustments ("Adjusted EBITDA") of not greater than 4.00 to 1, as well as requiring us to maintain an interest coverage ratio of consolidated Adjusted EBITDA to consolidated interest expense of no less than 3.50 to 1 for the quarter ended June 30, 2019 . The 2017 Credit Agreement also contains a financial covenant requiring us to maintain a senior secured net leverage ratio of consolidated senior secured net indebtedness to consolidated Adjusted EBITDA ratio of not greater than 3.50 to 1. These financial covenants may restrict our ability to pay dividends and purchase outstanding shares of our common stock. In connection with the closing of the Gaomei acquisition, we elected an acquisition holiday as provided for under the 2017 Credit Agreement, which increased the net leverage ratio from 4.00 to 1 to 4.50 to 1 and the senior secured net leverage ratio from 3.50 to 1 to 4.00 to 1 during each quarter of 2019. We were in compliance with our financial covenants at June 30, 2019 . Debt Outstanding Debt outstanding at June 30, 2019 and December 31, 2018 consisted of the following: June 30, December 31, Bank Borrowings $ — $ 3.9 Senior Unsecured Notes 300.0 300.0 Credit Facility Borrowings 56.0 53.0 Secured Borrowings 2.2 2.4 Finance Lease Liabilities 0.4 0.5 Unamortized Debt Issuance Costs (4.2 ) (4.7 ) Total Debt 354.4 355.1 Less: Current Portion of Long-Term Debt (a) (8.3 ) (27.0 ) Long-Term Debt $ 346.1 $ 328.1 (a) Current portion of long-term debt includes a $7.0 million anticipated repayment on Credit Facility Borrowings under our 2017 Credit Agreement, $1.1 million of current maturities of secured borrowings and $0.2 million of current maturities of finance lease liabilities. As of June 30, 2019 , we had outstanding borrowings under our Senior Unsecured Notes of $300.0 million . In addition, we had outstanding borrowings of $56.0 million under our revolving facility and had letters of credit and bank guarantees outstanding in the amount of $3.3 million , leaving approximately $140.7 million of unused borrowing capacity on our revolving facility. Although we are not required to make a minimum principal payment during the next 12 months, we have both the intent and the ability to pay an additional $7.0 million on our credit facility borrowings during the next year. As such, we have classified $7.0 million as current maturities of long-term debt. Commitment fees on unused lines of credit for the six months ended June 30, 2019 were $0.3 million . The overall weighted average cost of debt is approximately 5.4% and net of a related cross-currency swap instrument is approximately 4.5% . Further details regarding the cross-currency swap instrument are discussed in Note 10.</t>
  </si>
  <si>
    <t>Warranty</t>
  </si>
  <si>
    <t>Product Warranties Disclosures [Abstract]</t>
  </si>
  <si>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six months ended June 30, 2019 and 2018 were as follows: Six Months Ended June 30 2019 2018 Beginning balance $ 13.1 $ 12.7 Additions charged to expense 5.4 7.2 Foreign currency fluctuations 0.1 (0.1 ) Claims paid (5.9 ) (6.5 ) Ending balance $ 12.7 $ 13.3</t>
  </si>
  <si>
    <t>Derivatives (Notes)</t>
  </si>
  <si>
    <t>Derivative Instruments and Hedging Activities Disclosure [Abstract]</t>
  </si>
  <si>
    <t>Derivative Instruments and Hedging Activities Disclosure [Text Block]</t>
  </si>
  <si>
    <t>10. Derivatives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Operations. In prior years, ineffective portions of hedging instruments and time value of purchased contracts were recorded in Net Foreign Currency Transaction Losses on our Consolidated Statements of Earnings. Our hedging policy establishes maximum limits for each counterparty to mitigate any concentration of risk. Balance Sheet Hedging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Earnings. These contracts do not subject us to material balance sheet risk due to exchange rate movements because gains and losses on these derivatives are intended to offset gains and losses on the assets and liabilities being hedged. At June 30, 2019 and December 31, 2018 , the notional amounts of foreign currency forward exchange contracts outstanding not designated as hedging instruments were $47.4 million and $63.4 million , respectively.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2.6 million as of June 30, 2019 and none as of December 31, 2018 . The notional amounts of outstanding foreign currency option contracts designated as cash flow hedges were $10.3 million and $8.4 million as of June 30, 2019 and December 31, 2018 , respectively.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currency swaps for all of the anticipated cash flows associated with an intercompany loan from a wholly-owned European subsidiary. We enter into these foreign exchange cross-currency swaps to hedge the foreign currency denominated cash flows associated with this intercompany loan, and accordingly, they are not speculative in nature. These cross-currency swaps are designated as cash flow hedges. The hedged cash flows as of June 30, 2019 and December 31, 2018 included €170.4 million and €174.0 million of total notional values, respectively. As of June 30, 2019 , the aggregate scheduled interest payments over the course of the loan and related swaps amounted to €20.4 million . The scheduled maturity and principal payment of the loan and related swaps of €150.0 million are due in April 2022. There were no new cross-currency swaps designated as cash flow hedges as of June 30, 2019 . The fair value of derivative instruments on our Consolidated Balance Sheets as of June 30, 2019 and December 31, 2018 was as follows: Derivative Assets Derivative Liabilities Balance Sheet Location June 30, 2019 December 31, 2018 Balance Sheet Location June 30, 2019 December 31, 2018 Derivatives designated as hedging instruments: Foreign currency option contracts Other Current Assets $ — $ 0.2 Other Current Liabilities $ — $ — Foreign currency option contracts Other Assets — — Other Liabilities — — Foreign currency forward contracts Other Current Assets 2.4 2.3 Other Current Liabilities — — Foreign currency forward contracts Other Assets — — Other Liabilities 16.8 20.7 Derivatives not designated as hedging instruments: Foreign currency forward contracts Other Current Assets 0.6 0.2 Other Current Liabilities 0.6 — Foreign currency forward contracts Other Assets $ — $ — Other Liabilities $ — $ — As of June 30, 2019 , we anticipate reclassifying approximately $2.3 million of gains from Accumulated Other Comprehensive Loss to net earnings during the next 12 months. The following tables include the amounts in the Consolidated Statements of Earnings in which the effects of cash flow hedges are recorded and the effects of cash flow hedge activity on these line items for the three and six months ended June 30, 2019 and June 30, 2018 : Three Months Ended Six Months Ended June 30 June 30 2019 2018 2019 2018 Total Amount of Gain (Loss) on Cash Flow Hedge Activity Total Amount of Gain (Loss) on Cash Flow Hedge Activity Total Amount of Gain (Loss) on Cash Flow Hedge Activity Total Amount of Gain (Loss) on Cash Flow Hedge Activity Net Sales $ 299.7 $ — $ 292.2 $ (0.8 ) $ 562.1 $ — $ 565.0 $ (0.1 ) Interest Income 0.9 0.7 0.9 0.6 1.7 1.4 1.7 1.1 Net Foreign Currency Transaction (Losses) Gains (0.2 ) (2.1 ) (0.3 ) 10.3 — 1.0 (1.1 ) 5.2 The effect of foreign currency derivative instruments designated as hedges and of foreign currency derivative instruments not designated as hedges in our Consolidated Statements of Earnings for the three and six months ended June 30, 2019 was as follows: Three Months Ended Six Months Ended June 30, 2019 June 30, 2019 Foreign Currency Option Contracts Foreign Currency Forward Contracts Foreign Currency Option Contracts Foreign Currency Forward Contracts Derivatives in cash flow hedging relationships: Net (loss) gain recognized in Other Comprehensive (Loss) Income, net of tax (a) $ (0.1 ) $ — $ (0.2 ) $ 4.1 Net gain reclassified from Accumulated Other Comprehensive Loss into earnings, net of tax, effective portion to Interest Income — 0.6 — 1.1 Net (loss) gain reclassified from Accumulated Other Comprehensive Loss into earnings, net of tax, effective portion to Net Foreign Currency Transaction (Gain) Loss — (1.6 ) — 0.8 Derivatives not designated as hedging instruments: Net loss recognized in earnings (b) $ — $ (0.6 ) $ — $ (0.8 ) The effect of foreign currency derivative instruments designated as hedges and of foreign currency derivative instruments not designated as hedges in our Consolidated Statements of Earnings for the three and six months ended June 30, 2018 was as follows: Three Months Ended Six Months Ended June 30, 2018 June 30, 2018 Foreign Currency Option Contracts Foreign Currency Forward Contracts Foreign Currency Option Contracts Foreign Currency Forward Contracts Derivatives in cash flow hedging relationships: Net gain recognized in Other Comprehensive (Loss) Income, net of tax (a) $ — $ 9.4 $ — $ 3.7 Net loss reclassified from Accumulated Other Comprehensive Loss into earnings, net of tax, effective portion to Net Sales — — (0.1 ) — Net gain reclassified from Accumulated Other Comprehensive Loss into earnings, net of tax, effective portion to Interest Income — 0.5 — 0.9 Net gain reclassified from Accumulated Other Comprehensive Loss into earnings, net of tax, effective portion to Net Foreign Currency Transaction Losses — 7.9 — 4.0 Derivatives not designated as hedging instruments: Net gain recognized in earnings (b) $ — $ 3.2 $ — $ 1.8 (a) Net change in the fair value of the effective portion classified in Other Comprehensive (Loss) Income. (b) Classified in Net Foreign Currency Transaction Losses.</t>
  </si>
  <si>
    <t>Fair Value Measurements</t>
  </si>
  <si>
    <t>Fair Value Disclosures [Abstract]</t>
  </si>
  <si>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June 30, 2019 is as follows: Fair Value Level 1 Level 2 Level 3 Assets: Foreign currency forward exchange contracts $ 7.1 $ — $ 7.1 $ — Total Assets $ 7.1 $ — $ 7.1 $ — Liabilities: Foreign currency forward exchange contracts $ 21.5 $ — $ 21.5 $ — Contingent consideration 6.6 — — 6.6 Total Liabilities $ 28.1 $ — $ 21.5 $ 6.6 Our population of assets and liabilities subject to fair value measurements at December 31, 2018 is as follows: Fair Value Level 1 Level 2 Level 3 Assets: Foreign currency forward exchange contracts $ 7.2 $ — $ 7.2 $ — Foreign currency option contracts 0.2 — 0.2 — Total Assets $ 7.4 $ — $ 7.4 $ — Liabilities: Foreign currency forward exchange contracts $ 25.4 $ — $ 25.4 $ — Total Liabilities $ 25.4 $ — $ 25.4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Contingent consideration is valued using a probability-weighted scenario analysis of projected gross profit growth rates and discounted at a risk-free rate adjusted for a credit spread. Actual gross profit growth rates may differ significantly from those used in the estimate above, which may affect future payments. Changes in future payments will be reflected in future operating results as they occur. The carrying amounts reported in the Consolidated Balance Sheets for Cash and Cash Equivalents, Restricted Cash, Accounts Receivable, Other Current Assets, Accounts Payable and Other Current Liabilities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ment asset or asset group exceeds its estimated fair value. These periodic impairment tests utilize company-specific assumptions involving unobservable inputs, or Level 3, in the fair value hierarchy.</t>
  </si>
  <si>
    <t>Retirement Benefit Plans</t>
  </si>
  <si>
    <t>Defined Benefit Plans and Other Postretirement Benefit Plans Disclosures [Abstract]</t>
  </si>
  <si>
    <t>12. Retirement Benefit Plans Our defined benefit pension plans and postretirement medical plan are described in Note 15 of our annual report on Form 10-K for the year ended December 31, 2018 . We have contributed $0.1 million and $0.2 million during the second quarter of 2019 and $0.2 million and $0.4 million during the first six months of 2019 to our pension plans and postretirement medical plan, respectively. We contributed less than $0.1 million and $0.3 million during the second quarter of 2018 and $0.2 million and $0.6 million during the first six months of 2018 to our pension plans and postretirement medical plan, respectively. Net benefit costs for the three and six months ended June 30, 2019 and 2018 were not material.</t>
  </si>
  <si>
    <t>Leases (Notes)</t>
  </si>
  <si>
    <t>Leases [Abstract]</t>
  </si>
  <si>
    <t>Leases</t>
  </si>
  <si>
    <t>13. Leases We lease facilities, vehicles and equipment under the operating lease agreements, which include both monthly and longer-term arrangements. Certain operating leases for vehicles contain residual value guarantee provisions, which would become due at the expiration of the operating lease agreement if the fair value of the leased vehicles is less than the guaranteed residual value. As of June 30, 2019 , of those leases that contain residual value guarantees, the aggregate residual value at lease expiration was $13.7 million , of which we have guaranteed $8.5 million . As of June 30, 2019 , we have recorded a liability for the estimated end of term loss related to this residual value guarantee of $0.3 million for certain vehicles within our fleet. The lease assets and liabilities as of June 30, 2019 are as follows: June 30, Leases Classification 2019 Assets Operating lease assets Operating Lease Assets $ 45.4 Finance lease assets Property, Plant and Equipment (a) 0.4 Total leased assets $ 45.8 Liabilities Current Operating Other Current Liabilities $ 17.2 Finance Current Portion of Long-term Debt 0.2 Noncurrent Operating Long-term Operating Lease Liabilities 29.1 Finance Long-term Debt 0.2 Total lease liabilities $ 46.7 (a) Finance lease assets are recorded net of accumulated amortization of $0.5 million as of June 30, 2019 . The lease cost for the three and six months ended June 30, 2019 and 2018 was as follows: Three Months Ended Six Months Ended June 30 June 30 Lease Cost 2019 2018 2019 2018 Operating lease cost $ 5.7 (a) $ 5.3 $ 11.3 (a) $ 10.7 Finance lease cost (b) 0.1 — 0.2 — Net lease cost $ 5.8 $ 5.3 $ 11.5 $ 10.7 (a) Includes short-term lease costs of $0.8 million and $1.4 million for the three and six months ended June 30, 2019, respectively, and variable lease costs of $1.0 million and $1.6 million for the three and six months ended June 30, 2019 , respectively. (b) Includes amortization of leased assets and interest on lease liabilities. The maturity of lease liabilities at June 30, 2019 was as follows: Maturity of Lease Liabilities Operating Leases Finance Leases Total Remaining 2019 $ 10.1 $ 0.1 $ 10.2 2020 14.9 0.2 15.1 2021 9.8 0.1 9.9 2022 5.8 — 5.8 2023 4.4 — 4.4 Thereafter 4.8 — 4.8 Total lease payments $ 49.8 $ 0.4 $ 50.2 Less: Interest (3.5 ) — (3.5 ) Present value of lease liabilities $ 46.3 $ 0.4 $ 46.7 The minimum rentals for aggregate lease commitments as of December 31, 2018 were as follows: 2019 $ 15.2 2020 9.0 2021 5.5 2022 3.6 2023 2.6 Thereafter 4.2 Total $ 40.1 The lease term and discount rate at June 30, 2019 were as follows: June 30, Lease Term and Discount Rate 2019 Weighted-average remaining lease term (years) Operating leases 3.8 Finance leases 1.7 Weighted-average discount rate Operating leases 3.5 % Finance leases 2.5 % Other information related to cash paid related to lease liabilities and lease assets obtained for the six months ended June 30, 2019 was as follows: Six Months Ended June 30, Other Information 2019 Cash paid for amounts included in the measurement of lease liabilities Operating cash flows from finance leases $ — Operating cash flows from operating leases 11.3 Financing cash flows from finance leases 0.2 Lease assets obtained in exchange for new finance lease liabilities 0.1 Lease assets obtained in exchange for new operating lease liabilities 12.7</t>
  </si>
  <si>
    <t>Accumulated Other Comprehensive Loss (Notes)</t>
  </si>
  <si>
    <t>Equity [Abstract]</t>
  </si>
  <si>
    <t>15. Accumulated Other Comprehensive Loss Components of Accumulated Other Comprehensive Loss, net of tax, within the Consolidated Balance Sheets, are as follows: June 30, 2019 December 31, 2018 Foreign currency translation adjustments $ (32.8 ) $ (31.9 ) Pension and retiree medical benefits (0.3 ) (0.3 ) Cash flow hedge (3.0 ) (5.0 ) Total Accumulated Other Comprehensive Loss $ (36.1 ) $ (37.2 ) The changes in components of Accumulated Other Comprehensive Loss, net of tax, are as follows: Foreign Currency Translation Adjustments Pension and Post-Retirement Benefits Cash Flow Hedge Total December 31, 2018 $ (31.9 ) $ (0.3 ) $ (5.0 ) $ (37.2 ) Other comprehensive (loss) income before reclassifications (0.9 ) — 3.9 3.0 Amounts reclassified from Accumulated Other Comprehensive Loss — — (1.9 ) (1.9 ) Net current period other comprehensive loss (0.9 ) — 2.0 1.1 June 30, 2019 $ (32.8 ) $ (0.3 ) $ (3.0 ) $ (36.1 )</t>
  </si>
  <si>
    <t>Income Taxes</t>
  </si>
  <si>
    <t>Income Tax Disclosure [Abstract]</t>
  </si>
  <si>
    <t>16. Income Taxes We and our subsidiaries are subject to U.S. federal income tax as well as income tax of numerous state and foreign jurisdictions. We are generally no longer subject to U.S. federal tax examinations for taxable years before 2015 and, with limited exceptions, state and foreign income tax examinations for taxable years before 2014. We recognize potential accrued interest and penalties related to unrecognized tax benefits in Income Tax Expense. In addition to the liability of $5.5 million for unrecognized tax benefits as of June 30, 2019 , there was approximately $0.5 million for accrued interest and penalties. The total amount of unrecognized tax benefits that, if recognized, would affect the effective tax rate as of June 30, 2019 was $5.4 million . To the extent interest and penalties are not assessed with respect to uncertain tax positions, amounts accrued will be revised and reflected as an adjustment of the Income Tax Expense. We are currently undergoing income tax examinations in various state and foreign jurisdictions covering 2014 to 2017. Although the final outcome of these examinations cannot be currently determined, we believe that we have adequate reserves with respect to these examinations.</t>
  </si>
  <si>
    <t>Share-based Compensation [Abstract]</t>
  </si>
  <si>
    <t>17. Share-Based Compensation Our share-based compensation plans are described in Note 19 of our annual report on Form 10-K for the year ended December 31, 2018 . During the three months ended June 30, 2019 and 2018 , we recognized total Share-Based Compensation Expense of $1.7 million and $1.4 million , respectively. During the six months ended June 30, 2019 and 2018 , we recognized total Share-Based Compensation Expense of $5.0 million and $4.1 million , respectively. The total excess tax benefit recognized for share-based compensation arrangements during the six months ended June 30, 2019 and 2018 was $0.2 million and $1.8 million , respectively. During the first six months of 2019 , we issued 16,211 restricted shares. The weighted average grant date fair value of each share awarded was $63.65 . Restricted share awards generally have a three years vesting period from the effective date of the grant. The total fair value of shares vested during the six months ended June 30, 2019 and 2018 was $1.0 million and $0.9 million , respectively.</t>
  </si>
  <si>
    <t>Earnings Attributable to Tennant Company Per Share</t>
  </si>
  <si>
    <t>Earnings Per Share [Abstract]</t>
  </si>
  <si>
    <t>Earnings (Loss) Attributable to Tennant Company Per Share</t>
  </si>
  <si>
    <t>18. Earnings Attributable to Tennant Company Per Share The computations of Basic and Diluted Earnings per Share were as follows: Three Months Ended Six Months Ended June 30 June 30 2019 2018 2019 2018 Numerator: Net Earnings Attributable to Tennant Company $ 14.8 $ 12.7 $ 20.2 $ 16.0 Denominator: Basic - Weighted Average Shares Outstanding 18,082,492 17,943,450 18,062,591 17,867,641 Effect of dilutive securities: Share-based compensation plans 312,373 428,088 304,793 436,319 Diluted - Weighted Average Shares Outstanding 18,394,865 18,371,538 18,367,384 18,303,960 Basic Earnings per Share $ 0.82 $ 0.71 $ 1.12 $ 0.90 Diluted Earnings per Share $ 0.81 $ 0.69 $ 1.10 $ 0.88 Excluded from the dilutive securities shown above were options to purchase and shares to be paid out under share-based compensation plans of 688,545 and 186,833 shares of common stock during the three months ended June 30, 2019 and 2018 , respectively. Excluded from the dilutive securities shown above were options to purchase and shares to be paid out under share-based compensation plans of 664,311 and 311,907 shares of common stock during the six months ended June 30, 2019 and 2018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Separate Financial Information of Guarantor Subsidiaries (Notes)</t>
  </si>
  <si>
    <t>Organization, Consolidation and Presentation of Financial Statements [Abstract]</t>
  </si>
  <si>
    <t>Separate Financial Information of Guarantor Subsidiaries</t>
  </si>
  <si>
    <t>19. Separate Financial Information of Guarantor Subsidiaries The following condensed consolidated guarantor financial information is presented to comply with the requirements of Rule 3-10 of Regulation S-X. In 2017, we issued and sold $300.0 million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Earnings and the Condensed Consolidated Statements of Comprehensive Income for each of the three and six months ended June 30, 2019 and June 30, 2018 , the related Condensed Consolidated Balance Sheets as of June 30, 2019 and December 31, 2018 , and the related Condensed Consolidated Statements of Cash Flows for the six months ended June 30, 2019 and June 30, 2018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three months ended June 30, 2019 (in millions) Parent Guarantor Subsidiaries Non-Guarantor Subsidiaries Eliminations Total Tennant Company Net Sales $ 141.0 $ 175.0 $ 147.8 $ (164.1 ) $ 299.7 Cost of Sales 92.5 148.1 101.0 (162.7 ) 178.9 Gross Profit 48.5 26.9 46.8 (1.4 ) 120.8 Operating Expense: Research and Development Expense 6.8 0.3 1.3 — 8.4 Selling and Administrative Expense 27.6 19.6 45.3 — 92.5 Total Operating Expense 34.4 19.9 46.6 — 100.9 Profit from Operations 14.1 7.0 0.2 (1.4 ) 19.9 Other Income (Expense): Equity in Earnings of Affiliates 4.4 0.6 0.9 (5.9 ) — Interest (Expense) Income, Net (4.5 ) — — — (4.5 ) Intercompany Interest Income (Expense) 3.3 (1.4 ) (1.9 ) — — Net Foreign Currency Transaction Gains (Losses) 0.2 — (0.4 ) — (0.2 ) Other Expense, Net (0.9 ) (0.3 ) 2.7 (0.1 ) 1.4 Total Other Expense, Net 2.5 (1.1 ) 1.3 (6.0 ) (3.3 ) Profit Before Income Taxes 16.6 5.9 1.5 (7.4 ) 16.6 Income Tax Expense (Benefit) 1.8 1.9 (1.2 ) (0.7 ) 1.8 Net Earnings Including Noncontrolling Interest 14.8 4.0 2.7 (6.7 ) 14.8 Net Earnings Attributable to Tennant Company $ 14.8 $ 4.0 $ 2.7 $ (6.7 ) $ 14.8 Condensed Consolidated Statement of Earnings For the six months ended June 30, 2019 (in millions) Parent Guarantor Subsidiaries Non-Guarantor Subsidiaries Eliminations Total Tennant Company Net Sales $ 257.5 $ 323.3 $ 281.1 $ (299.8 ) $ 562.1 Cost of Sales 168.9 271.0 189.8 (296.6 ) 333.1 Gross Profit 88.6 52.3 91.3 (3.2 ) 229.0 Operating Expense: Research and Development Expense 12.4 0.5 2.7 — 15.6 Selling and Administrative Expense 54.9 38.6 89.2 — 182.7 Total Operating Expense 67.3 39.1 91.9 — 198.3 Profit from Operations 21.3 13.2 (0.6 ) (3.2 ) 30.7 Other Income (Expense): Equity in Earnings of Affiliates 4.7 1.4 2.3 (8.4 ) — Interest (Expense) Income, Net (8.8 ) — — — (8.8 ) Intercompany Interest Income (Expense) 6.9 (2.8 ) (4.1 ) — — Net Foreign Currency Transaction Gains (Losses) 0.2 — (0.2 ) — — Other Expense, Net (1.1 ) (0.7 ) 3.2 (0.1 ) 1.3 Total Other Expense, Net 1.9 (2.1 ) 1.2 (8.5 ) (7.5 ) Profit Before Income Taxes 23.2 11.1 0.6 (11.7 ) 23.2 Income Tax Expense (Benefit) 3.0 3.0 (0.2 ) (2.8 ) 3.0 Net Earnings Including Noncontrolling Interest 20.2 8.1 0.8 (8.9 ) 20.2 Net Earnings Attributable to Tennant Company $ 20.2 $ 8.1 $ 0.8 $ (8.9 ) $ 20.2 Condensed Consolidated Statement of Earnings For the three months ended June 30, 2018 (in millions) Parent Guarantor Subsidiaries Non-Guarantor Subsidiaries Eliminations Total Tennant Company Net Sales $ 126.3 $ 163.9 $ 151.1 $ (149.1 ) $ 292.2 Cost of Sales 85.1 137.2 101.8 (149.1 ) 175.0 Gross Profit 41.2 26.7 49.3 — 117.2 Operating Expense: Research and Development Expense 6.4 0.4 1.1 — 7.9 Selling and Administrative Expense 28.6 19.3 42.4 — 90.3 Total Operating Expense 35.0 19.7 43.5 — 98.2 Profit from Operations 6.2 7.0 5.8 — 19.0 Other Income (Expense): Equity in Earnings of Affiliates 10.0 0.6 1.4 (12.0 ) — Interest (Expense) Income, Net (5.4 ) — 0.3 — (5.1 ) Intercompany Interest Income (Expense) 3.6 (1.4 ) (2.2 ) — — Net Foreign Currency Transaction (Losses) Gains (0.6 ) — 0.3 — (0.3 ) Other (Expense) Income, Net (0.7 ) (0.6 ) 0.8 — (0.5 ) Total Other Income (Expense), Net 6.9 (1.4 ) 0.6 (12.0 ) (5.9 ) Profit Before Income Taxes 13.1 5.6 6.4 (12.0 ) 13.1 Income Tax Expense (Benefit) 0.4 1.4 — (1.4 ) 0.4 Net Earnings Including Noncontrolling Interest 12.7 4.2 6.4 (10.6 ) 12.7 Net Earnings Attributable to Tennant Company $ 12.7 $ 4.2 $ 6.4 $ (10.6 ) $ 12.7 Condensed Consolidated Statement of Earnings For the six months ended June 30, 2018 (in millions) Parent Guarantor Subsidiaries Non-Guarantor Subsidiaries Eliminations Total Tennant Company Net Sales $ 240.0 $ 312.3 $ 291.5 $ (278.8 ) $ 565.0 Cost of Sales 162.3 260.3 193.6 (277.5 ) 338.7 Gross Profit 77.7 52.0 97.9 (1.3 ) 226.3 Operating Expense: Research and Development Expense 12.5 0.6 2.8 — 15.9 Selling and Administrative Expense 57.7 39.0 84.3 — 181.0 Total Operating Expense 70.2 39.6 87.1 — 196.9 Profit from Operations 7.5 12.4 10.8 (1.3 ) 29.4 Other Income (Expense): Equity in Earnings of Affiliates 14.4 1.1 4.0 (19.5 ) — Interest (Expense) Income, Net (10.5 ) — 0.4 — (10.1 ) Intercompany Interest Income (Expense) 7.3 (2.8 ) (4.5 ) — — Net Foreign Currency Transaction (Losses) Gains (0.3 ) — (0.8 ) — (1.1 ) Other (Expense) Income, Net (0.9 ) (1.2 ) 1.5 (0.1 ) (0.7 ) Total Other Income (Expense), Net 10.0 (2.9 ) 0.6 (19.6 ) (11.9 ) Profit Before Income Taxes 17.5 9.5 11.4 (20.9 ) 17.5 Income Tax Expense 1.4 2.3 1.6 (3.9 ) 1.4 Net Earnings Including Noncontrolling Interest 16.1 7.2 9.8 (17.0 ) 16.1 Net Earnings Attributable to Noncontrolling Interest $ 0.1 $ — $ 0.1 $ (0.1 ) $ 0.1 Net Earnings Attributable to Tennant Company $ 16.0 $ 7.2 $ 9.7 $ (16.9 ) $ 16.0 Condensed Consolidated Statement of Comprehensive Income (Loss) For the three months ended June 30, 2019 (in millions) Parent Guarantor Subsidiaries Non-Guarantor Subsidiaries Eliminations Total Tennant Company Net Earnings Including Noncontrolling Interest $ 14.8 $ 4.0 $ 2.7 $ (6.7 ) $ 14.8 Other Comprehensive Income (Loss): Foreign currency translation adjustments 1.3 (0.2 ) (21.9 ) 22.1 1.3 Pension and retiree medical benefits — — — — — Cash flow hedge 1.3 — — — 1.3 Income Taxes: Foreign currency translation adjustments 0.1 — 0.9 (0.9 ) 0.1 Pension and retiree medical benefits — — 0.3 (0.3 ) — Cash flow hedge (0.3 ) — — — (0.3 ) Total Other Comprehensive Income (Loss), net of tax 2.4 (0.2 ) (20.7 ) 20.9 2.4 Total Comprehensive Income (Loss) Including Noncontrolling Interest 17.2 3.8 (18.0 ) 14.2 17.2 Comprehensive Income (Loss) Attributable to Tennant Company $ 17.2 $ 3.8 $ (18.0 ) $ 14.2 $ 17.2 Condensed Consolidated Statement of Comprehensive Income (Loss) For the six months ended June 30, 2019 (in millions) Parent Guarantor Subsidiaries Non-Guarantor Subsidiaries Eliminations Total Tennant Company Net Earnings Including Noncontrolling Interest $ 20.2 $ 8.1 $ 0.8 $ (8.9 ) $ 20.2 Other Comprehensive Loss: Foreign currency translation adjustments (0.9 ) (0.2 ) (0.7 ) 0.9 (0.9 ) Pension and retiree medical benefits — — — — — Cash flow hedge 2.7 — — — 2.7 Income Taxes: Foreign currency translation adjustments — — 1.0 (1.0 ) — Pension and retiree medical benefits — — — — — Cash flow hedge (0.7 ) — — — (0.7 ) Total Other Comprehensive Income (Loss), net of tax 1.1 (0.2 ) 0.3 (0.1 ) 1.1 Total Comprehensive Income (Loss) Including Noncontrolling Interest 21.3 7.9 1.1 (9.0 ) 21.3 Comprehensive Income (Loss) Attributable to Tennant Company $ 21.3 $ 7.9 $ 1.1 $ (9.0 ) $ 21.3 Condensed Consolidated Statement of Comprehensive (Loss) Income For the three months ended June 30, 2018 (in millions) Parent Guarantor Subsidiaries Non-Guarantor Subsidiaries Eliminations Total Tennant Company Net Earnings Including Noncontrolling Interest $ 12.7 $ 4.2 $ 6.4 $ (10.6 ) $ 12.7 Other Comprehensive Loss: Foreign currency translation adjustments (19.5 ) (0.3 ) (24.3 ) 24.6 (19.5 ) Pension and retiree medical benefits — — — — — Cash flow hedge 1.4 — — — 1.4 Income Taxes: Foreign currency translation adjustments 0.3 — 0.3 (0.3 ) 0.3 Pension and retiree medical benefits — — — — — Cash flow hedge (0.3 ) — — — (0.3 ) Total Other Comprehensive Loss, net of tax (18.1 ) (0.3 ) (24.0 ) 24.3 (18.1 ) Total Comprehensive (Loss) Income Including Noncontrolling Interest (5.4 ) 3.9 (17.6 ) 13.7 (5.4 ) Comprehensive (Loss) Income Attributable to Tennant Company $ (5.4 ) $ 3.9 $ (17.6 ) $ 13.7 $ (5.4 ) Condensed Consolidated Statement of Comprehensive Income (Loss) For the six months ended June 30, 2018 (in millions) Parent Guarantor Subsidiaries Non-Guarantor Subsidiaries Eliminations Total Tennant Company Net Earnings Including Noncontrolling Interest $ 16.1 $ 7.2 $ 9.8 $ (17.0 ) $ 16.1 Other Comprehensive Loss: Foreign currency translation adjustments (11.1 ) (0.5 ) (16.4 ) 16.9 (11.1 ) Pension and retiree medical benefits 0.1 — — — 0.1 Cash flow hedge (1.3 ) — — — (1.3 ) Income Taxes: Foreign currency translation adjustments 0.2 — 0.2 (0.2 ) 0.2 Pension and retiree medical benefits (0.2 ) — — — (0.2 ) Cash flow hedge (0.8 ) — — — (0.8 ) Total Other Comprehensive Loss, net of tax (13.1 ) (0.5 ) (16.2 ) 16.7 (13.1 ) Total Comprehensive Income (Loss) Including Noncontrolling Interest 3.0 6.7 (6.4 ) (0.3 ) 3.0 Comprehensive Income Attributable to Noncontrolling Interest 0.1 — 0.1 (0.1 ) 0.1 Comprehensive Income (Loss) Attributable to Tennant Company $ 2.9 $ 6.7 $ (6.5 ) $ (0.2 ) $ 2.9 Condensed Consolidated Balance Sheet As of June 30, 2019 (in millions) Parent Guarantor Subsidiaries Non-Guarantor Subsidiaries Eliminations Total Tennant Company ASSETS Current Assets: Cash, Cash Equivalents, and Restricted Cash $ 11.7 $ 1.0 $ 42.7 $ — $ 55.4 Net Receivables 1.0 104.6 126.4 — 232.0 Intercompany Receivables 31.8 119.0 — (150.8 ) — Inventories 42.5 18.8 111.7 (13.5 ) 159.5 Prepaid and Other Current Assets 19.2 0.8 12.2 0.3 32.5 Total Current Assets 106.2 244.2 293.0 (164.0 ) 479.4 Property, Plant and Equipment 248.2 13.2 152.6 — 414.0 Accumulated Depreciation (166.9 ) (6.9 ) (66.9 ) — (240.7 ) Property, Plant and Equipment, Net 81.3 6.3 85.7 — 173.3 Operating Lease Assets 5.7 9.8 29.9 — 45.4 Investment in Affiliates 409.5 13.1 40.0 (462.6 ) — Intercompany Loans 300.5 — — (300.5 ) — Goodwill 12.9 1.7 178.7 — 193.3 Intangible Assets, Net 3.6 2.6 143.9 — 150.1 Other Assets 8.4 3.2 17.7 — 29.3 Total Assets $ 928.1 $ 280.9 $ 788.9 $ (927.1 ) $ 1,070.8 LIABILITIES AND TOTAL EQUITY Current Liabilities: Current Portion of Long-Term Debt $ 7.0 $ — $ 1.3 $ — $ 8.3 Accounts Payable 39.9 5.5 53.3 — 98.7 Intercompany Payables 118.7 — 32.1 (150.8 ) — Employee Compensation and Benefits 13.2 12.0 25.0 — 50.2 Other Current Liabilities 29.0 19.3 53.9 0.3 102.5 Total Current Liabilities 207.8 36.8 165.6 (150.5 ) 259.7 Long-Term Liabilities: Long-Term Debt 344.8 — 1.3 — 346.1 Intercompany Loans 3.6 128.0 168.9 (300.5 ) — Long-Term Operating Lease Liabilities 4.7 4.6 19.8 — 29.1 Employee-Related Benefits 11.1 1.6 7.9 — 20.6 Deferred Income Taxes — — 45.5 — 45.5 Other Liabilities 20.9 3.0 10.7 — 34.6 Total Long-Term Liabilities 385.1 137.2 254.1 (300.5 ) 475.9 Total Liabilities 592.9 174.0 419.7 (451.0 ) 735.6 Equity: Common Stock 6.8 — 11.1 (11.1 ) 6.8 Additional Paid-In Capital 34.5 77.6 417.4 (495.0 ) 34.5 Retained Earnings 328.5 30.7 (1.7 ) (29.0 ) 328.5 Accumulated Other Comprehensive Loss (36.1 ) (1.4 ) (59.1 ) 60.5 (36.1 ) Total Tennant Company Shareholders' Equity 333.7 106.9 367.7 (474.6 ) 333.7 Noncontrolling Interest 1.5 — 1.5 (1.5 ) 1.5 Total Equity 335.2 106.9 369.2 (476.1 ) 335.2 Total Liabilities and Total Equity $ 928.1 $ 280.9 $ 788.9 $ (927.1 ) $ 1,070.8 Condensed Consolidated Balance Sheet As of December 31, 2018 (in millions) Parent Guarantor Subsidiaries Non-Guarantor Subsidiaries Eliminations Total Tennant Company ASSETS Current Assets: Cash, Cash Equivalents, and Restricted Cash $ 24.8 $ 1.6 $ 59.7 $ — $ 86.1 Net Receivables 0.9 94.8 120.5 — 216.2 Intercompany Receivables 30.0 148.9 — (178.9 ) — Inventories 37.1 13.4 94.7 (10.1 ) 135.1 Prepaid and Other Current Assets 17.5 1.2 13.0 (0.5 ) 31.2 Total Current Assets 110.3 259.9 287.9 (189.5 ) 468.6 Property, Plant and Equipment 229.8 12.7 144.1 — 386.6 Accumulated Depreciation (159.4 ) (6.9 ) (56.9 ) — (223.2 ) Property, Plant and Equipment, Net 70.4 5.8 87.2 — 163.4 Operating Lease Assets — — — — — Investment in Affiliates 421.0 12.1 20.8 (453.9 ) — Intercompany Loans 301.6 — 3.2 (304.8 ) — Goodwill 12.9 1.7 168.1 — 182.7 Intangible Assets, Net 4.0 2.7 139.8 — 146.5 Other Assets 11.0 3.1 17.2 — 31.3 Total Assets $ 931.2 $ 285.3 $ 724.2 $ (948.2 ) $ 992.5 LIABILITIES AND TOTAL EQUITY Current Liabilities: Current Portion of Long-Term Debt $ 21.8 $ — $ 5.2 $ — $ 27.0 Accounts Payable 41.0 5.0 52.4 — 98.4 Intercompany Payables 149.5 — 29.5 (179.0 ) — Employee Compensation and Benefits 14.4 17.2 24.5 — 56.1 Other Current Liabilities 22.8 17.6 27.5 (0.5 ) 67.4 Total Current Liabilities 249.5 39.8 139.1 (179.5 ) 248.9 Long-Term Liabilities: Long-Term Debt 326.5 — 1.6 — 328.1 Intercompany Loans 3.3 128.1 173.5 (304.9 ) — Long-Term Operating Lease Liabilities — — — — — Employee-Related Benefits 11.0 2.0 8.1 — 21.1 Deferred Income Taxes — — 46.0 — 46.0 Other Liabilities 24.6 2.9 4.6 — 32.1 Total Long-Term Liabilities 365.4 133.0 233.8 (304.9 ) 427.3 Total Liabilities 614.9 172.8 372.9 (484.4 ) 676.2 Equity: Common Stock 6.8 — 11.1 (11.1 ) 6.8 Additional Paid-In Capital 28.5 77.5 399.5 (477.0 ) 28.5 Retained Earnings 316.3 36.6 (2.5 ) (34.1 ) 316.3 Accumulated Other Comprehensive Loss (37.2 ) (1.6 ) (58.7 ) 60.3 (37.2 ) Total Tennant Company Shareholders' Equity 314.4 112.5 349.4 (461.9 ) 314.4 Noncontrolling Interest 1.9 — 1.9 (1.9 ) 1.9 Total Equity 316.3 112.5 351.3 (463.8 ) 316.3 Total Liabilities and Total Equity $ 931.2 $ 285.3 $ 724.2 $ (948.2 ) $ 992.5 Condensed Consolidated Statement of Cash Flows For the six months ended June 30, 2019 (in millions) Parent Guarantor Subsidiaries Non-Guarantor Subsidiaries Eliminations Total Tennant Company OPERATING ACTIVITIES Net Cash Provided by (Used in) Operating Activities $ 10.1 $ (0.5 ) $ 1.3 $ — $ 10.9 INVESTING ACTIVITIES Purchases of Property, Plant and Equipment (19.9 ) (0.1 ) (5.4 ) — (25.4 ) Proceeds from Principal Payments Received on Long-Term Note Receivable — — 0.1 — 0.1 Acquisition of Businesses, Net of Cash, Cash Equivalents and Restricted Cash Acquired — — (8.9 ) — (8.9 ) Purchase of Intangible Assets — — (0.4 ) — (0.4 ) Loan Payments from Parent — — (0.4 ) 0.4 — Net Cash Used in Investing Activities (19.9 ) (0.1 ) (15.0 ) 0.4 (34.6 ) FINANCING ACTIVITIES Proceeds from Credit Facility Borrowings 25.0 — — — 25.0 Repayments of Debt (21.8 ) — (4.1 ) — (25.9 ) Change in Finance Lease Obligations — — (0.1 ) — (0.1 ) Loan Payments to Subsidiaries 0.4 — — (0.4 ) — Proceeds from Issuances of Common Stock 1.2 — — — 1.2 Purchase of Noncontrolling Owner Interest — — (0.5 ) — (0.5 ) Dividends Paid (8.0 ) — — — (8.0 ) Net Cash Used in Financing Activities (3.2 ) — (4.7 ) (0.4 ) (8.3 ) Effect of Exchange Rate Changes on Cash, Cash Equivalents and Restricted Cash (0.1 ) — 1.4 — 1.3 Net Decrease in Cash, Cash Equivalents and Restricted Cash (13.1 ) (0.6 ) (17.0 ) — (30.7 ) Cash, Cash Equivalents and Restricted Cash at Beginning of Period 24.8 1.6 59.7 — 86.1 Cash, Cash Equivalents and Restricted Cash at End of Period $ 11.7 $ 1.0 $ 42.7 $ — $ 55.4 Condensed Consolidated Statement of Cash Flows For the six months ended June 30, 2018 (in millions) Parent Guarantor Subsidiaries Non-Guarantor Subsidiaries Eliminations Total Tennant Company OPERATING ACTIVITIES Net Cash Provided by (Used in) Operating Activities $ 27.0 $ 1.4 $ (2.4 ) $ — $ 26.0 INVESTING ACTIVITIES Purchases of Property, Plant and Equipment (2.3 ) — (5.4 ) — (7.7 ) Proceeds from Disposal of Property, Plant and Equipment — — 0.1 — 0.1 Proceeds from Principal Payments Received on Long-Term Note Receivable — — 0.7 — 0.7 Purchase of Intangible Asset (1.0 ) — (0.2 ) — (1.2 ) Loan Payments from Parent — — 1.5 (1.5 ) — Net Cash Used in Investing Activities (3.3 ) — (3.3 ) (1.5 ) (8.1 ) FINANCING ACTIVITIES Loan Payments to Subsidiaries (1.5 ) — — 1.5 — Repayment of Debt (18.0 ) — (0.1 ) — (18.1 ) Change in Finance Lease Obligations — — 0.1 — 0.1 Proceeds from Issuance of Common Stock 3.7 — — — 3.7 Dividends Paid (7.6 ) — — — (7.6 ) Net Cash (Used in) Provided by Financing Activities (23.4 ) — — 1.5 (21.9 ) Effect of Exchange Rate Changes on Cash, Cash Equivalents and Restricted Cash 0.1 — (0.7 ) — (0.6 ) Net Increase (Decrease) in Cash, Cash Equivalents and Restricted Cash 0.4 1.4 (6.4 ) — (4.6 ) Cash, Cash Equivalents and Restricted Cash at Beginning of Period 18.5 0.5 40.0 — 59.0 Cash, Cash Equivalents and Restricted Cash at End of Period $ 18.9 $ 1.9 $ 33.6 $ — $ 54.4</t>
  </si>
  <si>
    <t>Summary of Significant Accounting Policies (Policies) $ in Millions</t>
  </si>
  <si>
    <t>Jun. 30, 2019USD ($)</t>
  </si>
  <si>
    <t>Basis of Presentation</t>
  </si>
  <si>
    <t>Basis of Presentation – The accompanying unaudited Consolidated Financial Statements have been prepared in accordance with the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8 . The results of operations for interim periods are not necessarily indicative of the results to be expected for the full year.</t>
  </si>
  <si>
    <t>Reclassifications</t>
  </si>
  <si>
    <t>Reclassification – We reclassified $6.6 million of payroll tax accruals from Other Current Liabilities to Employee Compensation and Benefits in the Consolidated Balance Sheet at December 31, 2018 to conform to the current year presentation. This reclassification is also reflected in the Consolidated Statement of Cash Flows for the six months ended June 30 , 2018 and the respective prior year financial statements in Note 19.</t>
  </si>
  <si>
    <t>Reclassification from Other Current Liabilties to Employee Comp and Benefits</t>
  </si>
  <si>
    <t>Leases –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unless there is a transfer of title or purchase option reasonably certain of exercise. Certain leases also include options to purchase the leased asset. Lease expense for operating leases is recognized on a straight-line basis over the lease term. Further details regarding leases are discussed in Notes 2 and 13.</t>
  </si>
  <si>
    <t>New Accounting Pronouncements</t>
  </si>
  <si>
    <t>New Accounting Pronouncements – Further details regarding the adoption of new accounting standards are discussed in Note 2.</t>
  </si>
  <si>
    <t>Revenue from Contracts with Customers (Tables)</t>
  </si>
  <si>
    <t>Disaggregation of Revenue [Table Text Block]</t>
  </si>
  <si>
    <t>The following tables illustrate the disaggregation of revenue by geographic area, groups of similar products and services and sales channels for the three and six months ended June 30, 2019 and 2018 : Net Sales by geographic area Three Months Ended Six Months Ended June 30 June 30 2019 2018 2019 2018 Americas $ 189.5 $ 178.8 $ 350.3 $ 341.4 Europe, Middle East and Africa 80.9 87.4 158.9 176.2 Asia Pacific 29.3 26.0 52.9 47.4 Total $ 299.7 $ 292.2 $ 562.1 $ 565.0 Net Sales are attributed to each geographic area based on the end user country and are net of intercompany sales. Net Sales by groups of similar products and services Three Months Ended Six Months Ended June 30 June 30 2019 2018 2019 2018 Equipment $ 188.4 $ 192.1 $ 349.9 $ 364.1 Parts and Consumables 63.2 57.4 119.0 114.9 Specialty Surface Coatings 7.1 7.8 13.3 14.3 Service and Other 41.0 34.9 79.9 71.7 Total $ 299.7 $ 292.2 $ 562.1 $ 565.0 Net Sales by sales channel Three Months Ended Six Months Ended June 30 June 30 2019 2018 2019 2018 Sales Direct to Consumer $ 201.4 $ 187.5 $ 373.8 $ 366.2 Sales to Distributors 98.3 104.7 188.3 198.8 Total $ 299.7 $ 292.2 $ 562.1 $ 565.0</t>
  </si>
  <si>
    <t>Contract with Customer, Asset and Liability [Table Text Block]</t>
  </si>
  <si>
    <t>The change in our sales incentive accrual balance for the six months ended June 30, 2019 and 2018 was as follows: Six Months Ended June 30 2019 2018 Beginning balance $ 16.7 $ 13.5 Additions to sales incentive accrual 14.6 14.9 Contract payments (19.4 ) (16.8 ) Foreign currency fluctuations 0.1 (0.2 ) Ending balance $ 12.0 $ 11.4</t>
  </si>
  <si>
    <t>Deferred Revenue, by Arrangement, Disclosure [Table Text Block]</t>
  </si>
  <si>
    <t>The change in the deferred revenue balance for the six months ended June 30, 2019 and 2018 was as follows: Six Months Ended June 30 2019 2018 Beginning balance $ 8.5 $ 7.8 Increase in deferred revenue representing our obligation to satisfy future performance obligations 5.9 7.5 Deferred revenue addition from the acquisition of Gaomei 1.4 — Decrease in deferred revenue for amounts recognized in Net Sales for satisfied performance obligations (5.9 ) (7.0 ) Foreign currency fluctuations — (0.1 ) Ending balance $ 9.9 $ 8.2</t>
  </si>
  <si>
    <t>Revenue, Remaining Performance Obligation, Expected Timing of Satisfaction [Table Text Block]</t>
  </si>
  <si>
    <t>At June 30, 2019 , $6.1 million and $3.8 million of deferred revenue was reported in Other Current Liabilities and Other Liabilities, respectively, on our Consolidated Balance Sheets. Of this, we expect to recognize the following approximate amounts in Net Sales in the following periods: Remaining 2019 $ 4.8 2020 2.4 2021 1.6 2022 0.8 2023 0.3 Thereafter — Total $ 9.9</t>
  </si>
  <si>
    <t>Management Actions (Tables)</t>
  </si>
  <si>
    <t>Reconciliation of beginning and ending liability balances</t>
  </si>
  <si>
    <t>A reconciliation of the beginning and ending liability balances is as follows: Severance and Related Costs December 31, 2017 balance $ 3.4 2018 charges and utilization: New charges 1.0 Cash payments (2.1 ) Foreign currency adjustments (0.1 ) December 31, 2018 balance $ 2.2 2019 charges and utilization: New charges 4.3 Cash payments (0.7 ) June 30, 2019 balance $ 5.8</t>
  </si>
  <si>
    <t>Acquisition (Tables)</t>
  </si>
  <si>
    <t>Schedule of Recognized Identified Assets Acquired and Liabilities Assumed</t>
  </si>
  <si>
    <t>The following table summarizes the preliminary fair value measurement of the assets acquired and liabilities assumed as of the date of acquisition: ASSETS Current Assets $ 7.7 Intangible Assets Subject to Amortization: Trade Name 1.8 Customer Lists 13.8 Other Assets 1.4 Total Identifiable Assets Acquired 24.7 LIABILITIES Current Liabilities (5.3 ) Long-Term Liabilities (3.8 ) Total Identifiable Liabilities Assumed (9.1 ) Goodwill 11.5 Total Purchase Price $ 27.1</t>
  </si>
  <si>
    <t>Inventories (Tables)</t>
  </si>
  <si>
    <t>Inventories are valued at the lower of cost or market. Inventories at June 30, 2019 and December 31, 2018 consisted of the following: June 30, December 31, Inventories carried at LIFO: Finished goods $ 52.7 $ 48.6 Raw materials, production parts and work-in-process 33.2 28.6 Excess of FIFO over LIFO cost (a) (31.4 ) (31.2 ) Total LIFO inventories 54.5 46.0 Inventories carried at FIFO: Finished goods 63.1 53.5 Raw materials, production parts and work-in-process 41.9 35.6 Total FIFO inventories 105.0 89.1 Total inventories $ 159.5 $ 135.1</t>
  </si>
  <si>
    <t>Goodwill and Intangible Assets (Tables)</t>
  </si>
  <si>
    <t>Changes in the carrying value of Goodwill</t>
  </si>
  <si>
    <t>The changes in the carrying value of Goodwill for the six months ended June 30, 2019 were as follows: Goodwill Accumulated Impairment Losses Total Balance as of December 31, 2018 $ 221.7 $ (39.0 ) $ 182.7 Additions 11.5 — 11.5 Foreign currency fluctuations (1.2 ) 0.3 (0.9 ) Balance as of June 30, 2019 $ 232.0 $ (38.7 ) $ 193.3</t>
  </si>
  <si>
    <t>Acquired Intangible Assets excluding Goodwill</t>
  </si>
  <si>
    <t xml:space="preserve">The balances of acquired Intangible Assets, excluding Goodwill, as of June 30, 2019 and December 31, 2018 , were as follows: Customer Lists Trade Names Technology Total Balance as of June 30, 2019 Original cost $ 156.2 $ 32.2 $ 17.3 $ 205.7 Accumulated amortization (42.1 ) (6.8 ) (6.7 ) (55.6 ) Carrying value $ 114.1 $ 25.4 $ 10.6 $ 150.1 Weighted average original life (in years) 14 11 11 Balance as of December 31, 2018 Original cost $ 143.0 $ 30.6 $ 17.4 $ 191.0 Accumulated amortization (33.7 ) (5.3 ) (5.5 ) (44.5 ) Carrying value $ 109.3 $ 25.3 $ 11.9 $ 146.5 Weighted average original life (in years) 15 10 10 </t>
  </si>
  <si>
    <t>Estimated aggregate amortization expense of Intangible Assets</t>
  </si>
  <si>
    <t>Estimated aggregate amortization expense based on the current carrying value of amortizable Intangible Assets for each of the five succeeding years and thereafter is as follows: Remaining 2019 $ 11.1 2020 20.8 2021 19.2 2022 17.1 2023 15.5 Thereafter 66.4 Total $ 150.1</t>
  </si>
  <si>
    <t>Debt (Tables)</t>
  </si>
  <si>
    <t>Summary of Outstanding Debt</t>
  </si>
  <si>
    <t>Debt outstanding at June 30, 2019 and December 31, 2018 consisted of the following: June 30, December 31, Bank Borrowings $ — $ 3.9 Senior Unsecured Notes 300.0 300.0 Credit Facility Borrowings 56.0 53.0 Secured Borrowings 2.2 2.4 Finance Lease Liabilities 0.4 0.5 Unamortized Debt Issuance Costs (4.2 ) (4.7 ) Total Debt 354.4 355.1 Less: Current Portion of Long-Term Debt (a) (8.3 ) (27.0 ) Long-Term Debt $ 346.1 $ 328.1 (a) Current portion of long-term debt includes a $7.0 million anticipated repayment on Credit Facility Borrowings under our 2017 Credit Agreement, $1.1 million of current maturities of secured borrowings and $0.2 million of current maturities of finance lease liabilities.</t>
  </si>
  <si>
    <t>Warranty (Tables)</t>
  </si>
  <si>
    <t>Changes in warranty reserve</t>
  </si>
  <si>
    <t>The changes in warranty reserves for the six months ended June 30, 2019 and 2018 were as follows: Six Months Ended June 30 2019 2018 Beginning balance $ 13.1 $ 12.7 Additions charged to expense 5.4 7.2 Foreign currency fluctuations 0.1 (0.1 ) Claims paid (5.9 ) (6.5 ) Ending balance $ 12.7 $ 13.3</t>
  </si>
  <si>
    <t>Derivatives (Tables)</t>
  </si>
  <si>
    <t>Schedule of derivative instruments on our Condensed Consolidated Balance Sheets</t>
  </si>
  <si>
    <t>The fair value of derivative instruments on our Consolidated Balance Sheets as of June 30, 2019 and December 31, 2018 was as follows: Derivative Assets Derivative Liabilities Balance Sheet Location June 30, 2019 December 31, 2018 Balance Sheet Location June 30, 2019 December 31, 2018 Derivatives designated as hedging instruments: Foreign currency option contracts Other Current Assets $ — $ 0.2 Other Current Liabilities $ — $ — Foreign currency option contracts Other Assets — — Other Liabilities — — Foreign currency forward contracts Other Current Assets 2.4 2.3 Other Current Liabilities — — Foreign currency forward contracts Other Assets — — Other Liabilities 16.8 20.7 Derivatives not designated as hedging instruments: Foreign currency forward contracts Other Current Assets 0.6 0.2 Other Current Liabilities 0.6 — Foreign currency forward contracts Other Assets $ — $ — Other Liabilities $ — $ —</t>
  </si>
  <si>
    <t>Derivative Instruments, Gain (Loss) [Table Text Block]</t>
  </si>
  <si>
    <t>The following tables include the amounts in the Consolidated Statements of Earnings in which the effects of cash flow hedges are recorded and the effects of cash flow hedge activity on these line items for the three and six months ended June 30, 2019 and June 30, 2018 : Three Months Ended Six Months Ended June 30 June 30 2019 2018 2019 2018 Total Amount of Gain (Loss) on Cash Flow Hedge Activity Total Amount of Gain (Loss) on Cash Flow Hedge Activity Total Amount of Gain (Loss) on Cash Flow Hedge Activity Total Amount of Gain (Loss) on Cash Flow Hedge Activity Net Sales $ 299.7 $ — $ 292.2 $ (0.8 ) $ 562.1 $ — $ 565.0 $ (0.1 ) Interest Income 0.9 0.7 0.9 0.6 1.7 1.4 1.7 1.1 Net Foreign Currency Transaction (Losses) Gains (0.2 ) (2.1 ) (0.3 ) 10.3 — 1.0 (1.1 ) 5.2 The effect of foreign currency derivative instruments designated as hedges and of foreign currency derivative instruments not designated as hedges in our Consolidated Statements of Earnings for the three and six months ended June 30, 2019 was as follows: Three Months Ended Six Months Ended June 30, 2019 June 30, 2019 Foreign Currency Option Contracts Foreign Currency Forward Contracts Foreign Currency Option Contracts Foreign Currency Forward Contracts Derivatives in cash flow hedging relationships: Net (loss) gain recognized in Other Comprehensive (Loss) Income, net of tax (a) $ (0.1 ) $ — $ (0.2 ) $ 4.1 Net gain reclassified from Accumulated Other Comprehensive Loss into earnings, net of tax, effective portion to Interest Income — 0.6 — 1.1 Net (loss) gain reclassified from Accumulated Other Comprehensive Loss into earnings, net of tax, effective portion to Net Foreign Currency Transaction (Gain) Loss — (1.6 ) — 0.8 Derivatives not designated as hedging instruments: Net loss recognized in earnings (b) $ — $ (0.6 ) $ — $ (0.8 ) The effect of foreign currency derivative instruments designated as hedges and of foreign currency derivative instruments not designated as hedges in our Consolidated Statements of Earnings for the three and six months ended June 30, 2018 was as follows: Three Months Ended Six Months Ended June 30, 2018 June 30, 2018 Foreign Currency Option Contracts Foreign Currency Forward Contracts Foreign Currency Option Contracts Foreign Currency Forward Contracts Derivatives in cash flow hedging relationships: Net gain recognized in Other Comprehensive (Loss) Income, net of tax (a) $ — $ 9.4 $ — $ 3.7 Net loss reclassified from Accumulated Other Comprehensive Loss into earnings, net of tax, effective portion to Net Sales — — (0.1 ) — Net gain reclassified from Accumulated Other Comprehensive Loss into earnings, net of tax, effective portion to Interest Income — 0.5 — 0.9 Net gain reclassified from Accumulated Other Comprehensive Loss into earnings, net of tax, effective portion to Net Foreign Currency Transaction Losses — 7.9 — 4.0 Derivatives not designated as hedging instruments: Net gain recognized in earnings (b) $ — $ 3.2 $ — $ 1.8 (a) Net change in the fair value of the effective portion classified in Other Comprehensive (Loss) Income. (b)</t>
  </si>
  <si>
    <t>Fair Value Measurements (Tables)</t>
  </si>
  <si>
    <t>Fair value measurements of assets and liabilities</t>
  </si>
  <si>
    <t>Our population of assets and liabilities subject to fair value measurements at June 30, 2019 is as follows: Fair Value Level 1 Level 2 Level 3 Assets: Foreign currency forward exchange contracts $ 7.1 $ — $ 7.1 $ — Total Assets $ 7.1 $ — $ 7.1 $ — Liabilities: Foreign currency forward exchange contracts $ 21.5 $ — $ 21.5 $ — Contingent consideration 6.6 — — 6.6 Total Liabilities $ 28.1 $ — $ 21.5 $ 6.6 Our population of assets and liabilities subject to fair value measurements at December 31, 2018 is as follows: Fair Value Level 1 Level 2 Level 3 Assets: Foreign currency forward exchange contracts $ 7.2 $ — $ 7.2 $ — Foreign currency option contracts 0.2 — 0.2 — Total Assets $ 7.4 $ — $ 7.4 $ — Liabilities: Foreign currency forward exchange contracts $ 25.4 $ — $ 25.4 $ — Total Liabilities $ 25.4 $ — $ 25.4 $ —</t>
  </si>
  <si>
    <t>Leases (Tables)</t>
  </si>
  <si>
    <t>Schedule of Lease Assets and Liabilities</t>
  </si>
  <si>
    <t>The lease assets and liabilities as of June 30, 2019 are as follows: June 30, Leases Classification 2019 Assets Operating lease assets Operating Lease Assets $ 45.4 Finance lease assets Property, Plant and Equipment (a) 0.4 Total leased assets $ 45.8 Liabilities Current Operating Other Current Liabilities $ 17.2 Finance Current Portion of Long-term Debt 0.2 Noncurrent Operating Long-term Operating Lease Liabilities 29.1 Finance Long-term Debt 0.2 Total lease liabilities $ 46.7 (a) Finance lease assets are recorded net of accumulated amortization of $0.5 million as of June 30, 2019 . Other information related to cash paid related to lease liabilities and lease assets obtained for the six months ended June 30, 2019 was as follows: Six Months Ended June 30, Other Information 2019 Cash paid for amounts included in the measurement of lease liabilities Operating cash flows from finance leases $ — Operating cash flows from operating leases 11.3 Financing cash flows from finance leases 0.2 Lease assets obtained in exchange for new finance lease liabilities 0.1 Lease assets obtained in exchange for new operating lease liabilities 12.7</t>
  </si>
  <si>
    <t>Schedule of Lease Costs and Terms</t>
  </si>
  <si>
    <t>The lease cost for the three and six months ended June 30, 2019 and 2018 was as follows: Three Months Ended Six Months Ended June 30 June 30 Lease Cost 2019 2018 2019 2018 Operating lease cost $ 5.7 (a) $ 5.3 $ 11.3 (a) $ 10.7 Finance lease cost (b) 0.1 — 0.2 — Net lease cost $ 5.8 $ 5.3 $ 11.5 $ 10.7 (a) Includes short-term lease costs of $0.8 million and $1.4 million for the three and six months ended June 30, 2019, respectively, and variable lease costs of $1.0 million and $1.6 million for the three and six months ended June 30, 2019 , respectively. (b) Includes amortization of leased assets and interest on lease liabilities. The lease term and discount rate at June 30, 2019 were as follows: June 30, Lease Term and Discount Rate 2019 Weighted-average remaining lease term (years) Operating leases 3.8 Finance leases 1.7 Weighted-average discount rate Operating leases 3.5 % Finance leases 2.5 %</t>
  </si>
  <si>
    <t>Lessee, Operating Lease, Liability, Maturity [Table Text Block]</t>
  </si>
  <si>
    <t>The maturity of lease liabilities at June 30, 2019 was as follows: Maturity of Lease Liabilities Operating Leases Finance Leases Total Remaining 2019 $ 10.1 $ 0.1 $ 10.2 2020 14.9 0.2 15.1 2021 9.8 0.1 9.9 2022 5.8 — 5.8 2023 4.4 — 4.4 Thereafter 4.8 — 4.8 Total lease payments $ 49.8 $ 0.4 $ 50.2 Less: Interest (3.5 ) — (3.5 ) Present value of lease liabilities $ 46.3 $ 0.4 $ 46.7</t>
  </si>
  <si>
    <t>Finance Lease, Liability, Maturity [Table Text Block]</t>
  </si>
  <si>
    <t>Schedule of Future Minimum Rental Payments for Operating Leases [Table Text Block]</t>
  </si>
  <si>
    <t>The minimum rentals for aggregate lease commitments as of December 31, 2018 were as follows: 2019 $ 15.2 2020 9.0 2021 5.5 2022 3.6 2023 2.6 Thereafter 4.2 Total $ 40.1</t>
  </si>
  <si>
    <t>Accumulated Other Comprehensive Loss (Tables)</t>
  </si>
  <si>
    <t>Components of Accumulated Other Comprehensive Loss, net of tax</t>
  </si>
  <si>
    <t>Components of Accumulated Other Comprehensive Loss, net of tax, within the Consolidated Balance Sheets, are as follows: June 30, 2019 December 31, 2018 Foreign currency translation adjustments $ (32.8 ) $ (31.9 ) Pension and retiree medical benefits (0.3 ) (0.3 ) Cash flow hedge (3.0 ) (5.0 ) Total Accumulated Other Comprehensive Loss $ (36.1 ) $ (37.2 )</t>
  </si>
  <si>
    <t>Changes in components of Accumulated Other Comprehensive Loss, net of tax</t>
  </si>
  <si>
    <t>The changes in components of Accumulated Other Comprehensive Loss, net of tax, are as follows: Foreign Currency Translation Adjustments Pension and Post-Retirement Benefits Cash Flow Hedge Total December 31, 2018 $ (31.9 ) $ (0.3 ) $ (5.0 ) $ (37.2 ) Other comprehensive (loss) income before reclassifications (0.9 ) — 3.9 3.0 Amounts reclassified from Accumulated Other Comprehensive Loss — — (1.9 ) (1.9 ) Net current period other comprehensive loss (0.9 ) — 2.0 1.1 June 30, 2019 $ (32.8 ) $ (0.3 ) $ (3.0 ) $ (36.1 )</t>
  </si>
  <si>
    <t>Earnings Attributable to Tennant Company Per Share (Tables)</t>
  </si>
  <si>
    <t>Computation of Basic and Diluted Earnings (Loss) per Share</t>
  </si>
  <si>
    <t xml:space="preserve">The computations of Basic and Diluted Earnings per Share were as follows: Three Months Ended Six Months Ended June 30 June 30 2019 2018 2019 2018 Numerator: Net Earnings Attributable to Tennant Company $ 14.8 $ 12.7 $ 20.2 $ 16.0 Denominator: Basic - Weighted Average Shares Outstanding 18,082,492 17,943,450 18,062,591 17,867,641 Effect of dilutive securities: Share-based compensation plans 312,373 428,088 304,793 436,319 Diluted - Weighted Average Shares Outstanding 18,394,865 18,371,538 18,367,384 18,303,960 Basic Earnings per Share $ 0.82 $ 0.71 $ 1.12 $ 0.90 Diluted Earnings per Share $ 0.81 $ 0.69 $ 1.10 $ 0.88 </t>
  </si>
  <si>
    <t>Separate Financial Information of Guarantor Subsidiaries (Tables)</t>
  </si>
  <si>
    <t>Condensed Consolidated Statements of Operations</t>
  </si>
  <si>
    <t>Condensed Consolidated Statement of Earnings For the three months ended June 30, 2019 (in millions) Parent Guarantor Subsidiaries Non-Guarantor Subsidiaries Eliminations Total Tennant Company Net Sales $ 141.0 $ 175.0 $ 147.8 $ (164.1 ) $ 299.7 Cost of Sales 92.5 148.1 101.0 (162.7 ) 178.9 Gross Profit 48.5 26.9 46.8 (1.4 ) 120.8 Operating Expense: Research and Development Expense 6.8 0.3 1.3 — 8.4 Selling and Administrative Expense 27.6 19.6 45.3 — 92.5 Total Operating Expense 34.4 19.9 46.6 — 100.9 Profit from Operations 14.1 7.0 0.2 (1.4 ) 19.9 Other Income (Expense): Equity in Earnings of Affiliates 4.4 0.6 0.9 (5.9 ) — Interest (Expense) Income, Net (4.5 ) — — — (4.5 ) Intercompany Interest Income (Expense) 3.3 (1.4 ) (1.9 ) — — Net Foreign Currency Transaction Gains (Losses) 0.2 — (0.4 ) — (0.2 ) Other Expense, Net (0.9 ) (0.3 ) 2.7 (0.1 ) 1.4 Total Other Expense, Net 2.5 (1.1 ) 1.3 (6.0 ) (3.3 ) Profit Before Income Taxes 16.6 5.9 1.5 (7.4 ) 16.6 Income Tax Expense (Benefit) 1.8 1.9 (1.2 ) (0.7 ) 1.8 Net Earnings Including Noncontrolling Interest 14.8 4.0 2.7 (6.7 ) 14.8 Net Earnings Attributable to Tennant Company $ 14.8 $ 4.0 $ 2.7 $ (6.7 ) $ 14.8 Condensed Consolidated Statement of Earnings For the six months ended June 30, 2019 (in millions) Parent Guarantor Subsidiaries Non-Guarantor Subsidiaries Eliminations Total Tennant Company Net Sales $ 257.5 $ 323.3 $ 281.1 $ (299.8 ) $ 562.1 Cost of Sales 168.9 271.0 189.8 (296.6 ) 333.1 Gross Profit 88.6 52.3 91.3 (3.2 ) 229.0 Operating Expense: Research and Development Expense 12.4 0.5 2.7 — 15.6 Selling and Administrative Expense 54.9 38.6 89.2 — 182.7 Total Operating Expense 67.3 39.1 91.9 — 198.3 Profit from Operations 21.3 13.2 (0.6 ) (3.2 ) 30.7 Other Income (Expense): Equity in Earnings of Affiliates 4.7 1.4 2.3 (8.4 ) — Interest (Expense) Income, Net (8.8 ) — — — (8.8 ) Intercompany Interest Income (Expense) 6.9 (2.8 ) (4.1 ) — — Net Foreign Currency Transaction Gains (Losses) 0.2 — (0.2 ) — — Other Expense, Net (1.1 ) (0.7 ) 3.2 (0.1 ) 1.3 Total Other Expense, Net 1.9 (2.1 ) 1.2 (8.5 ) (7.5 ) Profit Before Income Taxes 23.2 11.1 0.6 (11.7 ) 23.2 Income Tax Expense (Benefit) 3.0 3.0 (0.2 ) (2.8 ) 3.0 Net Earnings Including Noncontrolling Interest 20.2 8.1 0.8 (8.9 ) 20.2 Net Earnings Attributable to Tennant Company $ 20.2 $ 8.1 $ 0.8 $ (8.9 ) $ 20.2 Condensed Consolidated Statement of Earnings For the three months ended June 30, 2018 (in millions) Parent Guarantor Subsidiaries Non-Guarantor Subsidiaries Eliminations Total Tennant Company Net Sales $ 126.3 $ 163.9 $ 151.1 $ (149.1 ) $ 292.2 Cost of Sales 85.1 137.2 101.8 (149.1 ) 175.0 Gross Profit 41.2 26.7 49.3 — 117.2 Operating Expense: Research and Development Expense 6.4 0.4 1.1 — 7.9 Selling and Administrative Expense 28.6 19.3 42.4 — 90.3 Total Operating Expense 35.0 19.7 43.5 — 98.2 Profit from Operations 6.2 7.0 5.8 — 19.0 Other Income (Expense): Equity in Earnings of Affiliates 10.0 0.6 1.4 (12.0 ) — Interest (Expense) Income, Net (5.4 ) — 0.3 — (5.1 ) Intercompany Interest Income (Expense) 3.6 (1.4 ) (2.2 ) — — Net Foreign Currency Transaction (Losses) Gains (0.6 ) — 0.3 — (0.3 ) Other (Expense) Income, Net (0.7 ) (0.6 ) 0.8 — (0.5 ) Total Other Income (Expense), Net 6.9 (1.4 ) 0.6 (12.0 ) (5.9 ) Profit Before Income Taxes 13.1 5.6 6.4 (12.0 ) 13.1 Income Tax Expense (Benefit) 0.4 1.4 — (1.4 ) 0.4 Net Earnings Including Noncontrolling Interest 12.7 4.2 6.4 (10.6 ) 12.7 Net Earnings Attributable to Tennant Company $ 12.7 $ 4.2 $ 6.4 $ (10.6 ) $ 12.7 Condensed Consolidated Statement of Earnings For the six months ended June 30, 2018 (in millions) Parent Guarantor Subsidiaries Non-Guarantor Subsidiaries Eliminations Total Tennant Company Net Sales $ 240.0 $ 312.3 $ 291.5 $ (278.8 ) $ 565.0 Cost of Sales 162.3 260.3 193.6 (277.5 ) 338.7 Gross Profit 77.7 52.0 97.9 (1.3 ) 226.3 Operating Expense: Research and Development Expense 12.5 0.6 2.8 — 15.9 Selling and Administrative Expense 57.7 39.0 84.3 — 181.0 Total Operating Expense 70.2 39.6 87.1 — 196.9 Profit from Operations 7.5 12.4 10.8 (1.3 ) 29.4 Other Income (Expense): Equity in Earnings of Affiliates 14.4 1.1 4.0 (19.5 ) — Interest (Expense) Income, Net (10.5 ) — 0.4 — (10.1 ) Intercompany Interest Income (Expense) 7.3 (2.8 ) (4.5 ) — — Net Foreign Currency Transaction (Losses) Gains (0.3 ) — (0.8 ) — (1.1 ) Other (Expense) Income, Net (0.9 ) (1.2 ) 1.5 (0.1 ) (0.7 ) Total Other Income (Expense), Net 10.0 (2.9 ) 0.6 (19.6 ) (11.9 ) Profit Before Income Taxes 17.5 9.5 11.4 (20.9 ) 17.5 Income Tax Expense 1.4 2.3 1.6 (3.9 ) 1.4 Net Earnings Including Noncontrolling Interest 16.1 7.2 9.8 (17.0 ) 16.1 Net Earnings Attributable to Noncontrolling Interest $ 0.1 $ — $ 0.1 $ (0.1 ) $ 0.1 Net Earnings Attributable to Tennant Company $ 16.0 $ 7.2 $ 9.7 $ (16.9 ) $ 16.0</t>
  </si>
  <si>
    <t>Condensed Consolidated Statements of Comprehensive Income</t>
  </si>
  <si>
    <t>Condensed Consolidated Statement of Comprehensive Income (Loss) For the three months ended June 30, 2019 (in millions) Parent Guarantor Subsidiaries Non-Guarantor Subsidiaries Eliminations Total Tennant Company Net Earnings Including Noncontrolling Interest $ 14.8 $ 4.0 $ 2.7 $ (6.7 ) $ 14.8 Other Comprehensive Income (Loss): Foreign currency translation adjustments 1.3 (0.2 ) (21.9 ) 22.1 1.3 Pension and retiree medical benefits — — — — — Cash flow hedge 1.3 — — — 1.3 Income Taxes: Foreign currency translation adjustments 0.1 — 0.9 (0.9 ) 0.1 Pension and retiree medical benefits — — 0.3 (0.3 ) — Cash flow hedge (0.3 ) — — — (0.3 ) Total Other Comprehensive Income (Loss), net of tax 2.4 (0.2 ) (20.7 ) 20.9 2.4 Total Comprehensive Income (Loss) Including Noncontrolling Interest 17.2 3.8 (18.0 ) 14.2 17.2 Comprehensive Income (Loss) Attributable to Tennant Company $ 17.2 $ 3.8 $ (18.0 ) $ 14.2 $ 17.2 Condensed Consolidated Statement of Comprehensive Income (Loss) For the six months ended June 30, 2019 (in millions) Parent Guarantor Subsidiaries Non-Guarantor Subsidiaries Eliminations Total Tennant Company Net Earnings Including Noncontrolling Interest $ 20.2 $ 8.1 $ 0.8 $ (8.9 ) $ 20.2 Other Comprehensive Loss: Foreign currency translation adjustments (0.9 ) (0.2 ) (0.7 ) 0.9 (0.9 ) Pension and retiree medical benefits — — — — — Cash flow hedge 2.7 — — — 2.7 Income Taxes: Foreign currency translation adjustments — — 1.0 (1.0 ) — Pension and retiree medical benefits — — — — — Cash flow hedge (0.7 ) — — — (0.7 ) Total Other Comprehensive Income (Loss), net of tax 1.1 (0.2 ) 0.3 (0.1 ) 1.1 Total Comprehensive Income (Loss) Including Noncontrolling Interest 21.3 7.9 1.1 (9.0 ) 21.3 Comprehensive Income (Loss) Attributable to Tennant Company $ 21.3 $ 7.9 $ 1.1 $ (9.0 ) $ 21.3 Condensed Consolidated Statement of Comprehensive (Loss) Income For the three months ended June 30, 2018 (in millions) Parent Guarantor Subsidiaries Non-Guarantor Subsidiaries Eliminations Total Tennant Company Net Earnings Including Noncontrolling Interest $ 12.7 $ 4.2 $ 6.4 $ (10.6 ) $ 12.7 Other Comprehensive Loss: Foreign currency translation adjustments (19.5 ) (0.3 ) (24.3 ) 24.6 (19.5 ) Pension and retiree medical benefits — — — — — Cash flow hedge 1.4 — — — 1.4 Income Taxes: Foreign currency translation adjustments 0.3 — 0.3 (0.3 ) 0.3 Pension and retiree medical benefits — — — — — Cash flow hedge (0.3 ) — — — (0.3 ) Total Other Comprehensive Loss, net of tax (18.1 ) (0.3 ) (24.0 ) 24.3 (18.1 ) Total Comprehensive (Loss) Income Including Noncontrolling Interest (5.4 ) 3.9 (17.6 ) 13.7 (5.4 ) Comprehensive (Loss) Income Attributable to Tennant Company $ (5.4 ) $ 3.9 $ (17.6 ) $ 13.7 $ (5.4 ) Condensed Consolidated Statement of Comprehensive Income (Loss) For the six months ended June 30, 2018 (in millions) Parent Guarantor Subsidiaries Non-Guarantor Subsidiaries Eliminations Total Tennant Company Net Earnings Including Noncontrolling Interest $ 16.1 $ 7.2 $ 9.8 $ (17.0 ) $ 16.1 Other Comprehensive Loss: Foreign currency translation adjustments (11.1 ) (0.5 ) (16.4 ) 16.9 (11.1 ) Pension and retiree medical benefits 0.1 — — — 0.1 Cash flow hedge (1.3 ) — — — (1.3 ) Income Taxes: Foreign currency translation adjustments 0.2 — 0.2 (0.2 ) 0.2 Pension and retiree medical benefits (0.2 ) — — — (0.2 ) Cash flow hedge (0.8 ) — — — (0.8 ) Total Other Comprehensive Loss, net of tax (13.1 ) (0.5 ) (16.2 ) 16.7 (13.1 ) Total Comprehensive Income (Loss) Including Noncontrolling Interest 3.0 6.7 (6.4 ) (0.3 ) 3.0 Comprehensive Income Attributable to Noncontrolling Interest 0.1 — 0.1 (0.1 ) 0.1 Comprehensive Income (Loss) Attributable to Tennant Company $ 2.9 $ 6.7 $ (6.5 ) $ (0.2 ) $ 2.9</t>
  </si>
  <si>
    <t>Condensed Consolidated Balance Sheets</t>
  </si>
  <si>
    <t>Condensed Consolidated Balance Sheet As of June 30, 2019 (in millions) Parent Guarantor Subsidiaries Non-Guarantor Subsidiaries Eliminations Total Tennant Company ASSETS Current Assets: Cash, Cash Equivalents, and Restricted Cash $ 11.7 $ 1.0 $ 42.7 $ — $ 55.4 Net Receivables 1.0 104.6 126.4 — 232.0 Intercompany Receivables 31.8 119.0 — (150.8 ) — Inventories 42.5 18.8 111.7 (13.5 ) 159.5 Prepaid and Other Current Assets 19.2 0.8 12.2 0.3 32.5 Total Current Assets 106.2 244.2 293.0 (164.0 ) 479.4 Property, Plant and Equipment 248.2 13.2 152.6 — 414.0 Accumulated Depreciation (166.9 ) (6.9 ) (66.9 ) — (240.7 ) Property, Plant and Equipment, Net 81.3 6.3 85.7 — 173.3 Operating Lease Assets 5.7 9.8 29.9 — 45.4 Investment in Affiliates 409.5 13.1 40.0 (462.6 ) — Intercompany Loans 300.5 — — (300.5 ) — Goodwill 12.9 1.7 178.7 — 193.3 Intangible Assets, Net 3.6 2.6 143.9 — 150.1 Other Assets 8.4 3.2 17.7 — 29.3 Total Assets $ 928.1 $ 280.9 $ 788.9 $ (927.1 ) $ 1,070.8 LIABILITIES AND TOTAL EQUITY Current Liabilities: Current Portion of Long-Term Debt $ 7.0 $ — $ 1.3 $ — $ 8.3 Accounts Payable 39.9 5.5 53.3 — 98.7 Intercompany Payables 118.7 — 32.1 (150.8 ) — Employee Compensation and Benefits 13.2 12.0 25.0 — 50.2 Other Current Liabilities 29.0 19.3 53.9 0.3 102.5 Total Current Liabilities 207.8 36.8 165.6 (150.5 ) 259.7 Long-Term Liabilities: Long-Term Debt 344.8 — 1.3 — 346.1 Intercompany Loans 3.6 128.0 168.9 (300.5 ) — Long-Term Operating Lease Liabilities 4.7 4.6 19.8 — 29.1 Employee-Related Benefits 11.1 1.6 7.9 — 20.6 Deferred Income Taxes — — 45.5 — 45.5 Other Liabilities 20.9 3.0 10.7 — 34.6 Total Long-Term Liabilities 385.1 137.2 254.1 (300.5 ) 475.9 Total Liabilities 592.9 174.0 419.7 (451.0 ) 735.6 Equity: Common Stock 6.8 — 11.1 (11.1 ) 6.8 Additional Paid-In Capital 34.5 77.6 417.4 (495.0 ) 34.5 Retained Earnings 328.5 30.7 (1.7 ) (29.0 ) 328.5 Accumulated Other Comprehensive Loss (36.1 ) (1.4 ) (59.1 ) 60.5 (36.1 ) Total Tennant Company Shareholders' Equity 333.7 106.9 367.7 (474.6 ) 333.7 Noncontrolling Interest 1.5 — 1.5 (1.5 ) 1.5 Total Equity 335.2 106.9 369.2 (476.1 ) 335.2 Total Liabilities and Total Equity $ 928.1 $ 280.9 $ 788.9 $ (927.1 ) $ 1,070.8 Condensed Consolidated Balance Sheet As of December 31, 2018 (in millions) Parent Guarantor Subsidiaries Non-Guarantor Subsidiaries Eliminations Total Tennant Company ASSETS Current Assets: Cash, Cash Equivalents, and Restricted Cash $ 24.8 $ 1.6 $ 59.7 $ — $ 86.1 Net Receivables 0.9 94.8 120.5 — 216.2 Intercompany Receivables 30.0 148.9 — (178.9 ) — Inventories 37.1 13.4 94.7 (10.1 ) 135.1 Prepaid and Other Current Assets 17.5 1.2 13.0 (0.5 ) 31.2 Total Current Assets 110.3 259.9 287.9 (189.5 ) 468.6 Property, Plant and Equipment 229.8 12.7 144.1 — 386.6 Accumulated Depreciation (159.4 ) (6.9 ) (56.9 ) — (223.2 ) Property, Plant and Equipment, Net 70.4 5.8 87.2 — 163.4 Operating Lease Assets — — — — — Investment in Affiliates 421.0 12.1 20.8 (453.9 ) — Intercompany Loans 301.6 — 3.2 (304.8 ) — Goodwill 12.9 1.7 168.1 — 182.7 Intangible Assets, Net 4.0 2.7 139.8 — 146.5 Other Assets 11.0 3.1 17.2 — 31.3 Total Assets $ 931.2 $ 285.3 $ 724.2 $ (948.2 ) $ 992.5 LIABILITIES AND TOTAL EQUITY Current Liabilities: Current Portion of Long-Term Debt $ 21.8 $ — $ 5.2 $ — $ 27.0 Accounts Payable 41.0 5.0 52.4 — 98.4 Intercompany Payables 149.5 — 29.5 (179.0 ) — Employee Compensation and Benefits 14.4 17.2 24.5 — 56.1 Other Current Liabilities 22.8 17.6 27.5 (0.5 ) 67.4 Total Current Liabilities 249.5 39.8 139.1 (179.5 ) 248.9 Long-Term Liabilities: Long-Term Debt 326.5 — 1.6 — 328.1 Intercompany Loans 3.3 128.1 173.5 (304.9 ) — Long-Term Operating Lease Liabilities — — — — — Employee-Related Benefits 11.0 2.0 8.1 — 21.1 Deferred Income Taxes — — 46.0 — 46.0 Other Liabilities 24.6 2.9 4.6 — 32.1 Total Long-Term Liabilities 365.4 133.0 233.8 (304.9 ) 427.3 Total Liabilities 614.9 172.8 372.9 (484.4 ) 676.2 Equity: Common Stock 6.8 — 11.1 (11.1 ) 6.8 Additional Paid-In Capital 28.5 77.5 399.5 (477.0 ) 28.5 Retained Earnings 316.3 36.6 (2.5 ) (34.1 ) 316.3 Accumulated Other Comprehensive Loss (37.2 ) (1.6 ) (58.7 ) 60.3 (37.2 ) Total Tennant Company Shareholders' Equity 314.4 112.5 349.4 (461.9 ) 314.4 Noncontrolling Interest 1.9 — 1.9 (1.9 ) 1.9 Total Equity 316.3 112.5 351.3 (463.8 ) 316.3 Total Liabilities and Total Equity $ 931.2 $ 285.3 $ 724.2 $ (948.2 ) $ 992.5</t>
  </si>
  <si>
    <t>Condensed Consolidated Statement Cash Flows</t>
  </si>
  <si>
    <t>Condensed Consolidated Statement of Cash Flows For the six months ended June 30, 2019 (in millions) Parent Guarantor Subsidiaries Non-Guarantor Subsidiaries Eliminations Total Tennant Company OPERATING ACTIVITIES Net Cash Provided by (Used in) Operating Activities $ 10.1 $ (0.5 ) $ 1.3 $ — $ 10.9 INVESTING ACTIVITIES Purchases of Property, Plant and Equipment (19.9 ) (0.1 ) (5.4 ) — (25.4 ) Proceeds from Principal Payments Received on Long-Term Note Receivable — — 0.1 — 0.1 Acquisition of Businesses, Net of Cash, Cash Equivalents and Restricted Cash Acquired — — (8.9 ) — (8.9 ) Purchase of Intangible Assets — — (0.4 ) — (0.4 ) Loan Payments from Parent — — (0.4 ) 0.4 — Net Cash Used in Investing Activities (19.9 ) (0.1 ) (15.0 ) 0.4 (34.6 ) FINANCING ACTIVITIES Proceeds from Credit Facility Borrowings 25.0 — — — 25.0 Repayments of Debt (21.8 ) — (4.1 ) — (25.9 ) Change in Finance Lease Obligations — — (0.1 ) — (0.1 ) Loan Payments to Subsidiaries 0.4 — — (0.4 ) — Proceeds from Issuances of Common Stock 1.2 — — — 1.2 Purchase of Noncontrolling Owner Interest — — (0.5 ) — (0.5 ) Dividends Paid (8.0 ) — — — (8.0 ) Net Cash Used in Financing Activities (3.2 ) — (4.7 ) (0.4 ) (8.3 ) Effect of Exchange Rate Changes on Cash, Cash Equivalents and Restricted Cash (0.1 ) — 1.4 — 1.3 Net Decrease in Cash, Cash Equivalents and Restricted Cash (13.1 ) (0.6 ) (17.0 ) — (30.7 ) Cash, Cash Equivalents and Restricted Cash at Beginning of Period 24.8 1.6 59.7 — 86.1 Cash, Cash Equivalents and Restricted Cash at End of Period $ 11.7 $ 1.0 $ 42.7 $ — $ 55.4 Condensed Consolidated Statement of Cash Flows For the six months ended June 30, 2018 (in millions) Parent Guarantor Subsidiaries Non-Guarantor Subsidiaries Eliminations Total Tennant Company OPERATING ACTIVITIES Net Cash Provided by (Used in) Operating Activities $ 27.0 $ 1.4 $ (2.4 ) $ — $ 26.0 INVESTING ACTIVITIES Purchases of Property, Plant and Equipment (2.3 ) — (5.4 ) — (7.7 ) Proceeds from Disposal of Property, Plant and Equipment — — 0.1 — 0.1 Proceeds from Principal Payments Received on Long-Term Note Receivable — — 0.7 — 0.7 Purchase of Intangible Asset (1.0 ) — (0.2 ) — (1.2 ) Loan Payments from Parent — — 1.5 (1.5 ) — Net Cash Used in Investing Activities (3.3 ) — (3.3 ) (1.5 ) (8.1 ) FINANCING ACTIVITIES Loan Payments to Subsidiaries (1.5 ) — — 1.5 — Repayment of Debt (18.0 ) — (0.1 ) — (18.1 ) Change in Finance Lease Obligations — — 0.1 — 0.1 Proceeds from Issuance of Common Stock 3.7 — — — 3.7 Dividends Paid (7.6 ) — — — (7.6 ) Net Cash (Used in) Provided by Financing Activities (23.4 ) — — 1.5 (21.9 ) Effect of Exchange Rate Changes on Cash, Cash Equivalents and Restricted Cash 0.1 — (0.7 ) — (0.6 ) Net Increase (Decrease) in Cash, Cash Equivalents and Restricted Cash 0.4 1.4 (6.4 ) — (4.6 ) Cash, Cash Equivalents and Restricted Cash at Beginning of Period 18.5 0.5 40.0 — 59.0 Cash, Cash Equivalents and Restricted Cash at End of Period $ 18.9 $ 1.9 $ 33.6 $ — $ 54.4</t>
  </si>
  <si>
    <t>Newly Adopted Accounting Pronouncements (Details 2) $ in Millions</t>
  </si>
  <si>
    <t>Jan. 01, 2019USD ($)</t>
  </si>
  <si>
    <t>New Accounting Pronouncements or Change in Accounting Principle [Line Items]</t>
  </si>
  <si>
    <t>Operating Lease Liability at Adoption</t>
  </si>
  <si>
    <t>Accounting Standards Update 2016-02</t>
  </si>
  <si>
    <t>Operating Lease Asset at Adoption</t>
  </si>
  <si>
    <t>Revenue from Contracts with Customers (Details 1) - USD ($) $ in Millions</t>
  </si>
  <si>
    <t>Disaggregation of Revenue [Line Items]</t>
  </si>
  <si>
    <t>Net Sales</t>
  </si>
  <si>
    <t>Sales Direct to Consumer</t>
  </si>
  <si>
    <t>Sales to Distributors</t>
  </si>
  <si>
    <t>Equipment</t>
  </si>
  <si>
    <t>Parts and Consumables</t>
  </si>
  <si>
    <t>Specialty Surface Coatings</t>
  </si>
  <si>
    <t>Services and Other</t>
  </si>
  <si>
    <t>Americas</t>
  </si>
  <si>
    <t>EMEA</t>
  </si>
  <si>
    <t>Asia Pacific</t>
  </si>
  <si>
    <t>Revenue from Contracts with Customers (Details 2) - USD ($) $ in Millions</t>
  </si>
  <si>
    <t>Contract with Customer, Contract Liability [Roll Forward]</t>
  </si>
  <si>
    <t>Beginning balance</t>
  </si>
  <si>
    <t>Additions to sales incentive accrual</t>
  </si>
  <si>
    <t>Contract payments</t>
  </si>
  <si>
    <t>Foreign currency fluctuations</t>
  </si>
  <si>
    <t>Ending balance</t>
  </si>
  <si>
    <t>Revenue from Contracts with Customers (Details 3) - USD ($) $ in Millions</t>
  </si>
  <si>
    <t>Jan. 04, 2019</t>
  </si>
  <si>
    <t>Deferred Revenue, Current</t>
  </si>
  <si>
    <t>Deferred Revenue, Noncurrent</t>
  </si>
  <si>
    <t>Movement in Deferred Revenue [Roll Forward]</t>
  </si>
  <si>
    <t>Increase in deferred revenue representing our obligation to satisfy future performance obligations</t>
  </si>
  <si>
    <t>Deferred Revenue Addition from Acquisition</t>
  </si>
  <si>
    <t>Decrease in deferred revenue for amounts recognized in Net Sales for satisfied performance obligations</t>
  </si>
  <si>
    <t>Revenue, Performance Obligation Satisfied over Time [Abstract]</t>
  </si>
  <si>
    <t>Remaining 2019</t>
  </si>
  <si>
    <t>2020</t>
  </si>
  <si>
    <t>2021</t>
  </si>
  <si>
    <t>2022</t>
  </si>
  <si>
    <t>2023</t>
  </si>
  <si>
    <t>Thereafter</t>
  </si>
  <si>
    <t>Prepaid Maintenance Contract Duration, Minimum</t>
  </si>
  <si>
    <t>Standard Prepaid Maintenance Contract Time Period</t>
  </si>
  <si>
    <t>12 years</t>
  </si>
  <si>
    <t>Prepaid Maintenance Contract Duration, Maximum</t>
  </si>
  <si>
    <t>60 years</t>
  </si>
  <si>
    <t>Management Actions (Details) - USD ($) $ in Millions</t>
  </si>
  <si>
    <t>12 Months Ended</t>
  </si>
  <si>
    <t>Dec. 31, 2017</t>
  </si>
  <si>
    <t>Restructuring Cost and Reserve [Line Items]</t>
  </si>
  <si>
    <t>Approximate time anticipated savings will offset the restructuring charge</t>
  </si>
  <si>
    <t>1 year</t>
  </si>
  <si>
    <t>Restructuring Reserve [Roll Forward]</t>
  </si>
  <si>
    <t>Restructuring Charges, net of noncash expenses</t>
  </si>
  <si>
    <t>Restructuring Reserve beginning balance</t>
  </si>
  <si>
    <t>Cash Payments</t>
  </si>
  <si>
    <t>Foreign currency adjustments</t>
  </si>
  <si>
    <t>Restructuring Reserve ending balance</t>
  </si>
  <si>
    <t>Other Actions [Abstract]</t>
  </si>
  <si>
    <t>Product Discontinuation Reserve</t>
  </si>
  <si>
    <t>Restructuring Charges</t>
  </si>
  <si>
    <t>Acquisition (Details 1) - USD ($) $ in Millions</t>
  </si>
  <si>
    <t>Trade Names</t>
  </si>
  <si>
    <t>Business Acquisition [Line Items]</t>
  </si>
  <si>
    <t>Acquired Finite-lived Intangible Assets, Weighted Average Useful Life</t>
  </si>
  <si>
    <t>11 years</t>
  </si>
  <si>
    <t>10 years</t>
  </si>
  <si>
    <t>Customer Lists</t>
  </si>
  <si>
    <t>14 years</t>
  </si>
  <si>
    <t>15 years</t>
  </si>
  <si>
    <t>Gaomei</t>
  </si>
  <si>
    <t>Business Acquisition, Name of Acquired Entity</t>
  </si>
  <si>
    <t>Hefei Gaomei Cleaning Machines Co., Ltd. and Anhui Rongen Environmental Protection Technology Co., Ltd. (collectively "Gaomei")</t>
  </si>
  <si>
    <t>Business Acquisition, Goodwill, Expected Tax Deductible Amount</t>
  </si>
  <si>
    <t>Recorded Unconditional Purchase Obligation</t>
  </si>
  <si>
    <t>Purchase Obligation, Due in Second Year</t>
  </si>
  <si>
    <t>Gaomei | Minimum</t>
  </si>
  <si>
    <t>Business Combination, Contingent Consideration, Liability</t>
  </si>
  <si>
    <t>Gaomei | Maximum</t>
  </si>
  <si>
    <t>Fair Value | Contingent Consideration</t>
  </si>
  <si>
    <t>Acquisition (Details 2) - USD ($) $ in Millions</t>
  </si>
  <si>
    <t>LIABILITIES</t>
  </si>
  <si>
    <t>ASSETS</t>
  </si>
  <si>
    <t>Other Current Assets</t>
  </si>
  <si>
    <t>Total Identifiable Assets Acquired</t>
  </si>
  <si>
    <t>Current Liabilities</t>
  </si>
  <si>
    <t>Long-Term Liabilities</t>
  </si>
  <si>
    <t>Total Identifiable Liabilities Assumed</t>
  </si>
  <si>
    <t>Total Purchase Price, net of Cash Acquired</t>
  </si>
  <si>
    <t>Trade Names | Gaomei</t>
  </si>
  <si>
    <t>Intangible Assets Subject to Amortization:</t>
  </si>
  <si>
    <t>Customer Lists | Gaomei</t>
  </si>
  <si>
    <t>Inventories (Details) - USD ($) $ in Millions</t>
  </si>
  <si>
    <t>Inventories carried at LIFO:</t>
  </si>
  <si>
    <t>Finished goods</t>
  </si>
  <si>
    <t>Raw materials, production parts and work-in-process</t>
  </si>
  <si>
    <t>LIFO reserve</t>
  </si>
  <si>
    <t>Total LIFO inventories</t>
  </si>
  <si>
    <t>Inventories carried at FIFO:</t>
  </si>
  <si>
    <t>Inventory, Finished goods, FIFO</t>
  </si>
  <si>
    <t>Total FIFO inventories</t>
  </si>
  <si>
    <t>Total inventories</t>
  </si>
  <si>
    <t>Goodwill and Intangible Assets (Details) - USD ($) $ in Millions</t>
  </si>
  <si>
    <t>Goodwill, Gross</t>
  </si>
  <si>
    <t>Balance, beginning of period</t>
  </si>
  <si>
    <t>Purchase accounting adjustments</t>
  </si>
  <si>
    <t>Balance, end of period</t>
  </si>
  <si>
    <t>Accumulated Impairment Losses</t>
  </si>
  <si>
    <t>Goodwill, Net</t>
  </si>
  <si>
    <t>Acquired Finite-lived Intangible Assets</t>
  </si>
  <si>
    <t>Original cost</t>
  </si>
  <si>
    <t>Accumulated amortization</t>
  </si>
  <si>
    <t>Carrying value</t>
  </si>
  <si>
    <t>Amortization expense</t>
  </si>
  <si>
    <t>Weighted-average original life (in years)</t>
  </si>
  <si>
    <t>Technology</t>
  </si>
  <si>
    <t>Debt (Details 1) $ in Millions</t>
  </si>
  <si>
    <t>Dec. 31, 2018USD ($)</t>
  </si>
  <si>
    <t>Line of Credit Facility</t>
  </si>
  <si>
    <t>Debt, Current</t>
  </si>
  <si>
    <t>Line of Credit Facility, Commitment Fee Amount</t>
  </si>
  <si>
    <t>Debt, Weighted Average Interest Rate</t>
  </si>
  <si>
    <t>5.40%</t>
  </si>
  <si>
    <t>Debt, Weighted Average Interest Rate, net of Currency Swap Contract</t>
  </si>
  <si>
    <t>4.50%</t>
  </si>
  <si>
    <t>Revolving Credit Facility</t>
  </si>
  <si>
    <t>Outstanding Borrowings</t>
  </si>
  <si>
    <t>Long-term Debt, Current Maturities</t>
  </si>
  <si>
    <t>Revolving Credit Facility | JPMorgan, 2017 Credit Agreement</t>
  </si>
  <si>
    <t>Debt Instrument, Covenant, Indebtedness to Adjusted EBITDA Ratio, Maximum</t>
  </si>
  <si>
    <t>Debt Instrument, Covenant, Adjusted EBITDA to Interest Expense Ratio, Maximum</t>
  </si>
  <si>
    <t>Debt Instrument, Covenant, Senior Secured Net Indebtedness to Adjusted EBITDA Ratio, Maximum</t>
  </si>
  <si>
    <t>Line of Credit</t>
  </si>
  <si>
    <t>Letter of Credit</t>
  </si>
  <si>
    <t>Debt Instrument, Unused Borrowing Capacity, Amount</t>
  </si>
  <si>
    <t>Letters of Credit Outstanding, Amount</t>
  </si>
  <si>
    <t>Debt (Details 2) - USD ($) $ in Millions</t>
  </si>
  <si>
    <t>Debt Instrument</t>
  </si>
  <si>
    <t>Total Debt</t>
  </si>
  <si>
    <t>Notes Payable to Bank</t>
  </si>
  <si>
    <t>Debt Instrument, Unamortized Debt Issuance Costs, Noncurrent, net</t>
  </si>
  <si>
    <t>Long-Term Portion</t>
  </si>
  <si>
    <t>Less: Current Maturities of Capital Lease Obligations</t>
  </si>
  <si>
    <t>less: Finance Lease, Liability, Current</t>
  </si>
  <si>
    <t>Debt, Current, Net Of Unamortized Debt Issuance Costs</t>
  </si>
  <si>
    <t>Secured Borrowings</t>
  </si>
  <si>
    <t>Capital Lease Obligations</t>
  </si>
  <si>
    <t>JPMorgan, 2017 Credit Agreement | Line of Credit</t>
  </si>
  <si>
    <t>Bonds</t>
  </si>
  <si>
    <t>Warranty (Details) - USD ($) $ in Millions</t>
  </si>
  <si>
    <t>Machine warranty, range maximum (in years)</t>
  </si>
  <si>
    <t>4 years</t>
  </si>
  <si>
    <t>Period of time following a sale the majority of claims are paid, range maximum (in years)</t>
  </si>
  <si>
    <t>9 months</t>
  </si>
  <si>
    <t>Changes in warranty reserves</t>
  </si>
  <si>
    <t>Additions charged to expense</t>
  </si>
  <si>
    <t>Claims paid</t>
  </si>
  <si>
    <t>Warranty (Details 2)</t>
  </si>
  <si>
    <t>Machine warranty, range minimum (in years)</t>
  </si>
  <si>
    <t>Period of time following a sale the majority of claims are paid, range minimum (in years)</t>
  </si>
  <si>
    <t>6 months</t>
  </si>
  <si>
    <t>Derivatives (Details 1) € in Millions, $ in Millions</t>
  </si>
  <si>
    <t>1 Months Ended</t>
  </si>
  <si>
    <t>Apr. 30, 2022EUR (€)</t>
  </si>
  <si>
    <t>Jun. 30, 2018USD ($)</t>
  </si>
  <si>
    <t>Jun. 30, 2019EUR (€)</t>
  </si>
  <si>
    <t>Dec. 31, 2018EUR (€)</t>
  </si>
  <si>
    <t>Derivatives designated as hedging instruments</t>
  </si>
  <si>
    <t>Derivatives, Fair Value [Line Items]</t>
  </si>
  <si>
    <t>Derivative, Term of Contract</t>
  </si>
  <si>
    <t>Cash Flow Hedge Loss to be Reclassified within Twelve Months</t>
  </si>
  <si>
    <t>Derivatives designated as hedging instruments | Foreign currency option contracts</t>
  </si>
  <si>
    <t>Notional Amount</t>
  </si>
  <si>
    <t>Derivative Asset, Current</t>
  </si>
  <si>
    <t>Fair Value Asset Derivatives</t>
  </si>
  <si>
    <t>Derivative Liability, Current</t>
  </si>
  <si>
    <t>Fair Value Liability Derivatives</t>
  </si>
  <si>
    <t>Derivatives designated as hedging instruments | Foreign currency forward contracts</t>
  </si>
  <si>
    <t>Derivatives designated as hedging instruments | Cross currency swap</t>
  </si>
  <si>
    <t>Notional Amount | €</t>
  </si>
  <si>
    <t>Aggregate scheduled interest payments over the course of the loan and related swaps | €</t>
  </si>
  <si>
    <t>Derivatives designated as hedging instruments | Cross currency swap | Scenario, Forecast</t>
  </si>
  <si>
    <t>Debt Instrument, Periodic Payment, Principal | €</t>
  </si>
  <si>
    <t>Derivatives not designated as hedging instruments | Foreign currency forward contracts</t>
  </si>
  <si>
    <t>Cash Flow Hedge | Foreign currency option contracts</t>
  </si>
  <si>
    <t>Net gain (loss) reclassified from Accumulated Other Comprehensive Loss into earnings, net of tax, effective portion to Net Foreign Currency Transaction Losses</t>
  </si>
  <si>
    <t>Cash Flow Hedge | Foreign currency forward contracts</t>
  </si>
  <si>
    <t>Derivatives (Details 2) - USD ($) $ in Millions</t>
  </si>
  <si>
    <t>Jun. 30, 2017</t>
  </si>
  <si>
    <t>Derivative Instruments, Gain (Loss) [Line Items]</t>
  </si>
  <si>
    <t>Foreign Currency Transaction Gain (Loss), Realized</t>
  </si>
  <si>
    <t>Sales Revenue, Net [Member]</t>
  </si>
  <si>
    <t>Derivative Instruments, Gain (Loss) Recognized in Income, Ineffective Portion and Amount Excluded from Effectiveness Testing, Net</t>
  </si>
  <si>
    <t>Interest Income [Member]</t>
  </si>
  <si>
    <t>Gain (Loss) on Interest Rate Cash Flow Hedge Ineffectiveness</t>
  </si>
  <si>
    <t>Foreign Currency Gain (Loss) [Member]</t>
  </si>
  <si>
    <t>Gain (Loss) on Foreign Currency Cash Flow Hedge Ineffectiveness</t>
  </si>
  <si>
    <t>Derivatives (Details 3) - USD ($) $ in Millions</t>
  </si>
  <si>
    <t>Foreign currency option contracts | Derivatives not designated as hedging instruments</t>
  </si>
  <si>
    <t>Net (loss) gain recognized in earnings</t>
  </si>
  <si>
    <t>Foreign currency option contracts | Cash Flow Hedge</t>
  </si>
  <si>
    <t>Net (loss) gain recognized in Other Comprehensive (Loss) Income, net of tax</t>
  </si>
  <si>
    <t>Net (loss) gain reclassified from Accumulated Other Comprehensive Loss into earnings, net of tax, effective portion to Net Sales</t>
  </si>
  <si>
    <t>Net gain reclassified from Accumulated Other Comprehensive Loss into earnings, net of tax, effective portion to Interest Income</t>
  </si>
  <si>
    <t>Foreign currency forward exchange contracts | Derivatives not designated as hedging instruments</t>
  </si>
  <si>
    <t>Foreign currency forward exchange contracts | Cash Flow Hedge</t>
  </si>
  <si>
    <t>Fair Value Measurements (Details) - USD ($) $ in Millions</t>
  </si>
  <si>
    <t>Level 1</t>
  </si>
  <si>
    <t>Assets:</t>
  </si>
  <si>
    <t>Liabilities:</t>
  </si>
  <si>
    <t>Level 1 | Foreign currency forward exchange contracts</t>
  </si>
  <si>
    <t>Foreign currency contract, asset fair value</t>
  </si>
  <si>
    <t>Foreign currency contract, liability fair value</t>
  </si>
  <si>
    <t>Level 1 | Foreign currency option contracts</t>
  </si>
  <si>
    <t>Level 1 | Contingent Consideration</t>
  </si>
  <si>
    <t>Contingent Consideration</t>
  </si>
  <si>
    <t>Level 2</t>
  </si>
  <si>
    <t>Level 2 | Foreign currency forward exchange contracts</t>
  </si>
  <si>
    <t>Level 2 | Foreign currency option contracts</t>
  </si>
  <si>
    <t>Level 2 | Contingent Consideration</t>
  </si>
  <si>
    <t>Level 3</t>
  </si>
  <si>
    <t>Level 3 | Foreign currency forward exchange contracts</t>
  </si>
  <si>
    <t>Level 3 | Foreign currency option contracts</t>
  </si>
  <si>
    <t>Level 3 | Contingent Consideration</t>
  </si>
  <si>
    <t>Fair Value</t>
  </si>
  <si>
    <t>Fair Value | Foreign currency forward exchange contracts</t>
  </si>
  <si>
    <t>Fair Value | Foreign currency option contracts</t>
  </si>
  <si>
    <t>Retirement Benefit Plans (Details) - USD ($) $ in Millions</t>
  </si>
  <si>
    <t>Pension Plans</t>
  </si>
  <si>
    <t>Defined Benefit Plans and Other Postretirement Benefit Plans</t>
  </si>
  <si>
    <t>Plan contributions</t>
  </si>
  <si>
    <t>Postretirement Medical Benefits</t>
  </si>
  <si>
    <t>Leases - Aggregate Residual Value (Details) $ in Millions</t>
  </si>
  <si>
    <t>Commitments and Contingencies Disclosure [Abstract]</t>
  </si>
  <si>
    <t>Aggregate residual value at lease expiration for vehicle leases</t>
  </si>
  <si>
    <t>Guaranteed aggregate residual value at lease expiration for vehicle leases</t>
  </si>
  <si>
    <t>Liability for the estimated end of term loss related to residual value guarantee</t>
  </si>
  <si>
    <t>Leases - Lease Assets and Liabilities (Details 2) - USD ($) $ in Millions</t>
  </si>
  <si>
    <t>Lease Liabilities, Current and Noncurrent [Abstract]</t>
  </si>
  <si>
    <t>Operating, current</t>
  </si>
  <si>
    <t>Finance, current</t>
  </si>
  <si>
    <t>Operating, noncurrent</t>
  </si>
  <si>
    <t>Finance, noncurrent</t>
  </si>
  <si>
    <t>Total Lease Liability</t>
  </si>
  <si>
    <t>Finance Lease Assets</t>
  </si>
  <si>
    <t>Finance lease amortization</t>
  </si>
  <si>
    <t>Total leased assets</t>
  </si>
  <si>
    <t>Leases - Lease Cost (Details 3) - USD ($) $ in Millions</t>
  </si>
  <si>
    <t>Operating Lease, Cost</t>
  </si>
  <si>
    <t>Short-term Lease, Cost</t>
  </si>
  <si>
    <t>Variable Lease, Cost</t>
  </si>
  <si>
    <t>Finance Lease, Cost [Abstract]</t>
  </si>
  <si>
    <t>Finance Lease Cost</t>
  </si>
  <si>
    <t>Lease, Cost</t>
  </si>
  <si>
    <t>Leases - Maturity of Lease Liabilities (Details 4) $ in Millions</t>
  </si>
  <si>
    <t>Operating Lease Liabilities, Payments Due [Abstract]</t>
  </si>
  <si>
    <t>Total Lease Payments</t>
  </si>
  <si>
    <t>Less: Interest</t>
  </si>
  <si>
    <t>Present value of lease liabilities</t>
  </si>
  <si>
    <t>Finance Lease Liabilities, Payments, Due [Abstract]</t>
  </si>
  <si>
    <t>Total lease payments</t>
  </si>
  <si>
    <t>Lease Liabilities Payments Due [Abstract]</t>
  </si>
  <si>
    <t>Operating and Finance Lease Liability total due</t>
  </si>
  <si>
    <t>Leases - Commitments and Contingencies (Details 5) $ in Millions</t>
  </si>
  <si>
    <t>Operating Lease Commitments [Abstract]</t>
  </si>
  <si>
    <t>Operating Leases, Future Minimum Payments Due</t>
  </si>
  <si>
    <t>Leases - Weighted Average Rate and Terms (Details 6)</t>
  </si>
  <si>
    <t>Weighted Average Lease Term [Abstract]</t>
  </si>
  <si>
    <t>Operating Lease, Weighted Average Remaining Lease Term</t>
  </si>
  <si>
    <t>3 years 9 months 18 days</t>
  </si>
  <si>
    <t>Finance Lease, Weighted Average Remaining Lease Term</t>
  </si>
  <si>
    <t>1 year 8 months 12 days</t>
  </si>
  <si>
    <t>Weighted Average Discount Rate [Abstract]</t>
  </si>
  <si>
    <t>Operating Lease, Weighted Average Discount Rate, Percent</t>
  </si>
  <si>
    <t>3.50%</t>
  </si>
  <si>
    <t>Finance Lease, Weighted Average Discount Rate, Percent</t>
  </si>
  <si>
    <t>2.50%</t>
  </si>
  <si>
    <t>Leases - Other Information (Details 7) $ in Millions</t>
  </si>
  <si>
    <t>Operating cash flows from finance leases</t>
  </si>
  <si>
    <t>Operating cash flows from operating leases</t>
  </si>
  <si>
    <t>Financing cash flows from finance leases</t>
  </si>
  <si>
    <t>Direct Financing Lease, Assets Acquired</t>
  </si>
  <si>
    <t>Operating Lease, Assets Acquired</t>
  </si>
  <si>
    <t>Accumulated Other Comprehensive Loss (Details 1) - USD ($) $ in Millions</t>
  </si>
  <si>
    <t>Total Accumulated Other Comprehensive Loss</t>
  </si>
  <si>
    <t>Accumulated Other Comprehensive Loss (Details 2) - USD ($) $ in Millions</t>
  </si>
  <si>
    <t>Components of Other Comprehensive Loss</t>
  </si>
  <si>
    <t>December 31, 2018</t>
  </si>
  <si>
    <t>Other comprehensive (loss) income before reclassifications</t>
  </si>
  <si>
    <t>Amounts reclassified from Accumulated Other Comprehensive Loss</t>
  </si>
  <si>
    <t>June 30, 2019</t>
  </si>
  <si>
    <t>Foreign Currency Translation Adjustments</t>
  </si>
  <si>
    <t>Pension and Post Retirement Benefits</t>
  </si>
  <si>
    <t>Cash Flow Hedge</t>
  </si>
  <si>
    <t>Income Taxes (Details) $ in Millions</t>
  </si>
  <si>
    <t>Liability for unrecognized tax benefits</t>
  </si>
  <si>
    <t>Unrecognized tax benefits, income tax penalties and interest accrued</t>
  </si>
  <si>
    <t>Unrecognized tax benefits that would impact the effective tax rate</t>
  </si>
  <si>
    <t>Share-Based Compensation (Details) - USD ($) $ / shares in Units, $ in Millions</t>
  </si>
  <si>
    <t>Share-based Compensation Arrangement by Share-based Payment Award</t>
  </si>
  <si>
    <t>Allocated Share-based Compensation Expense</t>
  </si>
  <si>
    <t>Excess Tax Benefit on Stock Plans</t>
  </si>
  <si>
    <t>Restricted shares</t>
  </si>
  <si>
    <t>Shares granted</t>
  </si>
  <si>
    <t>Vesting period of new awards granted</t>
  </si>
  <si>
    <t>3 years</t>
  </si>
  <si>
    <t>Fair value of shares vested</t>
  </si>
  <si>
    <t>Employee Stock Option [Member]</t>
  </si>
  <si>
    <t>Weighted average grant date fair value, in dollars per share</t>
  </si>
  <si>
    <t>Earnings Attributable to Tennant Company Per Share (Details) - USD ($) $ / shares in Units, $ in Millions</t>
  </si>
  <si>
    <t>Numerator:</t>
  </si>
  <si>
    <t>Denominator:</t>
  </si>
  <si>
    <t>Basic - Weighted Average Shares Outstanding</t>
  </si>
  <si>
    <t>Effect of dilutive securities:</t>
  </si>
  <si>
    <t>Share-based compensation plans</t>
  </si>
  <si>
    <t>Diluted - Weighted Average Shares Outstanding</t>
  </si>
  <si>
    <t>Basic Earnings (Loss) per Share</t>
  </si>
  <si>
    <t>Diluted Earnings (Loss) per Share</t>
  </si>
  <si>
    <t>Anti-dilutive securities excluded from earnings per share calculation</t>
  </si>
  <si>
    <t>Separate Financial Information of Guarantor Subsidiaries Condensed Consolidated Statements of Operations (Details) - USD ($) $ in Millions</t>
  </si>
  <si>
    <t>Equity in Earnings of Affiliates</t>
  </si>
  <si>
    <t>Interest (Expense) Income, Net</t>
  </si>
  <si>
    <t>Intercompany Interest Income (Expense)</t>
  </si>
  <si>
    <t>Eliminations</t>
  </si>
  <si>
    <t>Parent</t>
  </si>
  <si>
    <t>Guarantor Subsidiaries</t>
  </si>
  <si>
    <t>Non-Guarantor Subsidiaries</t>
  </si>
  <si>
    <t>Separate Financial Information of Guarantor Subsidiaries Condensed Consolidated Statements of Comprehensive Income (Details) - USD ($) $ in Millions</t>
  </si>
  <si>
    <t>Consolidation, Less than Wholly Owned Subsidiary, Parent Ownership Interest, Effects of Changes, Net [Line Items]</t>
  </si>
  <si>
    <t>Separate Financial Information of Guarantor Subsidiaries Condensed Consolidated Balance Sheets (Details) - USD ($) $ in Millions</t>
  </si>
  <si>
    <t>Intercompany Receivables</t>
  </si>
  <si>
    <t>Investment in Affiliates</t>
  </si>
  <si>
    <t>Intercompany Loans</t>
  </si>
  <si>
    <t>Intercompany Payables</t>
  </si>
  <si>
    <t>Separate Financial Information of Guarantor Subsidiaries Condensed Consolidated Statements of Cash Flows (Details) - USD ($) $ in Millions</t>
  </si>
  <si>
    <t>Net Cash Provided by (Used in) Operating Activities</t>
  </si>
  <si>
    <t>Proceeds from Sale of Property, Plant, and Equipment</t>
  </si>
  <si>
    <t>Loan Payments from Parent</t>
  </si>
  <si>
    <t>Loan (Payments) Borrowings from Subsidiaries</t>
  </si>
  <si>
    <t>Loan Borrowings (Payments) from Parent</t>
  </si>
  <si>
    <t>Loan Payments to Subsidiaries</t>
  </si>
  <si>
    <t>Separate Financial Information of Guarantor Subsidiaries Narrative (Details) - Bonds $ in Millions</t>
  </si>
  <si>
    <t>Apr. 18, 2017USD ($)</t>
  </si>
  <si>
    <t>Debt Instrument, Face Amount</t>
  </si>
  <si>
    <t>Debt Instrument, Interest Rate, Stated Percentage</t>
  </si>
  <si>
    <t>5.625%</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12</v>
      </c>
    </row>
    <row r="31" spans="1:3">
      <c r="A31" s="4" t="s">
        <v>55</v>
      </c>
      <c r="B31" s="4" t="s">
        <v>12</v>
      </c>
    </row>
    <row r="32" spans="1:3">
      <c r="A32" s="4" t="s">
        <v>56</v>
      </c>
      <c r="B32" s="4" t="s">
        <v>12</v>
      </c>
    </row>
    <row r="33" spans="1:3">
      <c r="A33" s="4" t="s">
        <v>57</v>
      </c>
      <c r="C33" s="5" t="n">
        <v>18205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36</v>
      </c>
    </row>
    <row r="4" spans="1:2">
      <c r="A4" s="4" t="s">
        <v>10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v>
      </c>
      <c r="B1" s="2" t="s">
        <v>59</v>
      </c>
      <c r="F1" s="2" t="s">
        <v>1</v>
      </c>
    </row>
    <row r="2" spans="1:7">
      <c r="B2" s="2" t="s">
        <v>2</v>
      </c>
      <c r="C2" s="2" t="s">
        <v>60</v>
      </c>
      <c r="D2" s="2" t="s">
        <v>61</v>
      </c>
      <c r="E2" s="2" t="s">
        <v>62</v>
      </c>
      <c r="F2" s="2" t="s">
        <v>2</v>
      </c>
      <c r="G2" s="2" t="s">
        <v>61</v>
      </c>
    </row>
    <row r="3" spans="1:7">
      <c r="A3" s="4" t="s">
        <v>63</v>
      </c>
      <c r="B3" s="6" t="n">
        <v>14.8</v>
      </c>
      <c r="C3" s="6" t="n">
        <v>5.4</v>
      </c>
      <c r="D3" s="6" t="n">
        <v>12.7</v>
      </c>
      <c r="E3" s="6" t="n">
        <v>3.3</v>
      </c>
      <c r="F3" s="6" t="n">
        <v>20.2</v>
      </c>
      <c r="G3" s="6" t="n">
        <v>16.1</v>
      </c>
    </row>
    <row r="4" spans="1:7">
      <c r="A4" s="3" t="s">
        <v>64</v>
      </c>
    </row>
    <row r="5" spans="1:7">
      <c r="A5" s="4" t="s">
        <v>65</v>
      </c>
      <c r="B5" s="7" t="n">
        <v>1.3</v>
      </c>
      <c r="D5" s="7" t="n">
        <v>-19.5</v>
      </c>
      <c r="F5" s="7" t="n">
        <v>-0.9</v>
      </c>
      <c r="G5" s="7" t="n">
        <v>-11.1</v>
      </c>
    </row>
    <row r="6" spans="1:7">
      <c r="A6" s="4" t="s">
        <v>66</v>
      </c>
      <c r="B6" s="5" t="n">
        <v>0</v>
      </c>
      <c r="D6" s="5" t="n">
        <v>0</v>
      </c>
      <c r="F6" s="5" t="n">
        <v>0</v>
      </c>
      <c r="G6" s="7" t="n">
        <v>0.1</v>
      </c>
    </row>
    <row r="7" spans="1:7">
      <c r="A7" s="4" t="s">
        <v>67</v>
      </c>
      <c r="B7" s="7" t="n">
        <v>1.3</v>
      </c>
      <c r="D7" s="7" t="n">
        <v>1.4</v>
      </c>
      <c r="F7" s="7" t="n">
        <v>2.7</v>
      </c>
      <c r="G7" s="7" t="n">
        <v>-1.3</v>
      </c>
    </row>
    <row r="8" spans="1:7">
      <c r="A8" s="3" t="s">
        <v>68</v>
      </c>
    </row>
    <row r="9" spans="1:7">
      <c r="A9" s="4" t="s">
        <v>65</v>
      </c>
      <c r="B9" s="7" t="n">
        <v>0.1</v>
      </c>
      <c r="D9" s="7" t="n">
        <v>0.3</v>
      </c>
      <c r="F9" s="5" t="n">
        <v>0</v>
      </c>
      <c r="G9" s="7" t="n">
        <v>0.2</v>
      </c>
    </row>
    <row r="10" spans="1:7">
      <c r="A10" s="4" t="s">
        <v>66</v>
      </c>
      <c r="B10" s="5" t="n">
        <v>0</v>
      </c>
      <c r="D10" s="5" t="n">
        <v>0</v>
      </c>
      <c r="F10" s="5" t="n">
        <v>0</v>
      </c>
      <c r="G10" s="7" t="n">
        <v>-0.2</v>
      </c>
    </row>
    <row r="11" spans="1:7">
      <c r="A11" s="4" t="s">
        <v>67</v>
      </c>
      <c r="B11" s="7" t="n">
        <v>-0.3</v>
      </c>
      <c r="D11" s="7" t="n">
        <v>-0.3</v>
      </c>
      <c r="F11" s="7" t="n">
        <v>-0.7</v>
      </c>
      <c r="G11" s="7" t="n">
        <v>-0.8</v>
      </c>
    </row>
    <row r="12" spans="1:7">
      <c r="A12" s="4" t="s">
        <v>69</v>
      </c>
      <c r="B12" s="7" t="n">
        <v>2.4</v>
      </c>
      <c r="D12" s="7" t="n">
        <v>-18.1</v>
      </c>
      <c r="F12" s="7" t="n">
        <v>1.1</v>
      </c>
      <c r="G12" s="7" t="n">
        <v>-13.1</v>
      </c>
    </row>
    <row r="13" spans="1:7">
      <c r="A13" s="4" t="s">
        <v>70</v>
      </c>
      <c r="B13" s="7" t="n">
        <v>17.2</v>
      </c>
      <c r="D13" s="7" t="n">
        <v>-5.4</v>
      </c>
      <c r="F13" s="7" t="n">
        <v>21.3</v>
      </c>
      <c r="G13" s="5" t="n">
        <v>3</v>
      </c>
    </row>
    <row r="14" spans="1:7">
      <c r="A14" s="4" t="s">
        <v>71</v>
      </c>
      <c r="B14" s="5" t="n">
        <v>0</v>
      </c>
      <c r="D14" s="5" t="n">
        <v>0</v>
      </c>
      <c r="F14" s="5" t="n">
        <v>0</v>
      </c>
      <c r="G14" s="7" t="n">
        <v>0.1</v>
      </c>
    </row>
    <row r="15" spans="1:7">
      <c r="A15" s="4" t="s">
        <v>72</v>
      </c>
      <c r="B15" s="6" t="n">
        <v>17.2</v>
      </c>
      <c r="D15" s="6" t="n">
        <v>-5.4</v>
      </c>
      <c r="F15" s="6" t="n">
        <v>21.3</v>
      </c>
      <c r="G15" s="6" t="n">
        <v>2.9</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134</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267</v>
      </c>
    </row>
    <row r="4" spans="1:2">
      <c r="A4" s="4" t="s">
        <v>19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78</v>
      </c>
    </row>
    <row r="3" spans="1:2">
      <c r="A3" s="3" t="s">
        <v>218</v>
      </c>
    </row>
    <row r="4" spans="1:2">
      <c r="A4" s="4" t="s">
        <v>279</v>
      </c>
      <c r="B4" s="4" t="s">
        <v>280</v>
      </c>
    </row>
    <row r="5" spans="1:2">
      <c r="A5" s="4" t="s">
        <v>281</v>
      </c>
      <c r="B5" s="4" t="s">
        <v>282</v>
      </c>
    </row>
    <row r="6" spans="1:2">
      <c r="A6" s="4" t="s">
        <v>283</v>
      </c>
      <c r="B6" s="6" t="n">
        <v>6.6</v>
      </c>
    </row>
    <row r="7" spans="1:2">
      <c r="A7" s="4" t="s">
        <v>259</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59</v>
      </c>
      <c r="D1" s="2" t="s">
        <v>1</v>
      </c>
    </row>
    <row r="2" spans="1:5">
      <c r="B2" s="2" t="s">
        <v>2</v>
      </c>
      <c r="C2" s="2" t="s">
        <v>61</v>
      </c>
      <c r="D2" s="2" t="s">
        <v>2</v>
      </c>
      <c r="E2" s="2" t="s">
        <v>61</v>
      </c>
    </row>
    <row r="3" spans="1:5">
      <c r="A3" s="4" t="s">
        <v>74</v>
      </c>
      <c r="B3" s="6" t="n">
        <v>299.7</v>
      </c>
      <c r="C3" s="6" t="n">
        <v>292.2</v>
      </c>
      <c r="D3" s="6" t="n">
        <v>562.1</v>
      </c>
      <c r="E3" s="8" t="n">
        <v>565</v>
      </c>
    </row>
    <row r="4" spans="1:5">
      <c r="A4" s="4" t="s">
        <v>75</v>
      </c>
      <c r="B4" s="7" t="n">
        <v>-178.9</v>
      </c>
      <c r="C4" s="5" t="n">
        <v>-175</v>
      </c>
      <c r="D4" s="7" t="n">
        <v>-333.1</v>
      </c>
      <c r="E4" s="7" t="n">
        <v>-338.7</v>
      </c>
    </row>
    <row r="5" spans="1:5">
      <c r="A5" s="4" t="s">
        <v>76</v>
      </c>
      <c r="B5" s="7" t="n">
        <v>120.8</v>
      </c>
      <c r="C5" s="7" t="n">
        <v>117.2</v>
      </c>
      <c r="D5" s="5" t="n">
        <v>229</v>
      </c>
      <c r="E5" s="7" t="n">
        <v>226.3</v>
      </c>
    </row>
    <row r="6" spans="1:5">
      <c r="A6" s="3" t="s">
        <v>77</v>
      </c>
    </row>
    <row r="7" spans="1:5">
      <c r="A7" s="4" t="s">
        <v>78</v>
      </c>
      <c r="B7" s="7" t="n">
        <v>8.4</v>
      </c>
      <c r="C7" s="7" t="n">
        <v>7.9</v>
      </c>
      <c r="D7" s="7" t="n">
        <v>15.6</v>
      </c>
      <c r="E7" s="7" t="n">
        <v>15.9</v>
      </c>
    </row>
    <row r="8" spans="1:5">
      <c r="A8" s="4" t="s">
        <v>79</v>
      </c>
      <c r="B8" s="7" t="n">
        <v>92.5</v>
      </c>
      <c r="C8" s="7" t="n">
        <v>90.3</v>
      </c>
      <c r="D8" s="7" t="n">
        <v>182.7</v>
      </c>
      <c r="E8" s="5" t="n">
        <v>181</v>
      </c>
    </row>
    <row r="9" spans="1:5">
      <c r="A9" s="4" t="s">
        <v>80</v>
      </c>
      <c r="B9" s="7" t="n">
        <v>100.9</v>
      </c>
      <c r="C9" s="7" t="n">
        <v>98.2</v>
      </c>
      <c r="D9" s="7" t="n">
        <v>198.3</v>
      </c>
      <c r="E9" s="7" t="n">
        <v>196.9</v>
      </c>
    </row>
    <row r="10" spans="1:5">
      <c r="A10" s="4" t="s">
        <v>81</v>
      </c>
      <c r="B10" s="7" t="n">
        <v>19.9</v>
      </c>
      <c r="C10" s="5" t="n">
        <v>19</v>
      </c>
      <c r="D10" s="7" t="n">
        <v>30.7</v>
      </c>
      <c r="E10" s="7" t="n">
        <v>29.4</v>
      </c>
    </row>
    <row r="11" spans="1:5">
      <c r="A11" s="3" t="s">
        <v>82</v>
      </c>
    </row>
    <row r="12" spans="1:5">
      <c r="A12" s="4" t="s">
        <v>83</v>
      </c>
      <c r="C12" s="7" t="n">
        <v>0.9</v>
      </c>
      <c r="E12" s="7" t="n">
        <v>1.7</v>
      </c>
    </row>
    <row r="13" spans="1:5">
      <c r="A13" s="4" t="s">
        <v>84</v>
      </c>
      <c r="B13" s="7" t="n">
        <v>-5.4</v>
      </c>
      <c r="C13" s="5" t="n">
        <v>-6</v>
      </c>
      <c r="D13" s="7" t="n">
        <v>-10.5</v>
      </c>
      <c r="E13" s="7" t="n">
        <v>-11.8</v>
      </c>
    </row>
    <row r="14" spans="1:5">
      <c r="A14" s="4" t="s">
        <v>85</v>
      </c>
      <c r="B14" s="7" t="n">
        <v>-0.2</v>
      </c>
      <c r="C14" s="7" t="n">
        <v>-0.3</v>
      </c>
      <c r="D14" s="5" t="n">
        <v>0</v>
      </c>
      <c r="E14" s="7" t="n">
        <v>-1.1</v>
      </c>
    </row>
    <row r="15" spans="1:5">
      <c r="A15" s="4" t="s">
        <v>86</v>
      </c>
      <c r="B15" s="7" t="n">
        <v>1.4</v>
      </c>
      <c r="C15" s="7" t="n">
        <v>-0.5</v>
      </c>
      <c r="D15" s="7" t="n">
        <v>1.3</v>
      </c>
      <c r="E15" s="7" t="n">
        <v>-0.7</v>
      </c>
    </row>
    <row r="16" spans="1:5">
      <c r="A16" s="4" t="s">
        <v>87</v>
      </c>
      <c r="B16" s="7" t="n">
        <v>-3.3</v>
      </c>
      <c r="C16" s="7" t="n">
        <v>-5.9</v>
      </c>
      <c r="D16" s="7" t="n">
        <v>-7.5</v>
      </c>
      <c r="E16" s="7" t="n">
        <v>-11.9</v>
      </c>
    </row>
    <row r="17" spans="1:5">
      <c r="A17" s="4" t="s">
        <v>88</v>
      </c>
      <c r="B17" s="7" t="n">
        <v>16.6</v>
      </c>
      <c r="C17" s="7" t="n">
        <v>13.1</v>
      </c>
      <c r="D17" s="7" t="n">
        <v>23.2</v>
      </c>
      <c r="E17" s="7" t="n">
        <v>17.5</v>
      </c>
    </row>
    <row r="18" spans="1:5">
      <c r="A18" s="4" t="s">
        <v>89</v>
      </c>
      <c r="B18" s="7" t="n">
        <v>1.8</v>
      </c>
      <c r="C18" s="7" t="n">
        <v>0.4</v>
      </c>
      <c r="D18" s="5" t="n">
        <v>3</v>
      </c>
      <c r="E18" s="7" t="n">
        <v>1.4</v>
      </c>
    </row>
    <row r="19" spans="1:5">
      <c r="A19" s="4" t="s">
        <v>63</v>
      </c>
      <c r="B19" s="7" t="n">
        <v>14.8</v>
      </c>
      <c r="C19" s="7" t="n">
        <v>12.7</v>
      </c>
      <c r="D19" s="7" t="n">
        <v>20.2</v>
      </c>
      <c r="E19" s="7" t="n">
        <v>16.1</v>
      </c>
    </row>
    <row r="20" spans="1:5">
      <c r="A20" s="4" t="s">
        <v>90</v>
      </c>
      <c r="B20" s="5" t="n">
        <v>0</v>
      </c>
      <c r="C20" s="5" t="n">
        <v>0</v>
      </c>
      <c r="D20" s="5" t="n">
        <v>0</v>
      </c>
      <c r="E20" s="7" t="n">
        <v>0.1</v>
      </c>
    </row>
    <row r="21" spans="1:5">
      <c r="A21" s="4" t="s">
        <v>91</v>
      </c>
      <c r="B21" s="6" t="n">
        <v>14.8</v>
      </c>
      <c r="C21" s="6" t="n">
        <v>12.7</v>
      </c>
      <c r="D21" s="6" t="n">
        <v>20.2</v>
      </c>
      <c r="E21" s="8" t="n">
        <v>16</v>
      </c>
    </row>
    <row r="22" spans="1:5">
      <c r="A22" s="3" t="s">
        <v>92</v>
      </c>
    </row>
    <row r="23" spans="1:5">
      <c r="A23" s="4" t="s">
        <v>93</v>
      </c>
      <c r="B23" s="9" t="n">
        <v>0.82</v>
      </c>
      <c r="C23" s="9" t="n">
        <v>0.71</v>
      </c>
      <c r="D23" s="9" t="n">
        <v>1.12</v>
      </c>
      <c r="E23" s="9" t="n">
        <v>0.9</v>
      </c>
    </row>
    <row r="24" spans="1:5">
      <c r="A24" s="4" t="s">
        <v>94</v>
      </c>
      <c r="B24" s="9" t="n">
        <v>0.8100000000000001</v>
      </c>
      <c r="C24" s="9" t="n">
        <v>0.6899999999999999</v>
      </c>
      <c r="D24" s="9" t="n">
        <v>1.1</v>
      </c>
      <c r="E24" s="9" t="n">
        <v>0.88</v>
      </c>
    </row>
    <row r="25" spans="1:5">
      <c r="A25" s="3" t="s">
        <v>95</v>
      </c>
    </row>
    <row r="26" spans="1:5">
      <c r="A26" s="4" t="s">
        <v>93</v>
      </c>
      <c r="B26" s="5" t="n">
        <v>18082492</v>
      </c>
      <c r="C26" s="5" t="n">
        <v>17943450</v>
      </c>
      <c r="D26" s="5" t="n">
        <v>18062591</v>
      </c>
      <c r="E26" s="5" t="n">
        <v>17867641</v>
      </c>
    </row>
    <row r="27" spans="1:5">
      <c r="A27" s="4" t="s">
        <v>94</v>
      </c>
      <c r="B27" s="5" t="n">
        <v>18394865</v>
      </c>
      <c r="C27" s="5" t="n">
        <v>18371538</v>
      </c>
      <c r="D27" s="5" t="n">
        <v>18367384</v>
      </c>
      <c r="E27" s="5" t="n">
        <v>18303960</v>
      </c>
    </row>
    <row r="28" spans="1:5">
      <c r="A28" s="4" t="s">
        <v>96</v>
      </c>
      <c r="B28" s="9" t="n">
        <v>0.22</v>
      </c>
      <c r="C28" s="9" t="n">
        <v>0.21</v>
      </c>
      <c r="D28" s="9" t="n">
        <v>0.44</v>
      </c>
      <c r="E28" s="9" t="n">
        <v>0.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36</v>
      </c>
    </row>
    <row r="4" spans="1:2">
      <c r="A4" s="4" t="s">
        <v>105</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5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1</v>
      </c>
    </row>
    <row r="2" spans="1:3">
      <c r="B2" s="2" t="s">
        <v>2</v>
      </c>
      <c r="C2" s="2" t="s">
        <v>61</v>
      </c>
    </row>
    <row r="3" spans="1:3">
      <c r="A3" s="3" t="s">
        <v>258</v>
      </c>
    </row>
    <row r="4" spans="1:3">
      <c r="A4" s="4" t="s">
        <v>326</v>
      </c>
      <c r="B4" s="4" t="s">
        <v>327</v>
      </c>
    </row>
    <row r="5" spans="1:3">
      <c r="A5" s="4" t="s">
        <v>328</v>
      </c>
      <c r="B5" s="4" t="s">
        <v>329</v>
      </c>
    </row>
    <row r="6" spans="1:3">
      <c r="A6" s="4" t="s">
        <v>330</v>
      </c>
      <c r="B6" s="4" t="s">
        <v>331</v>
      </c>
    </row>
    <row r="7" spans="1:3">
      <c r="A7" s="4" t="s">
        <v>332</v>
      </c>
      <c r="B7" s="4" t="s">
        <v>331</v>
      </c>
    </row>
    <row r="8" spans="1:3">
      <c r="A8" s="4" t="s">
        <v>333</v>
      </c>
      <c r="C8"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6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7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55.4</v>
      </c>
      <c r="C3" s="6" t="n">
        <v>86.09999999999999</v>
      </c>
    </row>
    <row r="4" spans="1:3">
      <c r="A4" s="3" t="s">
        <v>101</v>
      </c>
    </row>
    <row r="5" spans="1:3">
      <c r="A5" s="4" t="s">
        <v>102</v>
      </c>
      <c r="B5" s="7" t="n">
        <v>222.1</v>
      </c>
      <c r="C5" s="5" t="n">
        <v>208</v>
      </c>
    </row>
    <row r="6" spans="1:3">
      <c r="A6" s="4" t="s">
        <v>103</v>
      </c>
      <c r="B6" s="7" t="n">
        <v>9.9</v>
      </c>
      <c r="C6" s="7" t="n">
        <v>8.199999999999999</v>
      </c>
    </row>
    <row r="7" spans="1:3">
      <c r="A7" s="4" t="s">
        <v>104</v>
      </c>
      <c r="B7" s="5" t="n">
        <v>232</v>
      </c>
      <c r="C7" s="7" t="n">
        <v>216.2</v>
      </c>
    </row>
    <row r="8" spans="1:3">
      <c r="A8" s="4" t="s">
        <v>105</v>
      </c>
      <c r="B8" s="7" t="n">
        <v>159.5</v>
      </c>
      <c r="C8" s="7" t="n">
        <v>135.1</v>
      </c>
    </row>
    <row r="9" spans="1:3">
      <c r="A9" s="4" t="s">
        <v>106</v>
      </c>
      <c r="B9" s="7" t="n">
        <v>32.5</v>
      </c>
      <c r="C9" s="7" t="n">
        <v>31.2</v>
      </c>
    </row>
    <row r="10" spans="1:3">
      <c r="A10" s="4" t="s">
        <v>107</v>
      </c>
      <c r="B10" s="7" t="n">
        <v>479.4</v>
      </c>
      <c r="C10" s="7" t="n">
        <v>468.6</v>
      </c>
    </row>
    <row r="11" spans="1:3">
      <c r="A11" s="4" t="s">
        <v>108</v>
      </c>
      <c r="B11" s="5" t="n">
        <v>414</v>
      </c>
      <c r="C11" s="7" t="n">
        <v>386.6</v>
      </c>
    </row>
    <row r="12" spans="1:3">
      <c r="A12" s="4" t="s">
        <v>109</v>
      </c>
      <c r="B12" s="7" t="n">
        <v>-240.7</v>
      </c>
      <c r="C12" s="7" t="n">
        <v>-223.2</v>
      </c>
    </row>
    <row r="13" spans="1:3">
      <c r="A13" s="4" t="s">
        <v>110</v>
      </c>
      <c r="B13" s="7" t="n">
        <v>173.3</v>
      </c>
      <c r="C13" s="7" t="n">
        <v>163.4</v>
      </c>
    </row>
    <row r="14" spans="1:3">
      <c r="A14" s="4" t="s">
        <v>111</v>
      </c>
      <c r="B14" s="7" t="n">
        <v>45.4</v>
      </c>
      <c r="C14" s="5" t="n">
        <v>0</v>
      </c>
    </row>
    <row r="15" spans="1:3">
      <c r="A15" s="4" t="s">
        <v>112</v>
      </c>
      <c r="B15" s="7" t="n">
        <v>193.3</v>
      </c>
      <c r="C15" s="7" t="n">
        <v>182.7</v>
      </c>
    </row>
    <row r="16" spans="1:3">
      <c r="A16" s="4" t="s">
        <v>113</v>
      </c>
      <c r="B16" s="7" t="n">
        <v>150.1</v>
      </c>
      <c r="C16" s="7" t="n">
        <v>146.5</v>
      </c>
    </row>
    <row r="17" spans="1:3">
      <c r="A17" s="4" t="s">
        <v>114</v>
      </c>
      <c r="B17" s="7" t="n">
        <v>29.3</v>
      </c>
      <c r="C17" s="7" t="n">
        <v>31.3</v>
      </c>
    </row>
    <row r="18" spans="1:3">
      <c r="A18" s="4" t="s">
        <v>115</v>
      </c>
      <c r="B18" s="7" t="n">
        <v>1070.8</v>
      </c>
      <c r="C18" s="7" t="n">
        <v>992.5</v>
      </c>
    </row>
    <row r="19" spans="1:3">
      <c r="A19" s="3" t="s">
        <v>116</v>
      </c>
    </row>
    <row r="20" spans="1:3">
      <c r="A20" s="4" t="s">
        <v>117</v>
      </c>
      <c r="B20" s="7" t="n">
        <v>8.300000000000001</v>
      </c>
      <c r="C20" s="5" t="n">
        <v>27</v>
      </c>
    </row>
    <row r="21" spans="1:3">
      <c r="A21" s="4" t="s">
        <v>118</v>
      </c>
      <c r="B21" s="7" t="n">
        <v>98.7</v>
      </c>
      <c r="C21" s="7" t="n">
        <v>98.40000000000001</v>
      </c>
    </row>
    <row r="22" spans="1:3">
      <c r="A22" s="4" t="s">
        <v>119</v>
      </c>
      <c r="B22" s="7" t="n">
        <v>50.2</v>
      </c>
      <c r="C22" s="7" t="n">
        <v>56.1</v>
      </c>
    </row>
    <row r="23" spans="1:3">
      <c r="A23" s="4" t="s">
        <v>120</v>
      </c>
      <c r="B23" s="7" t="n">
        <v>102.5</v>
      </c>
      <c r="C23" s="7" t="n">
        <v>67.40000000000001</v>
      </c>
    </row>
    <row r="24" spans="1:3">
      <c r="A24" s="4" t="s">
        <v>121</v>
      </c>
      <c r="B24" s="7" t="n">
        <v>259.7</v>
      </c>
      <c r="C24" s="7" t="n">
        <v>248.9</v>
      </c>
    </row>
    <row r="25" spans="1:3">
      <c r="A25" s="3" t="s">
        <v>122</v>
      </c>
    </row>
    <row r="26" spans="1:3">
      <c r="A26" s="4" t="s">
        <v>123</v>
      </c>
      <c r="B26" s="7" t="n">
        <v>346.1</v>
      </c>
      <c r="C26" s="7" t="n">
        <v>328.1</v>
      </c>
    </row>
    <row r="27" spans="1:3">
      <c r="A27" s="4" t="s">
        <v>124</v>
      </c>
      <c r="B27" s="7" t="n">
        <v>29.1</v>
      </c>
      <c r="C27" s="5" t="n">
        <v>0</v>
      </c>
    </row>
    <row r="28" spans="1:3">
      <c r="A28" s="4" t="s">
        <v>125</v>
      </c>
      <c r="B28" s="7" t="n">
        <v>20.6</v>
      </c>
      <c r="C28" s="7" t="n">
        <v>21.1</v>
      </c>
    </row>
    <row r="29" spans="1:3">
      <c r="A29" s="4" t="s">
        <v>126</v>
      </c>
      <c r="B29" s="7" t="n">
        <v>45.5</v>
      </c>
      <c r="C29" s="5" t="n">
        <v>46</v>
      </c>
    </row>
    <row r="30" spans="1:3">
      <c r="A30" s="4" t="s">
        <v>127</v>
      </c>
      <c r="B30" s="7" t="n">
        <v>34.6</v>
      </c>
      <c r="C30" s="7" t="n">
        <v>32.1</v>
      </c>
    </row>
    <row r="31" spans="1:3">
      <c r="A31" s="4" t="s">
        <v>128</v>
      </c>
      <c r="B31" s="7" t="n">
        <v>475.9</v>
      </c>
      <c r="C31" s="7" t="n">
        <v>427.3</v>
      </c>
    </row>
    <row r="32" spans="1:3">
      <c r="A32" s="4" t="s">
        <v>129</v>
      </c>
      <c r="B32" s="7" t="n">
        <v>735.6</v>
      </c>
      <c r="C32" s="7" t="n">
        <v>676.2</v>
      </c>
    </row>
    <row r="33" spans="1:3">
      <c r="A33" s="3" t="s">
        <v>130</v>
      </c>
    </row>
    <row r="34" spans="1:3">
      <c r="A34" s="4" t="s">
        <v>131</v>
      </c>
      <c r="B34" s="7" t="n">
        <v>6.8</v>
      </c>
      <c r="C34" s="7" t="n">
        <v>6.8</v>
      </c>
    </row>
    <row r="35" spans="1:3">
      <c r="A35" s="4" t="s">
        <v>132</v>
      </c>
      <c r="B35" s="7" t="n">
        <v>34.5</v>
      </c>
      <c r="C35" s="7" t="n">
        <v>28.5</v>
      </c>
    </row>
    <row r="36" spans="1:3">
      <c r="A36" s="4" t="s">
        <v>133</v>
      </c>
      <c r="B36" s="7" t="n">
        <v>328.5</v>
      </c>
      <c r="C36" s="7" t="n">
        <v>316.3</v>
      </c>
    </row>
    <row r="37" spans="1:3">
      <c r="A37" s="4" t="s">
        <v>134</v>
      </c>
      <c r="B37" s="7" t="n">
        <v>-36.1</v>
      </c>
      <c r="C37" s="7" t="n">
        <v>-37.2</v>
      </c>
    </row>
    <row r="38" spans="1:3">
      <c r="A38" s="4" t="s">
        <v>135</v>
      </c>
      <c r="B38" s="7" t="n">
        <v>333.7</v>
      </c>
      <c r="C38" s="7" t="n">
        <v>314.4</v>
      </c>
    </row>
    <row r="39" spans="1:3">
      <c r="A39" s="4" t="s">
        <v>136</v>
      </c>
      <c r="B39" s="7" t="n">
        <v>1.5</v>
      </c>
      <c r="C39" s="7" t="n">
        <v>1.9</v>
      </c>
    </row>
    <row r="40" spans="1:3">
      <c r="A40" s="4" t="s">
        <v>137</v>
      </c>
      <c r="B40" s="7" t="n">
        <v>335.2</v>
      </c>
      <c r="C40" s="7" t="n">
        <v>316.3</v>
      </c>
    </row>
    <row r="41" spans="1:3">
      <c r="A41" s="4" t="s">
        <v>138</v>
      </c>
      <c r="B41" s="6" t="n">
        <v>1070.8</v>
      </c>
      <c r="C41" s="6" t="n">
        <v>99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4</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52</v>
      </c>
      <c r="B1" s="2" t="s">
        <v>353</v>
      </c>
    </row>
    <row r="2" spans="1:2">
      <c r="A2" s="3" t="s">
        <v>354</v>
      </c>
    </row>
    <row r="3" spans="1:2">
      <c r="A3" s="4" t="s">
        <v>355</v>
      </c>
      <c r="B3" s="6" t="n">
        <v>44.8</v>
      </c>
    </row>
    <row r="4" spans="1:2">
      <c r="A4" s="4" t="s">
        <v>356</v>
      </c>
    </row>
    <row r="5" spans="1:2">
      <c r="A5" s="3" t="s">
        <v>354</v>
      </c>
    </row>
    <row r="6" spans="1:2">
      <c r="A6" s="4" t="s">
        <v>357</v>
      </c>
      <c r="B6" s="6" t="n">
        <v>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8</v>
      </c>
      <c r="B1" s="2" t="s">
        <v>59</v>
      </c>
      <c r="D1" s="2" t="s">
        <v>1</v>
      </c>
    </row>
    <row r="2" spans="1:5">
      <c r="B2" s="2" t="s">
        <v>2</v>
      </c>
      <c r="C2" s="2" t="s">
        <v>61</v>
      </c>
      <c r="D2" s="2" t="s">
        <v>2</v>
      </c>
      <c r="E2" s="2" t="s">
        <v>61</v>
      </c>
    </row>
    <row r="3" spans="1:5">
      <c r="A3" s="3" t="s">
        <v>359</v>
      </c>
    </row>
    <row r="4" spans="1:5">
      <c r="A4" s="4" t="s">
        <v>360</v>
      </c>
      <c r="B4" s="6" t="n">
        <v>299.7</v>
      </c>
      <c r="C4" s="6" t="n">
        <v>292.2</v>
      </c>
      <c r="D4" s="6" t="n">
        <v>562.1</v>
      </c>
      <c r="E4" s="8" t="n">
        <v>565</v>
      </c>
    </row>
    <row r="5" spans="1:5">
      <c r="A5" s="4" t="s">
        <v>361</v>
      </c>
    </row>
    <row r="6" spans="1:5">
      <c r="A6" s="3" t="s">
        <v>359</v>
      </c>
    </row>
    <row r="7" spans="1:5">
      <c r="A7" s="4" t="s">
        <v>360</v>
      </c>
      <c r="B7" s="7" t="n">
        <v>201.4</v>
      </c>
      <c r="C7" s="7" t="n">
        <v>187.5</v>
      </c>
      <c r="D7" s="7" t="n">
        <v>373.8</v>
      </c>
      <c r="E7" s="7" t="n">
        <v>366.2</v>
      </c>
    </row>
    <row r="8" spans="1:5">
      <c r="A8" s="4" t="s">
        <v>362</v>
      </c>
    </row>
    <row r="9" spans="1:5">
      <c r="A9" s="3" t="s">
        <v>359</v>
      </c>
    </row>
    <row r="10" spans="1:5">
      <c r="A10" s="4" t="s">
        <v>360</v>
      </c>
      <c r="B10" s="7" t="n">
        <v>98.3</v>
      </c>
      <c r="C10" s="7" t="n">
        <v>104.7</v>
      </c>
      <c r="D10" s="7" t="n">
        <v>188.3</v>
      </c>
      <c r="E10" s="7" t="n">
        <v>198.8</v>
      </c>
    </row>
    <row r="11" spans="1:5">
      <c r="A11" s="4" t="s">
        <v>363</v>
      </c>
    </row>
    <row r="12" spans="1:5">
      <c r="A12" s="3" t="s">
        <v>359</v>
      </c>
    </row>
    <row r="13" spans="1:5">
      <c r="A13" s="4" t="s">
        <v>360</v>
      </c>
      <c r="B13" s="7" t="n">
        <v>188.4</v>
      </c>
      <c r="C13" s="7" t="n">
        <v>192.1</v>
      </c>
      <c r="D13" s="7" t="n">
        <v>349.9</v>
      </c>
      <c r="E13" s="7" t="n">
        <v>364.1</v>
      </c>
    </row>
    <row r="14" spans="1:5">
      <c r="A14" s="4" t="s">
        <v>364</v>
      </c>
    </row>
    <row r="15" spans="1:5">
      <c r="A15" s="3" t="s">
        <v>359</v>
      </c>
    </row>
    <row r="16" spans="1:5">
      <c r="A16" s="4" t="s">
        <v>360</v>
      </c>
      <c r="B16" s="7" t="n">
        <v>63.2</v>
      </c>
      <c r="C16" s="7" t="n">
        <v>57.4</v>
      </c>
      <c r="D16" s="5" t="n">
        <v>119</v>
      </c>
      <c r="E16" s="7" t="n">
        <v>114.9</v>
      </c>
    </row>
    <row r="17" spans="1:5">
      <c r="A17" s="4" t="s">
        <v>365</v>
      </c>
    </row>
    <row r="18" spans="1:5">
      <c r="A18" s="3" t="s">
        <v>359</v>
      </c>
    </row>
    <row r="19" spans="1:5">
      <c r="A19" s="4" t="s">
        <v>360</v>
      </c>
      <c r="B19" s="7" t="n">
        <v>7.1</v>
      </c>
      <c r="C19" s="7" t="n">
        <v>7.8</v>
      </c>
      <c r="D19" s="7" t="n">
        <v>13.3</v>
      </c>
      <c r="E19" s="7" t="n">
        <v>14.3</v>
      </c>
    </row>
    <row r="20" spans="1:5">
      <c r="A20" s="4" t="s">
        <v>366</v>
      </c>
    </row>
    <row r="21" spans="1:5">
      <c r="A21" s="3" t="s">
        <v>359</v>
      </c>
    </row>
    <row r="22" spans="1:5">
      <c r="A22" s="4" t="s">
        <v>360</v>
      </c>
      <c r="B22" s="5" t="n">
        <v>41</v>
      </c>
      <c r="C22" s="7" t="n">
        <v>34.9</v>
      </c>
      <c r="D22" s="7" t="n">
        <v>79.90000000000001</v>
      </c>
      <c r="E22" s="7" t="n">
        <v>71.7</v>
      </c>
    </row>
    <row r="23" spans="1:5">
      <c r="A23" s="4" t="s">
        <v>367</v>
      </c>
    </row>
    <row r="24" spans="1:5">
      <c r="A24" s="3" t="s">
        <v>359</v>
      </c>
    </row>
    <row r="25" spans="1:5">
      <c r="A25" s="4" t="s">
        <v>360</v>
      </c>
      <c r="B25" s="7" t="n">
        <v>189.5</v>
      </c>
      <c r="C25" s="7" t="n">
        <v>178.8</v>
      </c>
      <c r="D25" s="7" t="n">
        <v>350.3</v>
      </c>
      <c r="E25" s="7" t="n">
        <v>341.4</v>
      </c>
    </row>
    <row r="26" spans="1:5">
      <c r="A26" s="4" t="s">
        <v>368</v>
      </c>
    </row>
    <row r="27" spans="1:5">
      <c r="A27" s="3" t="s">
        <v>359</v>
      </c>
    </row>
    <row r="28" spans="1:5">
      <c r="A28" s="4" t="s">
        <v>360</v>
      </c>
      <c r="B28" s="7" t="n">
        <v>80.90000000000001</v>
      </c>
      <c r="C28" s="7" t="n">
        <v>87.40000000000001</v>
      </c>
      <c r="D28" s="7" t="n">
        <v>158.9</v>
      </c>
      <c r="E28" s="7" t="n">
        <v>176.2</v>
      </c>
    </row>
    <row r="29" spans="1:5">
      <c r="A29" s="4" t="s">
        <v>369</v>
      </c>
    </row>
    <row r="30" spans="1:5">
      <c r="A30" s="3" t="s">
        <v>359</v>
      </c>
    </row>
    <row r="31" spans="1:5">
      <c r="A31" s="4" t="s">
        <v>360</v>
      </c>
      <c r="B31" s="6" t="n">
        <v>29.3</v>
      </c>
      <c r="C31" s="8" t="n">
        <v>26</v>
      </c>
      <c r="D31" s="6" t="n">
        <v>52.9</v>
      </c>
      <c r="E31" s="6" t="n">
        <v>4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0</v>
      </c>
      <c r="B1" s="2" t="s">
        <v>1</v>
      </c>
    </row>
    <row r="2" spans="1:3">
      <c r="B2" s="2" t="s">
        <v>2</v>
      </c>
      <c r="C2" s="2" t="s">
        <v>61</v>
      </c>
    </row>
    <row r="3" spans="1:3">
      <c r="A3" s="3" t="s">
        <v>371</v>
      </c>
    </row>
    <row r="4" spans="1:3">
      <c r="A4" s="4" t="s">
        <v>372</v>
      </c>
      <c r="B4" s="6" t="n">
        <v>16.7</v>
      </c>
      <c r="C4" s="6" t="n">
        <v>13.5</v>
      </c>
    </row>
    <row r="5" spans="1:3">
      <c r="A5" s="4" t="s">
        <v>373</v>
      </c>
      <c r="B5" s="7" t="n">
        <v>14.6</v>
      </c>
      <c r="C5" s="7" t="n">
        <v>14.9</v>
      </c>
    </row>
    <row r="6" spans="1:3">
      <c r="A6" s="4" t="s">
        <v>374</v>
      </c>
      <c r="B6" s="7" t="n">
        <v>19.4</v>
      </c>
      <c r="C6" s="7" t="n">
        <v>16.8</v>
      </c>
    </row>
    <row r="7" spans="1:3">
      <c r="A7" s="4" t="s">
        <v>375</v>
      </c>
      <c r="B7" s="7" t="n">
        <v>0.1</v>
      </c>
      <c r="C7" s="7" t="n">
        <v>-0.2</v>
      </c>
    </row>
    <row r="8" spans="1:3">
      <c r="A8" s="4" t="s">
        <v>376</v>
      </c>
      <c r="B8" s="8" t="n">
        <v>12</v>
      </c>
      <c r="C8" s="6" t="n">
        <v>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77</v>
      </c>
      <c r="B1" s="2" t="s">
        <v>1</v>
      </c>
    </row>
    <row r="2" spans="1:7">
      <c r="B2" s="2" t="s">
        <v>2</v>
      </c>
      <c r="C2" s="2" t="s">
        <v>61</v>
      </c>
      <c r="D2" s="2" t="s">
        <v>2</v>
      </c>
      <c r="E2" s="2" t="s">
        <v>378</v>
      </c>
      <c r="F2" s="2" t="s">
        <v>98</v>
      </c>
      <c r="G2" s="2" t="s">
        <v>61</v>
      </c>
    </row>
    <row r="3" spans="1:7">
      <c r="A3" s="3" t="s">
        <v>359</v>
      </c>
    </row>
    <row r="4" spans="1:7">
      <c r="A4" s="4" t="s">
        <v>379</v>
      </c>
      <c r="D4" s="6" t="n">
        <v>6.1</v>
      </c>
      <c r="F4" s="8" t="n">
        <v>5</v>
      </c>
    </row>
    <row r="5" spans="1:7">
      <c r="A5" s="4" t="s">
        <v>380</v>
      </c>
      <c r="D5" s="7" t="n">
        <v>3.8</v>
      </c>
      <c r="F5" s="7" t="n">
        <v>3.5</v>
      </c>
    </row>
    <row r="6" spans="1:7">
      <c r="A6" s="3" t="s">
        <v>381</v>
      </c>
    </row>
    <row r="7" spans="1:7">
      <c r="A7" s="4" t="s">
        <v>372</v>
      </c>
      <c r="B7" s="6" t="n">
        <v>8.5</v>
      </c>
      <c r="C7" s="6" t="n">
        <v>7.8</v>
      </c>
    </row>
    <row r="8" spans="1:7">
      <c r="A8" s="4" t="s">
        <v>382</v>
      </c>
      <c r="B8" s="7" t="n">
        <v>5.9</v>
      </c>
      <c r="C8" s="7" t="n">
        <v>7.5</v>
      </c>
    </row>
    <row r="9" spans="1:7">
      <c r="A9" s="4" t="s">
        <v>383</v>
      </c>
      <c r="E9" s="6" t="n">
        <v>1.4</v>
      </c>
      <c r="G9" s="8" t="n">
        <v>0</v>
      </c>
    </row>
    <row r="10" spans="1:7">
      <c r="A10" s="4" t="s">
        <v>384</v>
      </c>
      <c r="B10" s="7" t="n">
        <v>-5.9</v>
      </c>
      <c r="C10" s="5" t="n">
        <v>-7</v>
      </c>
    </row>
    <row r="11" spans="1:7">
      <c r="A11" s="4" t="s">
        <v>375</v>
      </c>
      <c r="B11" s="5" t="n">
        <v>0</v>
      </c>
      <c r="C11" s="7" t="n">
        <v>-0.1</v>
      </c>
    </row>
    <row r="12" spans="1:7">
      <c r="A12" s="4" t="s">
        <v>376</v>
      </c>
      <c r="B12" s="7" t="n">
        <v>9.9</v>
      </c>
      <c r="C12" s="7" t="n">
        <v>8.199999999999999</v>
      </c>
    </row>
    <row r="13" spans="1:7">
      <c r="A13" s="3" t="s">
        <v>385</v>
      </c>
    </row>
    <row r="14" spans="1:7">
      <c r="A14" s="4" t="s">
        <v>386</v>
      </c>
      <c r="D14" s="7" t="n">
        <v>4.8</v>
      </c>
    </row>
    <row r="15" spans="1:7">
      <c r="A15" s="4" t="s">
        <v>387</v>
      </c>
      <c r="D15" s="7" t="n">
        <v>2.4</v>
      </c>
    </row>
    <row r="16" spans="1:7">
      <c r="A16" s="4" t="s">
        <v>388</v>
      </c>
      <c r="D16" s="7" t="n">
        <v>1.6</v>
      </c>
    </row>
    <row r="17" spans="1:7">
      <c r="A17" s="4" t="s">
        <v>389</v>
      </c>
      <c r="D17" s="7" t="n">
        <v>0.8</v>
      </c>
    </row>
    <row r="18" spans="1:7">
      <c r="A18" s="4" t="s">
        <v>390</v>
      </c>
      <c r="D18" s="7" t="n">
        <v>0.3</v>
      </c>
    </row>
    <row r="19" spans="1:7">
      <c r="A19" s="4" t="s">
        <v>391</v>
      </c>
      <c r="D19" s="5" t="n">
        <v>0</v>
      </c>
    </row>
    <row r="20" spans="1:7">
      <c r="A20" s="4" t="s">
        <v>186</v>
      </c>
      <c r="B20" s="6" t="n">
        <v>8.5</v>
      </c>
      <c r="C20" s="6" t="n">
        <v>7.8</v>
      </c>
      <c r="D20" s="6" t="n">
        <v>9.9</v>
      </c>
      <c r="F20" s="6" t="n">
        <v>8.5</v>
      </c>
      <c r="G20" s="6" t="n">
        <v>8.199999999999999</v>
      </c>
    </row>
    <row r="21" spans="1:7">
      <c r="A21" s="4" t="s">
        <v>392</v>
      </c>
    </row>
    <row r="22" spans="1:7">
      <c r="A22" s="3" t="s">
        <v>359</v>
      </c>
    </row>
    <row r="23" spans="1:7">
      <c r="A23" s="4" t="s">
        <v>393</v>
      </c>
      <c r="B23" s="4" t="s">
        <v>394</v>
      </c>
    </row>
    <row r="24" spans="1:7">
      <c r="A24" s="4" t="s">
        <v>395</v>
      </c>
    </row>
    <row r="25" spans="1:7">
      <c r="A25" s="3" t="s">
        <v>359</v>
      </c>
    </row>
    <row r="26" spans="1:7">
      <c r="A26" s="4" t="s">
        <v>393</v>
      </c>
      <c r="B26" s="4" t="s">
        <v>3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 customWidth="1" max="6" min="6" width="14"/>
  </cols>
  <sheetData>
    <row r="1" spans="1:6">
      <c r="A1" s="1" t="s">
        <v>397</v>
      </c>
      <c r="B1" s="2" t="s">
        <v>59</v>
      </c>
      <c r="C1" s="2" t="s">
        <v>1</v>
      </c>
      <c r="E1" s="2" t="s">
        <v>398</v>
      </c>
    </row>
    <row r="2" spans="1:6">
      <c r="B2" s="2" t="s">
        <v>2</v>
      </c>
      <c r="C2" s="2" t="s">
        <v>2</v>
      </c>
      <c r="D2" s="2" t="s">
        <v>61</v>
      </c>
      <c r="E2" s="2" t="s">
        <v>98</v>
      </c>
      <c r="F2" s="2" t="s">
        <v>399</v>
      </c>
    </row>
    <row r="3" spans="1:6">
      <c r="A3" s="3" t="s">
        <v>400</v>
      </c>
    </row>
    <row r="4" spans="1:6">
      <c r="A4" s="4" t="s">
        <v>401</v>
      </c>
      <c r="C4" s="4" t="s">
        <v>402</v>
      </c>
    </row>
    <row r="5" spans="1:6">
      <c r="A5" s="3" t="s">
        <v>403</v>
      </c>
    </row>
    <row r="6" spans="1:6">
      <c r="A6" s="4" t="s">
        <v>404</v>
      </c>
      <c r="F6" s="6" t="n">
        <v>3.4</v>
      </c>
    </row>
    <row r="7" spans="1:6">
      <c r="A7" s="4" t="s">
        <v>405</v>
      </c>
      <c r="C7" s="6" t="n">
        <v>2.2</v>
      </c>
    </row>
    <row r="8" spans="1:6">
      <c r="A8" s="4" t="s">
        <v>406</v>
      </c>
      <c r="C8" s="7" t="n">
        <v>-0.7</v>
      </c>
      <c r="E8" s="6" t="n">
        <v>-2.1</v>
      </c>
    </row>
    <row r="9" spans="1:6">
      <c r="A9" s="4" t="s">
        <v>407</v>
      </c>
      <c r="E9" s="7" t="n">
        <v>-0.1</v>
      </c>
    </row>
    <row r="10" spans="1:6">
      <c r="A10" s="4" t="s">
        <v>408</v>
      </c>
      <c r="B10" s="6" t="n">
        <v>5.8</v>
      </c>
      <c r="C10" s="7" t="n">
        <v>5.8</v>
      </c>
      <c r="E10" s="7" t="n">
        <v>2.2</v>
      </c>
    </row>
    <row r="11" spans="1:6">
      <c r="A11" s="3" t="s">
        <v>409</v>
      </c>
    </row>
    <row r="12" spans="1:6">
      <c r="A12" s="4" t="s">
        <v>155</v>
      </c>
      <c r="B12" s="7" t="n">
        <v>2.7</v>
      </c>
      <c r="C12" s="7" t="n">
        <v>2.7</v>
      </c>
      <c r="D12" s="8" t="n">
        <v>0</v>
      </c>
    </row>
    <row r="13" spans="1:6">
      <c r="A13" s="4" t="s">
        <v>410</v>
      </c>
      <c r="B13" s="6" t="n">
        <v>2.4</v>
      </c>
    </row>
    <row r="14" spans="1:6">
      <c r="A14" s="4" t="s">
        <v>79</v>
      </c>
    </row>
    <row r="15" spans="1:6">
      <c r="A15" s="3" t="s">
        <v>400</v>
      </c>
    </row>
    <row r="16" spans="1:6">
      <c r="A16" s="4" t="s">
        <v>411</v>
      </c>
      <c r="C16" s="7" t="n">
        <v>4.3</v>
      </c>
      <c r="E16" s="5" t="n">
        <v>1</v>
      </c>
    </row>
    <row r="17" spans="1:6">
      <c r="A17" s="3" t="s">
        <v>403</v>
      </c>
    </row>
    <row r="18" spans="1:6">
      <c r="A18" s="4" t="s">
        <v>411</v>
      </c>
      <c r="C18" s="6" t="n">
        <v>4.3</v>
      </c>
      <c r="E18" s="8" t="n">
        <v>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12</v>
      </c>
      <c r="B1" s="2" t="s">
        <v>378</v>
      </c>
      <c r="C1" s="2" t="s">
        <v>2</v>
      </c>
      <c r="D1" s="2" t="s">
        <v>98</v>
      </c>
    </row>
    <row r="2" spans="1:4">
      <c r="A2" s="4" t="s">
        <v>413</v>
      </c>
    </row>
    <row r="3" spans="1:4">
      <c r="A3" s="3" t="s">
        <v>414</v>
      </c>
    </row>
    <row r="4" spans="1:4">
      <c r="A4" s="4" t="s">
        <v>415</v>
      </c>
      <c r="C4" s="4" t="s">
        <v>416</v>
      </c>
      <c r="D4" s="4" t="s">
        <v>417</v>
      </c>
    </row>
    <row r="5" spans="1:4">
      <c r="A5" s="4" t="s">
        <v>418</v>
      </c>
    </row>
    <row r="6" spans="1:4">
      <c r="A6" s="3" t="s">
        <v>414</v>
      </c>
    </row>
    <row r="7" spans="1:4">
      <c r="A7" s="4" t="s">
        <v>415</v>
      </c>
      <c r="C7" s="4" t="s">
        <v>419</v>
      </c>
      <c r="D7" s="4" t="s">
        <v>420</v>
      </c>
    </row>
    <row r="8" spans="1:4">
      <c r="A8" s="4" t="s">
        <v>421</v>
      </c>
    </row>
    <row r="9" spans="1:4">
      <c r="A9" s="3" t="s">
        <v>414</v>
      </c>
    </row>
    <row r="10" spans="1:4">
      <c r="A10" s="4" t="s">
        <v>422</v>
      </c>
      <c r="B10" s="4" t="s">
        <v>423</v>
      </c>
    </row>
    <row r="11" spans="1:4">
      <c r="A11" s="4" t="s">
        <v>424</v>
      </c>
      <c r="B11" s="8" t="n">
        <v>0</v>
      </c>
    </row>
    <row r="12" spans="1:4">
      <c r="A12" s="4" t="s">
        <v>425</v>
      </c>
      <c r="C12" s="6" t="n">
        <v>11.3</v>
      </c>
    </row>
    <row r="13" spans="1:4">
      <c r="A13" s="4" t="s">
        <v>426</v>
      </c>
      <c r="C13" s="6" t="n">
        <v>11.3</v>
      </c>
    </row>
    <row r="14" spans="1:4">
      <c r="A14" s="4" t="s">
        <v>427</v>
      </c>
    </row>
    <row r="15" spans="1:4">
      <c r="A15" s="3" t="s">
        <v>414</v>
      </c>
    </row>
    <row r="16" spans="1:4">
      <c r="A16" s="4" t="s">
        <v>428</v>
      </c>
      <c r="B16" s="5" t="n">
        <v>0</v>
      </c>
    </row>
    <row r="17" spans="1:4">
      <c r="A17" s="4" t="s">
        <v>415</v>
      </c>
      <c r="C17" s="4" t="s">
        <v>417</v>
      </c>
    </row>
    <row r="18" spans="1:4">
      <c r="A18" s="4" t="s">
        <v>429</v>
      </c>
    </row>
    <row r="19" spans="1:4">
      <c r="A19" s="3" t="s">
        <v>414</v>
      </c>
    </row>
    <row r="20" spans="1:4">
      <c r="A20" s="4" t="s">
        <v>428</v>
      </c>
      <c r="B20" s="7" t="n">
        <v>42.4</v>
      </c>
    </row>
    <row r="21" spans="1:4">
      <c r="A21" s="4" t="s">
        <v>415</v>
      </c>
      <c r="C21" s="4" t="s">
        <v>420</v>
      </c>
    </row>
    <row r="22" spans="1:4">
      <c r="A22" s="4" t="s">
        <v>430</v>
      </c>
    </row>
    <row r="23" spans="1:4">
      <c r="A23" s="3" t="s">
        <v>414</v>
      </c>
    </row>
    <row r="24" spans="1:4">
      <c r="A24" s="4" t="s">
        <v>428</v>
      </c>
      <c r="B24" s="6" t="n">
        <v>4.5</v>
      </c>
      <c r="C24" s="6" t="n">
        <v>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31</v>
      </c>
      <c r="B1" s="2" t="s">
        <v>2</v>
      </c>
      <c r="C1" s="2" t="s">
        <v>378</v>
      </c>
      <c r="D1" s="2" t="s">
        <v>98</v>
      </c>
    </row>
    <row r="2" spans="1:4">
      <c r="A2" s="3" t="s">
        <v>432</v>
      </c>
    </row>
    <row r="3" spans="1:4">
      <c r="A3" s="4" t="s">
        <v>112</v>
      </c>
      <c r="B3" s="6" t="n">
        <v>193.3</v>
      </c>
      <c r="D3" s="6" t="n">
        <v>182.7</v>
      </c>
    </row>
    <row r="4" spans="1:4">
      <c r="A4" s="4" t="s">
        <v>421</v>
      </c>
    </row>
    <row r="5" spans="1:4">
      <c r="A5" s="3" t="s">
        <v>433</v>
      </c>
    </row>
    <row r="6" spans="1:4">
      <c r="A6" s="4" t="s">
        <v>434</v>
      </c>
      <c r="C6" s="6" t="n">
        <v>7.7</v>
      </c>
    </row>
    <row r="7" spans="1:4">
      <c r="A7" s="4" t="s">
        <v>114</v>
      </c>
      <c r="C7" s="7" t="n">
        <v>1.4</v>
      </c>
    </row>
    <row r="8" spans="1:4">
      <c r="A8" s="4" t="s">
        <v>435</v>
      </c>
      <c r="C8" s="7" t="n">
        <v>24.7</v>
      </c>
    </row>
    <row r="9" spans="1:4">
      <c r="A9" s="3" t="s">
        <v>432</v>
      </c>
    </row>
    <row r="10" spans="1:4">
      <c r="A10" s="4" t="s">
        <v>436</v>
      </c>
      <c r="C10" s="7" t="n">
        <v>-5.3</v>
      </c>
    </row>
    <row r="11" spans="1:4">
      <c r="A11" s="4" t="s">
        <v>437</v>
      </c>
      <c r="C11" s="7" t="n">
        <v>-3.8</v>
      </c>
    </row>
    <row r="12" spans="1:4">
      <c r="A12" s="4" t="s">
        <v>438</v>
      </c>
      <c r="C12" s="7" t="n">
        <v>-9.1</v>
      </c>
    </row>
    <row r="13" spans="1:4">
      <c r="A13" s="4" t="s">
        <v>112</v>
      </c>
      <c r="C13" s="7" t="n">
        <v>11.5</v>
      </c>
    </row>
    <row r="14" spans="1:4">
      <c r="A14" s="4" t="s">
        <v>439</v>
      </c>
      <c r="C14" s="7" t="n">
        <v>27.1</v>
      </c>
    </row>
    <row r="15" spans="1:4">
      <c r="A15" s="4" t="s">
        <v>440</v>
      </c>
    </row>
    <row r="16" spans="1:4">
      <c r="A16" s="3" t="s">
        <v>433</v>
      </c>
    </row>
    <row r="17" spans="1:4">
      <c r="A17" s="4" t="s">
        <v>441</v>
      </c>
      <c r="C17" s="7" t="n">
        <v>1.8</v>
      </c>
    </row>
    <row r="18" spans="1:4">
      <c r="A18" s="4" t="s">
        <v>442</v>
      </c>
    </row>
    <row r="19" spans="1:4">
      <c r="A19" s="3" t="s">
        <v>433</v>
      </c>
    </row>
    <row r="20" spans="1:4">
      <c r="A20" s="4" t="s">
        <v>441</v>
      </c>
      <c r="C20" s="6" t="n">
        <v>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3</v>
      </c>
      <c r="B1" s="2" t="s">
        <v>2</v>
      </c>
      <c r="C1" s="2" t="s">
        <v>98</v>
      </c>
    </row>
    <row r="2" spans="1:3">
      <c r="A2" s="3" t="s">
        <v>444</v>
      </c>
    </row>
    <row r="3" spans="1:3">
      <c r="A3" s="4" t="s">
        <v>445</v>
      </c>
      <c r="B3" s="6" t="n">
        <v>52.7</v>
      </c>
      <c r="C3" s="6" t="n">
        <v>48.6</v>
      </c>
    </row>
    <row r="4" spans="1:3">
      <c r="A4" s="4" t="s">
        <v>446</v>
      </c>
      <c r="B4" s="7" t="n">
        <v>33.2</v>
      </c>
      <c r="C4" s="7" t="n">
        <v>28.6</v>
      </c>
    </row>
    <row r="5" spans="1:3">
      <c r="A5" s="4" t="s">
        <v>447</v>
      </c>
      <c r="B5" s="7" t="n">
        <v>-31.4</v>
      </c>
      <c r="C5" s="7" t="n">
        <v>-31.2</v>
      </c>
    </row>
    <row r="6" spans="1:3">
      <c r="A6" s="4" t="s">
        <v>448</v>
      </c>
      <c r="B6" s="7" t="n">
        <v>54.5</v>
      </c>
      <c r="C6" s="5" t="n">
        <v>46</v>
      </c>
    </row>
    <row r="7" spans="1:3">
      <c r="A7" s="3" t="s">
        <v>449</v>
      </c>
    </row>
    <row r="8" spans="1:3">
      <c r="A8" s="4" t="s">
        <v>450</v>
      </c>
      <c r="B8" s="7" t="n">
        <v>63.1</v>
      </c>
      <c r="C8" s="7" t="n">
        <v>53.5</v>
      </c>
    </row>
    <row r="9" spans="1:3">
      <c r="A9" s="4" t="s">
        <v>446</v>
      </c>
      <c r="B9" s="7" t="n">
        <v>41.9</v>
      </c>
      <c r="C9" s="7" t="n">
        <v>35.6</v>
      </c>
    </row>
    <row r="10" spans="1:3">
      <c r="A10" s="4" t="s">
        <v>451</v>
      </c>
      <c r="B10" s="5" t="n">
        <v>105</v>
      </c>
      <c r="C10" s="7" t="n">
        <v>89.09999999999999</v>
      </c>
    </row>
    <row r="11" spans="1:3">
      <c r="A11" s="4" t="s">
        <v>452</v>
      </c>
      <c r="B11" s="6" t="n">
        <v>159.5</v>
      </c>
      <c r="C11" s="6" t="n">
        <v>1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53</v>
      </c>
      <c r="B1" s="2" t="s">
        <v>59</v>
      </c>
      <c r="D1" s="2" t="s">
        <v>1</v>
      </c>
      <c r="F1" s="2" t="s">
        <v>398</v>
      </c>
    </row>
    <row r="2" spans="1:6">
      <c r="B2" s="2" t="s">
        <v>2</v>
      </c>
      <c r="C2" s="2" t="s">
        <v>61</v>
      </c>
      <c r="D2" s="2" t="s">
        <v>2</v>
      </c>
      <c r="E2" s="2" t="s">
        <v>61</v>
      </c>
      <c r="F2" s="2" t="s">
        <v>98</v>
      </c>
    </row>
    <row r="3" spans="1:6">
      <c r="A3" s="3" t="s">
        <v>454</v>
      </c>
    </row>
    <row r="4" spans="1:6">
      <c r="A4" s="4" t="s">
        <v>455</v>
      </c>
      <c r="D4" s="6" t="n">
        <v>221.7</v>
      </c>
    </row>
    <row r="5" spans="1:6">
      <c r="A5" s="4" t="s">
        <v>456</v>
      </c>
      <c r="D5" s="7" t="n">
        <v>11.5</v>
      </c>
    </row>
    <row r="6" spans="1:6">
      <c r="A6" s="4" t="s">
        <v>375</v>
      </c>
      <c r="D6" s="7" t="n">
        <v>-1.2</v>
      </c>
    </row>
    <row r="7" spans="1:6">
      <c r="A7" s="4" t="s">
        <v>457</v>
      </c>
      <c r="B7" s="8" t="n">
        <v>232</v>
      </c>
      <c r="D7" s="5" t="n">
        <v>232</v>
      </c>
      <c r="F7" s="6" t="n">
        <v>221.7</v>
      </c>
    </row>
    <row r="8" spans="1:6">
      <c r="A8" s="3" t="s">
        <v>458</v>
      </c>
    </row>
    <row r="9" spans="1:6">
      <c r="A9" s="4" t="s">
        <v>455</v>
      </c>
      <c r="D9" s="5" t="n">
        <v>-39</v>
      </c>
    </row>
    <row r="10" spans="1:6">
      <c r="A10" s="4" t="s">
        <v>375</v>
      </c>
      <c r="D10" s="7" t="n">
        <v>0.3</v>
      </c>
    </row>
    <row r="11" spans="1:6">
      <c r="A11" s="4" t="s">
        <v>457</v>
      </c>
      <c r="B11" s="7" t="n">
        <v>-38.7</v>
      </c>
      <c r="D11" s="7" t="n">
        <v>-38.7</v>
      </c>
      <c r="F11" s="5" t="n">
        <v>-39</v>
      </c>
    </row>
    <row r="12" spans="1:6">
      <c r="A12" s="3" t="s">
        <v>459</v>
      </c>
    </row>
    <row r="13" spans="1:6">
      <c r="A13" s="4" t="s">
        <v>455</v>
      </c>
      <c r="D13" s="7" t="n">
        <v>182.7</v>
      </c>
    </row>
    <row r="14" spans="1:6">
      <c r="A14" s="4" t="s">
        <v>456</v>
      </c>
      <c r="D14" s="7" t="n">
        <v>11.5</v>
      </c>
    </row>
    <row r="15" spans="1:6">
      <c r="A15" s="4" t="s">
        <v>375</v>
      </c>
      <c r="D15" s="7" t="n">
        <v>-0.9</v>
      </c>
    </row>
    <row r="16" spans="1:6">
      <c r="A16" s="4" t="s">
        <v>457</v>
      </c>
      <c r="B16" s="7" t="n">
        <v>193.3</v>
      </c>
      <c r="D16" s="7" t="n">
        <v>193.3</v>
      </c>
      <c r="F16" s="7" t="n">
        <v>182.7</v>
      </c>
    </row>
    <row r="17" spans="1:6">
      <c r="A17" s="3" t="s">
        <v>460</v>
      </c>
    </row>
    <row r="18" spans="1:6">
      <c r="A18" s="4" t="s">
        <v>461</v>
      </c>
      <c r="B18" s="7" t="n">
        <v>205.7</v>
      </c>
      <c r="D18" s="7" t="n">
        <v>205.7</v>
      </c>
      <c r="F18" s="5" t="n">
        <v>191</v>
      </c>
    </row>
    <row r="19" spans="1:6">
      <c r="A19" s="4" t="s">
        <v>462</v>
      </c>
      <c r="B19" s="7" t="n">
        <v>-55.6</v>
      </c>
      <c r="D19" s="7" t="n">
        <v>-55.6</v>
      </c>
      <c r="F19" s="7" t="n">
        <v>-44.5</v>
      </c>
    </row>
    <row r="20" spans="1:6">
      <c r="A20" s="4" t="s">
        <v>463</v>
      </c>
      <c r="B20" s="7" t="n">
        <v>150.1</v>
      </c>
      <c r="D20" s="7" t="n">
        <v>150.1</v>
      </c>
      <c r="F20" s="7" t="n">
        <v>146.5</v>
      </c>
    </row>
    <row r="21" spans="1:6">
      <c r="A21" s="4" t="s">
        <v>166</v>
      </c>
      <c r="D21" s="7" t="n">
        <v>0.4</v>
      </c>
      <c r="E21" s="6" t="n">
        <v>1.2</v>
      </c>
    </row>
    <row r="22" spans="1:6">
      <c r="A22" s="4" t="s">
        <v>464</v>
      </c>
      <c r="B22" s="7" t="n">
        <v>5.8</v>
      </c>
      <c r="C22" s="6" t="n">
        <v>5.8</v>
      </c>
      <c r="D22" s="7" t="n">
        <v>11.5</v>
      </c>
      <c r="E22" s="6" t="n">
        <v>11.7</v>
      </c>
    </row>
    <row r="23" spans="1:6">
      <c r="A23" s="3" t="s">
        <v>309</v>
      </c>
    </row>
    <row r="24" spans="1:6">
      <c r="A24" s="4" t="s">
        <v>386</v>
      </c>
      <c r="B24" s="7" t="n">
        <v>11.1</v>
      </c>
      <c r="D24" s="7" t="n">
        <v>11.1</v>
      </c>
    </row>
    <row r="25" spans="1:6">
      <c r="A25" s="4" t="s">
        <v>387</v>
      </c>
      <c r="B25" s="7" t="n">
        <v>20.8</v>
      </c>
      <c r="D25" s="7" t="n">
        <v>20.8</v>
      </c>
    </row>
    <row r="26" spans="1:6">
      <c r="A26" s="4" t="s">
        <v>388</v>
      </c>
      <c r="B26" s="7" t="n">
        <v>19.2</v>
      </c>
      <c r="D26" s="7" t="n">
        <v>19.2</v>
      </c>
    </row>
    <row r="27" spans="1:6">
      <c r="A27" s="4" t="s">
        <v>389</v>
      </c>
      <c r="B27" s="7" t="n">
        <v>17.1</v>
      </c>
      <c r="D27" s="7" t="n">
        <v>17.1</v>
      </c>
    </row>
    <row r="28" spans="1:6">
      <c r="A28" s="4" t="s">
        <v>390</v>
      </c>
      <c r="B28" s="7" t="n">
        <v>15.5</v>
      </c>
      <c r="D28" s="7" t="n">
        <v>15.5</v>
      </c>
    </row>
    <row r="29" spans="1:6">
      <c r="A29" s="4" t="s">
        <v>391</v>
      </c>
      <c r="B29" s="7" t="n">
        <v>66.40000000000001</v>
      </c>
      <c r="D29" s="7" t="n">
        <v>66.40000000000001</v>
      </c>
    </row>
    <row r="30" spans="1:6">
      <c r="A30" s="4" t="s">
        <v>186</v>
      </c>
      <c r="B30" s="7" t="n">
        <v>150.1</v>
      </c>
      <c r="D30" s="7" t="n">
        <v>150.1</v>
      </c>
    </row>
    <row r="31" spans="1:6">
      <c r="A31" s="4" t="s">
        <v>421</v>
      </c>
    </row>
    <row r="32" spans="1:6">
      <c r="A32" s="3" t="s">
        <v>460</v>
      </c>
    </row>
    <row r="33" spans="1:6">
      <c r="A33" s="4" t="s">
        <v>166</v>
      </c>
      <c r="D33" s="7" t="n">
        <v>15.6</v>
      </c>
    </row>
    <row r="34" spans="1:6">
      <c r="A34" s="4" t="s">
        <v>418</v>
      </c>
    </row>
    <row r="35" spans="1:6">
      <c r="A35" s="3" t="s">
        <v>460</v>
      </c>
    </row>
    <row r="36" spans="1:6">
      <c r="A36" s="4" t="s">
        <v>461</v>
      </c>
      <c r="B36" s="7" t="n">
        <v>156.2</v>
      </c>
      <c r="D36" s="7" t="n">
        <v>156.2</v>
      </c>
      <c r="F36" s="5" t="n">
        <v>143</v>
      </c>
    </row>
    <row r="37" spans="1:6">
      <c r="A37" s="4" t="s">
        <v>462</v>
      </c>
      <c r="B37" s="7" t="n">
        <v>-42.1</v>
      </c>
      <c r="D37" s="7" t="n">
        <v>-42.1</v>
      </c>
      <c r="F37" s="7" t="n">
        <v>-33.7</v>
      </c>
    </row>
    <row r="38" spans="1:6">
      <c r="A38" s="4" t="s">
        <v>463</v>
      </c>
      <c r="B38" s="7" t="n">
        <v>114.1</v>
      </c>
      <c r="D38" s="6" t="n">
        <v>114.1</v>
      </c>
      <c r="F38" s="6" t="n">
        <v>109.3</v>
      </c>
    </row>
    <row r="39" spans="1:6">
      <c r="A39" s="4" t="s">
        <v>465</v>
      </c>
      <c r="D39" s="4" t="s">
        <v>419</v>
      </c>
      <c r="F39" s="4" t="s">
        <v>420</v>
      </c>
    </row>
    <row r="40" spans="1:6">
      <c r="A40" s="4" t="s">
        <v>413</v>
      </c>
    </row>
    <row r="41" spans="1:6">
      <c r="A41" s="3" t="s">
        <v>460</v>
      </c>
    </row>
    <row r="42" spans="1:6">
      <c r="A42" s="4" t="s">
        <v>461</v>
      </c>
      <c r="B42" s="7" t="n">
        <v>32.2</v>
      </c>
      <c r="D42" s="6" t="n">
        <v>32.2</v>
      </c>
      <c r="F42" s="6" t="n">
        <v>30.6</v>
      </c>
    </row>
    <row r="43" spans="1:6">
      <c r="A43" s="4" t="s">
        <v>462</v>
      </c>
      <c r="B43" s="7" t="n">
        <v>-6.8</v>
      </c>
      <c r="D43" s="7" t="n">
        <v>-6.8</v>
      </c>
      <c r="F43" s="7" t="n">
        <v>-5.3</v>
      </c>
    </row>
    <row r="44" spans="1:6">
      <c r="A44" s="4" t="s">
        <v>463</v>
      </c>
      <c r="B44" s="7" t="n">
        <v>25.4</v>
      </c>
      <c r="D44" s="6" t="n">
        <v>25.4</v>
      </c>
      <c r="F44" s="6" t="n">
        <v>25.3</v>
      </c>
    </row>
    <row r="45" spans="1:6">
      <c r="A45" s="4" t="s">
        <v>465</v>
      </c>
      <c r="D45" s="4" t="s">
        <v>416</v>
      </c>
      <c r="F45" s="4" t="s">
        <v>417</v>
      </c>
    </row>
    <row r="46" spans="1:6">
      <c r="A46" s="4" t="s">
        <v>466</v>
      </c>
    </row>
    <row r="47" spans="1:6">
      <c r="A47" s="3" t="s">
        <v>460</v>
      </c>
    </row>
    <row r="48" spans="1:6">
      <c r="A48" s="4" t="s">
        <v>461</v>
      </c>
      <c r="B48" s="7" t="n">
        <v>17.3</v>
      </c>
      <c r="D48" s="6" t="n">
        <v>17.3</v>
      </c>
      <c r="F48" s="6" t="n">
        <v>17.4</v>
      </c>
    </row>
    <row r="49" spans="1:6">
      <c r="A49" s="4" t="s">
        <v>462</v>
      </c>
      <c r="B49" s="7" t="n">
        <v>-6.7</v>
      </c>
      <c r="D49" s="7" t="n">
        <v>-6.7</v>
      </c>
      <c r="F49" s="7" t="n">
        <v>-5.5</v>
      </c>
    </row>
    <row r="50" spans="1:6">
      <c r="A50" s="4" t="s">
        <v>463</v>
      </c>
      <c r="B50" s="6" t="n">
        <v>10.6</v>
      </c>
      <c r="D50" s="6" t="n">
        <v>10.6</v>
      </c>
      <c r="F50" s="6" t="n">
        <v>11.9</v>
      </c>
    </row>
    <row r="51" spans="1:6">
      <c r="A51" s="4" t="s">
        <v>465</v>
      </c>
      <c r="D51" s="4" t="s">
        <v>416</v>
      </c>
      <c r="F51" s="4" t="s">
        <v>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9</v>
      </c>
      <c r="B1" s="2" t="s">
        <v>2</v>
      </c>
      <c r="C1" s="2" t="s">
        <v>98</v>
      </c>
    </row>
    <row r="2" spans="1:3">
      <c r="A2" s="3" t="s">
        <v>99</v>
      </c>
    </row>
    <row r="3" spans="1:3">
      <c r="A3" s="4" t="s">
        <v>140</v>
      </c>
      <c r="B3" s="8" t="n">
        <v>3</v>
      </c>
      <c r="C3" s="6" t="n">
        <v>2.5</v>
      </c>
    </row>
    <row r="4" spans="1:3">
      <c r="A4" s="3" t="s">
        <v>130</v>
      </c>
    </row>
    <row r="5" spans="1:3">
      <c r="A5" s="4" t="s">
        <v>141</v>
      </c>
      <c r="B5" s="10" t="n">
        <v>0.375</v>
      </c>
      <c r="C5" s="10" t="n">
        <v>0.375</v>
      </c>
    </row>
    <row r="6" spans="1:3">
      <c r="A6" s="4" t="s">
        <v>142</v>
      </c>
      <c r="B6" s="5" t="n">
        <v>60000000</v>
      </c>
      <c r="C6" s="5" t="n">
        <v>60000000</v>
      </c>
    </row>
    <row r="7" spans="1:3">
      <c r="A7" s="4" t="s">
        <v>143</v>
      </c>
      <c r="B7" s="5" t="n">
        <v>18192486</v>
      </c>
      <c r="C7" s="5" t="n">
        <v>18125201</v>
      </c>
    </row>
    <row r="8" spans="1:3">
      <c r="A8" s="4" t="s">
        <v>144</v>
      </c>
      <c r="B8" s="5" t="n">
        <v>18192486</v>
      </c>
      <c r="C8" s="5" t="n">
        <v>18125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7</v>
      </c>
      <c r="B1" s="2" t="s">
        <v>1</v>
      </c>
    </row>
    <row r="2" spans="1:3">
      <c r="B2" s="2" t="s">
        <v>278</v>
      </c>
      <c r="C2" s="2" t="s">
        <v>468</v>
      </c>
    </row>
    <row r="3" spans="1:3">
      <c r="A3" s="3" t="s">
        <v>469</v>
      </c>
    </row>
    <row r="4" spans="1:3">
      <c r="A4" s="4" t="s">
        <v>470</v>
      </c>
      <c r="B4" s="6" t="n">
        <v>8.300000000000001</v>
      </c>
      <c r="C4" s="8" t="n">
        <v>27</v>
      </c>
    </row>
    <row r="5" spans="1:3">
      <c r="A5" s="4" t="s">
        <v>471</v>
      </c>
      <c r="B5" s="6" t="n">
        <v>0.3</v>
      </c>
    </row>
    <row r="6" spans="1:3">
      <c r="A6" s="4" t="s">
        <v>472</v>
      </c>
      <c r="B6" s="4" t="s">
        <v>473</v>
      </c>
    </row>
    <row r="7" spans="1:3">
      <c r="A7" s="4" t="s">
        <v>474</v>
      </c>
      <c r="B7" s="4" t="s">
        <v>475</v>
      </c>
    </row>
    <row r="8" spans="1:3">
      <c r="A8" s="4" t="s">
        <v>476</v>
      </c>
    </row>
    <row r="9" spans="1:3">
      <c r="A9" s="3" t="s">
        <v>469</v>
      </c>
    </row>
    <row r="10" spans="1:3">
      <c r="A10" s="4" t="s">
        <v>477</v>
      </c>
      <c r="B10" s="8" t="n">
        <v>56</v>
      </c>
    </row>
    <row r="11" spans="1:3">
      <c r="A11" s="4" t="s">
        <v>478</v>
      </c>
      <c r="B11" s="8" t="n">
        <v>7</v>
      </c>
    </row>
    <row r="12" spans="1:3">
      <c r="A12" s="4" t="s">
        <v>479</v>
      </c>
    </row>
    <row r="13" spans="1:3">
      <c r="A13" s="3" t="s">
        <v>469</v>
      </c>
    </row>
    <row r="14" spans="1:3">
      <c r="A14" s="4" t="s">
        <v>480</v>
      </c>
      <c r="B14" s="5" t="n">
        <v>4</v>
      </c>
    </row>
    <row r="15" spans="1:3">
      <c r="A15" s="4" t="s">
        <v>481</v>
      </c>
      <c r="B15" s="11" t="n">
        <v>3.5</v>
      </c>
    </row>
    <row r="16" spans="1:3">
      <c r="A16" s="4" t="s">
        <v>482</v>
      </c>
      <c r="B16" s="11" t="n">
        <v>3.5</v>
      </c>
    </row>
    <row r="17" spans="1:3">
      <c r="A17" s="4" t="s">
        <v>170</v>
      </c>
      <c r="B17" s="8" t="n">
        <v>7</v>
      </c>
    </row>
    <row r="18" spans="1:3">
      <c r="A18" s="4" t="s">
        <v>483</v>
      </c>
    </row>
    <row r="19" spans="1:3">
      <c r="A19" s="3" t="s">
        <v>469</v>
      </c>
    </row>
    <row r="20" spans="1:3">
      <c r="A20" s="4" t="s">
        <v>470</v>
      </c>
      <c r="B20" s="5" t="n">
        <v>7</v>
      </c>
    </row>
    <row r="21" spans="1:3">
      <c r="A21" s="4" t="s">
        <v>484</v>
      </c>
    </row>
    <row r="22" spans="1:3">
      <c r="A22" s="3" t="s">
        <v>469</v>
      </c>
    </row>
    <row r="23" spans="1:3">
      <c r="A23" s="4" t="s">
        <v>485</v>
      </c>
      <c r="B23" s="7" t="n">
        <v>140.7</v>
      </c>
    </row>
    <row r="24" spans="1:3">
      <c r="A24" s="4" t="s">
        <v>486</v>
      </c>
      <c r="B24" s="6"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7</v>
      </c>
      <c r="B1" s="2" t="s">
        <v>2</v>
      </c>
      <c r="C1" s="2" t="s">
        <v>98</v>
      </c>
    </row>
    <row r="2" spans="1:3">
      <c r="A2" s="3" t="s">
        <v>488</v>
      </c>
    </row>
    <row r="3" spans="1:3">
      <c r="A3" s="4" t="s">
        <v>489</v>
      </c>
      <c r="B3" s="6" t="n">
        <v>354.4</v>
      </c>
      <c r="C3" s="6" t="n">
        <v>355.1</v>
      </c>
    </row>
    <row r="4" spans="1:3">
      <c r="A4" s="4" t="s">
        <v>490</v>
      </c>
      <c r="B4" s="5" t="n">
        <v>0</v>
      </c>
      <c r="C4" s="7" t="n">
        <v>3.9</v>
      </c>
    </row>
    <row r="5" spans="1:3">
      <c r="A5" s="4" t="s">
        <v>491</v>
      </c>
      <c r="B5" s="7" t="n">
        <v>-4.2</v>
      </c>
      <c r="C5" s="7" t="n">
        <v>-4.7</v>
      </c>
    </row>
    <row r="6" spans="1:3">
      <c r="A6" s="4" t="s">
        <v>492</v>
      </c>
      <c r="B6" s="7" t="n">
        <v>346.1</v>
      </c>
      <c r="C6" s="7" t="n">
        <v>328.1</v>
      </c>
    </row>
    <row r="7" spans="1:3">
      <c r="A7" s="4" t="s">
        <v>117</v>
      </c>
      <c r="B7" s="7" t="n">
        <v>8.300000000000001</v>
      </c>
      <c r="C7" s="5" t="n">
        <v>27</v>
      </c>
    </row>
    <row r="8" spans="1:3">
      <c r="A8" s="4" t="s">
        <v>493</v>
      </c>
      <c r="B8" s="7" t="n">
        <v>1.1</v>
      </c>
    </row>
    <row r="9" spans="1:3">
      <c r="A9" s="4" t="s">
        <v>494</v>
      </c>
      <c r="B9" s="7" t="n">
        <v>0.2</v>
      </c>
    </row>
    <row r="10" spans="1:3">
      <c r="A10" s="4" t="s">
        <v>483</v>
      </c>
    </row>
    <row r="11" spans="1:3">
      <c r="A11" s="3" t="s">
        <v>488</v>
      </c>
    </row>
    <row r="12" spans="1:3">
      <c r="A12" s="4" t="s">
        <v>495</v>
      </c>
      <c r="B12" s="7" t="n">
        <v>-8.300000000000001</v>
      </c>
      <c r="C12" s="5" t="n">
        <v>-27</v>
      </c>
    </row>
    <row r="13" spans="1:3">
      <c r="A13" s="4" t="s">
        <v>117</v>
      </c>
      <c r="B13" s="5" t="n">
        <v>7</v>
      </c>
    </row>
    <row r="14" spans="1:3">
      <c r="A14" s="4" t="s">
        <v>496</v>
      </c>
    </row>
    <row r="15" spans="1:3">
      <c r="A15" s="3" t="s">
        <v>488</v>
      </c>
    </row>
    <row r="16" spans="1:3">
      <c r="A16" s="4" t="s">
        <v>489</v>
      </c>
      <c r="B16" s="7" t="n">
        <v>2.2</v>
      </c>
      <c r="C16" s="7" t="n">
        <v>2.4</v>
      </c>
    </row>
    <row r="17" spans="1:3">
      <c r="A17" s="4" t="s">
        <v>497</v>
      </c>
    </row>
    <row r="18" spans="1:3">
      <c r="A18" s="3" t="s">
        <v>488</v>
      </c>
    </row>
    <row r="19" spans="1:3">
      <c r="A19" s="4" t="s">
        <v>489</v>
      </c>
      <c r="B19" s="7" t="n">
        <v>0.4</v>
      </c>
      <c r="C19" s="7" t="n">
        <v>0.5</v>
      </c>
    </row>
    <row r="20" spans="1:3">
      <c r="A20" s="4" t="s">
        <v>498</v>
      </c>
    </row>
    <row r="21" spans="1:3">
      <c r="A21" s="3" t="s">
        <v>488</v>
      </c>
    </row>
    <row r="22" spans="1:3">
      <c r="A22" s="4" t="s">
        <v>489</v>
      </c>
      <c r="B22" s="5" t="n">
        <v>56</v>
      </c>
      <c r="C22" s="5" t="n">
        <v>53</v>
      </c>
    </row>
    <row r="23" spans="1:3">
      <c r="A23" s="4" t="s">
        <v>499</v>
      </c>
    </row>
    <row r="24" spans="1:3">
      <c r="A24" s="3" t="s">
        <v>488</v>
      </c>
    </row>
    <row r="25" spans="1:3">
      <c r="A25" s="4" t="s">
        <v>489</v>
      </c>
      <c r="B25" s="8" t="n">
        <v>300</v>
      </c>
      <c r="C25" s="8"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1</v>
      </c>
    </row>
    <row r="3" spans="1:3">
      <c r="A3" s="3" t="s">
        <v>245</v>
      </c>
    </row>
    <row r="4" spans="1:3">
      <c r="A4" s="4" t="s">
        <v>501</v>
      </c>
      <c r="B4" s="4" t="s">
        <v>502</v>
      </c>
    </row>
    <row r="5" spans="1:3">
      <c r="A5" s="4" t="s">
        <v>503</v>
      </c>
      <c r="B5" s="4" t="s">
        <v>504</v>
      </c>
    </row>
    <row r="6" spans="1:3">
      <c r="A6" s="3" t="s">
        <v>505</v>
      </c>
    </row>
    <row r="7" spans="1:3">
      <c r="A7" s="4" t="s">
        <v>372</v>
      </c>
      <c r="B7" s="6" t="n">
        <v>13.1</v>
      </c>
      <c r="C7" s="6" t="n">
        <v>12.7</v>
      </c>
    </row>
    <row r="8" spans="1:3">
      <c r="A8" s="4" t="s">
        <v>506</v>
      </c>
      <c r="B8" s="7" t="n">
        <v>5.4</v>
      </c>
      <c r="C8" s="7" t="n">
        <v>7.2</v>
      </c>
    </row>
    <row r="9" spans="1:3">
      <c r="A9" s="4" t="s">
        <v>375</v>
      </c>
      <c r="B9" s="7" t="n">
        <v>0.1</v>
      </c>
      <c r="C9" s="7" t="n">
        <v>-0.1</v>
      </c>
    </row>
    <row r="10" spans="1:3">
      <c r="A10" s="4" t="s">
        <v>507</v>
      </c>
      <c r="B10" s="7" t="n">
        <v>-5.9</v>
      </c>
      <c r="C10" s="7" t="n">
        <v>-6.5</v>
      </c>
    </row>
    <row r="11" spans="1:3">
      <c r="A11" s="4" t="s">
        <v>376</v>
      </c>
      <c r="B11" s="6" t="n">
        <v>12.7</v>
      </c>
      <c r="C11" s="6" t="n">
        <v>1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8</v>
      </c>
      <c r="B1" s="2" t="s">
        <v>1</v>
      </c>
    </row>
    <row r="2" spans="1:2">
      <c r="B2" s="2" t="s">
        <v>2</v>
      </c>
    </row>
    <row r="3" spans="1:2">
      <c r="A3" s="3" t="s">
        <v>245</v>
      </c>
    </row>
    <row r="4" spans="1:2">
      <c r="A4" s="4" t="s">
        <v>509</v>
      </c>
      <c r="B4" s="4" t="s">
        <v>402</v>
      </c>
    </row>
    <row r="5" spans="1:2">
      <c r="A5" s="4" t="s">
        <v>510</v>
      </c>
      <c r="B5"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2</v>
      </c>
      <c r="B1" s="2" t="s">
        <v>513</v>
      </c>
      <c r="C1" s="2" t="s">
        <v>59</v>
      </c>
      <c r="E1" s="2" t="s">
        <v>1</v>
      </c>
    </row>
    <row r="2" spans="1:10">
      <c r="B2" s="2" t="s">
        <v>514</v>
      </c>
      <c r="C2" s="2" t="s">
        <v>278</v>
      </c>
      <c r="D2" s="2" t="s">
        <v>515</v>
      </c>
      <c r="E2" s="2" t="s">
        <v>278</v>
      </c>
      <c r="F2" s="2" t="s">
        <v>516</v>
      </c>
      <c r="G2" s="2" t="s">
        <v>515</v>
      </c>
      <c r="H2" s="2" t="s">
        <v>516</v>
      </c>
      <c r="I2" s="2" t="s">
        <v>468</v>
      </c>
      <c r="J2" s="2" t="s">
        <v>517</v>
      </c>
    </row>
    <row r="3" spans="1:10">
      <c r="A3" s="4" t="s">
        <v>518</v>
      </c>
    </row>
    <row r="4" spans="1:10">
      <c r="A4" s="3" t="s">
        <v>519</v>
      </c>
    </row>
    <row r="5" spans="1:10">
      <c r="A5" s="4" t="s">
        <v>520</v>
      </c>
      <c r="E5" s="4" t="s">
        <v>402</v>
      </c>
      <c r="F5" s="4" t="s">
        <v>402</v>
      </c>
    </row>
    <row r="6" spans="1:10">
      <c r="A6" s="4" t="s">
        <v>521</v>
      </c>
      <c r="E6" s="6" t="n">
        <v>2.3</v>
      </c>
    </row>
    <row r="7" spans="1:10">
      <c r="A7" s="4" t="s">
        <v>522</v>
      </c>
    </row>
    <row r="8" spans="1:10">
      <c r="A8" s="3" t="s">
        <v>519</v>
      </c>
    </row>
    <row r="9" spans="1:10">
      <c r="A9" s="4" t="s">
        <v>523</v>
      </c>
      <c r="C9" s="6" t="n">
        <v>10.3</v>
      </c>
      <c r="E9" s="7" t="n">
        <v>10.3</v>
      </c>
      <c r="I9" s="6" t="n">
        <v>8.4</v>
      </c>
    </row>
    <row r="10" spans="1:10">
      <c r="A10" s="4" t="s">
        <v>524</v>
      </c>
      <c r="C10" s="5" t="n">
        <v>0</v>
      </c>
      <c r="E10" s="5" t="n">
        <v>0</v>
      </c>
      <c r="I10" s="7" t="n">
        <v>0.2</v>
      </c>
    </row>
    <row r="11" spans="1:10">
      <c r="A11" s="4" t="s">
        <v>525</v>
      </c>
      <c r="C11" s="5" t="n">
        <v>0</v>
      </c>
      <c r="E11" s="5" t="n">
        <v>0</v>
      </c>
      <c r="I11" s="5" t="n">
        <v>0</v>
      </c>
    </row>
    <row r="12" spans="1:10">
      <c r="A12" s="4" t="s">
        <v>526</v>
      </c>
      <c r="C12" s="5" t="n">
        <v>0</v>
      </c>
      <c r="E12" s="5" t="n">
        <v>0</v>
      </c>
      <c r="I12" s="5" t="n">
        <v>0</v>
      </c>
    </row>
    <row r="13" spans="1:10">
      <c r="A13" s="4" t="s">
        <v>527</v>
      </c>
      <c r="C13" s="5" t="n">
        <v>0</v>
      </c>
      <c r="E13" s="5" t="n">
        <v>0</v>
      </c>
      <c r="I13" s="5" t="n">
        <v>0</v>
      </c>
    </row>
    <row r="14" spans="1:10">
      <c r="A14" s="4" t="s">
        <v>528</v>
      </c>
    </row>
    <row r="15" spans="1:10">
      <c r="A15" s="3" t="s">
        <v>519</v>
      </c>
    </row>
    <row r="16" spans="1:10">
      <c r="A16" s="4" t="s">
        <v>523</v>
      </c>
      <c r="C16" s="7" t="n">
        <v>2.6</v>
      </c>
      <c r="E16" s="7" t="n">
        <v>2.6</v>
      </c>
      <c r="I16" s="5" t="n">
        <v>0</v>
      </c>
    </row>
    <row r="17" spans="1:10">
      <c r="A17" s="4" t="s">
        <v>524</v>
      </c>
      <c r="C17" s="7" t="n">
        <v>2.4</v>
      </c>
      <c r="E17" s="7" t="n">
        <v>2.4</v>
      </c>
      <c r="I17" s="7" t="n">
        <v>2.3</v>
      </c>
    </row>
    <row r="18" spans="1:10">
      <c r="A18" s="4" t="s">
        <v>525</v>
      </c>
      <c r="C18" s="5" t="n">
        <v>0</v>
      </c>
      <c r="E18" s="5" t="n">
        <v>0</v>
      </c>
      <c r="I18" s="5" t="n">
        <v>0</v>
      </c>
    </row>
    <row r="19" spans="1:10">
      <c r="A19" s="4" t="s">
        <v>526</v>
      </c>
      <c r="C19" s="5" t="n">
        <v>0</v>
      </c>
      <c r="E19" s="5" t="n">
        <v>0</v>
      </c>
      <c r="I19" s="5" t="n">
        <v>0</v>
      </c>
    </row>
    <row r="20" spans="1:10">
      <c r="A20" s="4" t="s">
        <v>527</v>
      </c>
      <c r="C20" s="7" t="n">
        <v>16.8</v>
      </c>
      <c r="E20" s="7" t="n">
        <v>16.8</v>
      </c>
      <c r="I20" s="7" t="n">
        <v>20.7</v>
      </c>
    </row>
    <row r="21" spans="1:10">
      <c r="A21" s="4" t="s">
        <v>529</v>
      </c>
    </row>
    <row r="22" spans="1:10">
      <c r="A22" s="3" t="s">
        <v>519</v>
      </c>
    </row>
    <row r="23" spans="1:10">
      <c r="A23" s="4" t="s">
        <v>530</v>
      </c>
      <c r="H23" s="12" t="n">
        <v>170.4</v>
      </c>
      <c r="J23" s="13" t="n">
        <v>174</v>
      </c>
    </row>
    <row r="24" spans="1:10">
      <c r="A24" s="4" t="s">
        <v>531</v>
      </c>
      <c r="F24" s="12" t="n">
        <v>20.4</v>
      </c>
    </row>
    <row r="25" spans="1:10">
      <c r="A25" s="4" t="s">
        <v>532</v>
      </c>
    </row>
    <row r="26" spans="1:10">
      <c r="A26" s="3" t="s">
        <v>519</v>
      </c>
    </row>
    <row r="27" spans="1:10">
      <c r="A27" s="4" t="s">
        <v>533</v>
      </c>
      <c r="B27" s="13" t="n">
        <v>150</v>
      </c>
    </row>
    <row r="28" spans="1:10">
      <c r="A28" s="4" t="s">
        <v>534</v>
      </c>
    </row>
    <row r="29" spans="1:10">
      <c r="A29" s="3" t="s">
        <v>519</v>
      </c>
    </row>
    <row r="30" spans="1:10">
      <c r="A30" s="4" t="s">
        <v>523</v>
      </c>
      <c r="C30" s="7" t="n">
        <v>47.4</v>
      </c>
      <c r="E30" s="7" t="n">
        <v>47.4</v>
      </c>
      <c r="I30" s="7" t="n">
        <v>63.4</v>
      </c>
    </row>
    <row r="31" spans="1:10">
      <c r="A31" s="4" t="s">
        <v>524</v>
      </c>
      <c r="C31" s="7" t="n">
        <v>0.6</v>
      </c>
      <c r="E31" s="7" t="n">
        <v>0.6</v>
      </c>
      <c r="I31" s="7" t="n">
        <v>0.2</v>
      </c>
    </row>
    <row r="32" spans="1:10">
      <c r="A32" s="4" t="s">
        <v>525</v>
      </c>
      <c r="C32" s="5" t="n">
        <v>0</v>
      </c>
      <c r="E32" s="5" t="n">
        <v>0</v>
      </c>
      <c r="I32" s="5" t="n">
        <v>0</v>
      </c>
    </row>
    <row r="33" spans="1:10">
      <c r="A33" s="4" t="s">
        <v>526</v>
      </c>
      <c r="C33" s="7" t="n">
        <v>0.6</v>
      </c>
      <c r="E33" s="7" t="n">
        <v>0.6</v>
      </c>
      <c r="I33" s="5" t="n">
        <v>0</v>
      </c>
    </row>
    <row r="34" spans="1:10">
      <c r="A34" s="4" t="s">
        <v>527</v>
      </c>
      <c r="C34" s="5" t="n">
        <v>0</v>
      </c>
      <c r="E34" s="5" t="n">
        <v>0</v>
      </c>
      <c r="I34" s="8" t="n">
        <v>0</v>
      </c>
    </row>
    <row r="35" spans="1:10">
      <c r="A35" s="4" t="s">
        <v>535</v>
      </c>
    </row>
    <row r="36" spans="1:10">
      <c r="A36" s="3" t="s">
        <v>519</v>
      </c>
    </row>
    <row r="37" spans="1:10">
      <c r="A37" s="4" t="s">
        <v>536</v>
      </c>
      <c r="C37" s="5" t="n">
        <v>0</v>
      </c>
      <c r="D37" s="8" t="n">
        <v>0</v>
      </c>
      <c r="E37" s="5" t="n">
        <v>0</v>
      </c>
      <c r="G37" s="8" t="n">
        <v>0</v>
      </c>
    </row>
    <row r="38" spans="1:10">
      <c r="A38" s="4" t="s">
        <v>537</v>
      </c>
    </row>
    <row r="39" spans="1:10">
      <c r="A39" s="3" t="s">
        <v>519</v>
      </c>
    </row>
    <row r="40" spans="1:10">
      <c r="A40" s="4" t="s">
        <v>536</v>
      </c>
      <c r="C40" s="6" t="n">
        <v>-1.6</v>
      </c>
      <c r="D40" s="6" t="n">
        <v>7.9</v>
      </c>
      <c r="E40" s="6" t="n">
        <v>0.8</v>
      </c>
      <c r="G40" s="8" t="n">
        <v>4</v>
      </c>
    </row>
  </sheetData>
  <mergeCells count="4">
    <mergeCell ref="A1:A2"/>
    <mergeCell ref="C1:D1"/>
    <mergeCell ref="E1:G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59</v>
      </c>
      <c r="D1" s="2" t="s">
        <v>1</v>
      </c>
    </row>
    <row r="2" spans="1:6">
      <c r="B2" s="2" t="s">
        <v>2</v>
      </c>
      <c r="C2" s="2" t="s">
        <v>61</v>
      </c>
      <c r="D2" s="2" t="s">
        <v>2</v>
      </c>
      <c r="E2" s="2" t="s">
        <v>61</v>
      </c>
      <c r="F2" s="2" t="s">
        <v>539</v>
      </c>
    </row>
    <row r="3" spans="1:6">
      <c r="A3" s="3" t="s">
        <v>540</v>
      </c>
    </row>
    <row r="4" spans="1:6">
      <c r="A4" s="4" t="s">
        <v>74</v>
      </c>
      <c r="B4" s="6" t="n">
        <v>299.7</v>
      </c>
      <c r="C4" s="6" t="n">
        <v>292.2</v>
      </c>
      <c r="D4" s="6" t="n">
        <v>562.1</v>
      </c>
      <c r="E4" s="8" t="n">
        <v>565</v>
      </c>
    </row>
    <row r="5" spans="1:6">
      <c r="A5" s="4" t="s">
        <v>83</v>
      </c>
      <c r="C5" s="7" t="n">
        <v>0.9</v>
      </c>
      <c r="E5" s="7" t="n">
        <v>1.7</v>
      </c>
    </row>
    <row r="6" spans="1:6">
      <c r="A6" s="4" t="s">
        <v>541</v>
      </c>
      <c r="C6" s="7" t="n">
        <v>-0.3</v>
      </c>
      <c r="E6" s="7" t="n">
        <v>-1.1</v>
      </c>
    </row>
    <row r="7" spans="1:6">
      <c r="A7" s="4" t="s">
        <v>542</v>
      </c>
    </row>
    <row r="8" spans="1:6">
      <c r="A8" s="3" t="s">
        <v>540</v>
      </c>
    </row>
    <row r="9" spans="1:6">
      <c r="A9" s="4" t="s">
        <v>74</v>
      </c>
      <c r="B9" s="7" t="n">
        <v>299.7</v>
      </c>
      <c r="C9" s="7" t="n">
        <v>292.2</v>
      </c>
      <c r="D9" s="7" t="n">
        <v>562.1</v>
      </c>
      <c r="E9" s="5" t="n">
        <v>565</v>
      </c>
    </row>
    <row r="10" spans="1:6">
      <c r="A10" s="4" t="s">
        <v>543</v>
      </c>
      <c r="B10" s="5" t="n">
        <v>0</v>
      </c>
      <c r="C10" s="7" t="n">
        <v>-0.8</v>
      </c>
      <c r="D10" s="5" t="n">
        <v>0</v>
      </c>
      <c r="E10" s="7" t="n">
        <v>-0.1</v>
      </c>
    </row>
    <row r="11" spans="1:6">
      <c r="A11" s="4" t="s">
        <v>544</v>
      </c>
    </row>
    <row r="12" spans="1:6">
      <c r="A12" s="3" t="s">
        <v>540</v>
      </c>
    </row>
    <row r="13" spans="1:6">
      <c r="A13" s="4" t="s">
        <v>83</v>
      </c>
      <c r="B13" s="7" t="n">
        <v>0.9</v>
      </c>
      <c r="D13" s="7" t="n">
        <v>1.7</v>
      </c>
    </row>
    <row r="14" spans="1:6">
      <c r="A14" s="4" t="s">
        <v>545</v>
      </c>
      <c r="B14" s="7" t="n">
        <v>0.7</v>
      </c>
      <c r="C14" s="7" t="n">
        <v>0.6</v>
      </c>
      <c r="D14" s="7" t="n">
        <v>1.4</v>
      </c>
      <c r="E14" s="6" t="n">
        <v>1.1</v>
      </c>
    </row>
    <row r="15" spans="1:6">
      <c r="A15" s="4" t="s">
        <v>546</v>
      </c>
    </row>
    <row r="16" spans="1:6">
      <c r="A16" s="3" t="s">
        <v>540</v>
      </c>
    </row>
    <row r="17" spans="1:6">
      <c r="A17" s="4" t="s">
        <v>541</v>
      </c>
      <c r="B17" s="7" t="n">
        <v>-0.2</v>
      </c>
      <c r="D17" s="5" t="n">
        <v>0</v>
      </c>
    </row>
    <row r="18" spans="1:6">
      <c r="A18" s="4" t="s">
        <v>547</v>
      </c>
      <c r="B18" s="6" t="n">
        <v>-2.1</v>
      </c>
      <c r="C18" s="6" t="n">
        <v>10.3</v>
      </c>
      <c r="D18" s="8" t="n">
        <v>1</v>
      </c>
      <c r="F18" s="6" t="n">
        <v>5.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59</v>
      </c>
      <c r="D1" s="2" t="s">
        <v>1</v>
      </c>
    </row>
    <row r="2" spans="1:5">
      <c r="B2" s="2" t="s">
        <v>2</v>
      </c>
      <c r="C2" s="2" t="s">
        <v>61</v>
      </c>
      <c r="D2" s="2" t="s">
        <v>2</v>
      </c>
      <c r="E2" s="2" t="s">
        <v>61</v>
      </c>
    </row>
    <row r="3" spans="1:5">
      <c r="A3" s="4" t="s">
        <v>549</v>
      </c>
    </row>
    <row r="4" spans="1:5">
      <c r="A4" s="3" t="s">
        <v>540</v>
      </c>
    </row>
    <row r="5" spans="1:5">
      <c r="A5" s="4" t="s">
        <v>550</v>
      </c>
      <c r="B5" s="8" t="n">
        <v>0</v>
      </c>
      <c r="C5" s="8" t="n">
        <v>0</v>
      </c>
      <c r="D5" s="8" t="n">
        <v>0</v>
      </c>
      <c r="E5" s="8" t="n">
        <v>0</v>
      </c>
    </row>
    <row r="6" spans="1:5">
      <c r="A6" s="4" t="s">
        <v>551</v>
      </c>
    </row>
    <row r="7" spans="1:5">
      <c r="A7" s="3" t="s">
        <v>540</v>
      </c>
    </row>
    <row r="8" spans="1:5">
      <c r="A8" s="4" t="s">
        <v>552</v>
      </c>
      <c r="B8" s="7" t="n">
        <v>-0.1</v>
      </c>
      <c r="C8" s="5" t="n">
        <v>0</v>
      </c>
      <c r="D8" s="7" t="n">
        <v>-0.2</v>
      </c>
      <c r="E8" s="5" t="n">
        <v>0</v>
      </c>
    </row>
    <row r="9" spans="1:5">
      <c r="A9" s="4" t="s">
        <v>553</v>
      </c>
      <c r="C9" s="5" t="n">
        <v>0</v>
      </c>
      <c r="E9" s="7" t="n">
        <v>-0.1</v>
      </c>
    </row>
    <row r="10" spans="1:5">
      <c r="A10" s="4" t="s">
        <v>554</v>
      </c>
      <c r="B10" s="5" t="n">
        <v>0</v>
      </c>
      <c r="C10" s="5" t="n">
        <v>0</v>
      </c>
      <c r="D10" s="5" t="n">
        <v>0</v>
      </c>
      <c r="E10" s="5" t="n">
        <v>0</v>
      </c>
    </row>
    <row r="11" spans="1:5">
      <c r="A11" s="4" t="s">
        <v>536</v>
      </c>
      <c r="B11" s="5" t="n">
        <v>0</v>
      </c>
      <c r="C11" s="5" t="n">
        <v>0</v>
      </c>
      <c r="D11" s="5" t="n">
        <v>0</v>
      </c>
      <c r="E11" s="5" t="n">
        <v>0</v>
      </c>
    </row>
    <row r="12" spans="1:5">
      <c r="A12" s="4" t="s">
        <v>555</v>
      </c>
    </row>
    <row r="13" spans="1:5">
      <c r="A13" s="3" t="s">
        <v>540</v>
      </c>
    </row>
    <row r="14" spans="1:5">
      <c r="A14" s="4" t="s">
        <v>550</v>
      </c>
      <c r="B14" s="7" t="n">
        <v>-0.6</v>
      </c>
      <c r="C14" s="7" t="n">
        <v>3.2</v>
      </c>
      <c r="D14" s="7" t="n">
        <v>-0.8</v>
      </c>
      <c r="E14" s="7" t="n">
        <v>1.8</v>
      </c>
    </row>
    <row r="15" spans="1:5">
      <c r="A15" s="4" t="s">
        <v>556</v>
      </c>
    </row>
    <row r="16" spans="1:5">
      <c r="A16" s="3" t="s">
        <v>540</v>
      </c>
    </row>
    <row r="17" spans="1:5">
      <c r="A17" s="4" t="s">
        <v>552</v>
      </c>
      <c r="B17" s="5" t="n">
        <v>0</v>
      </c>
      <c r="C17" s="7" t="n">
        <v>9.4</v>
      </c>
      <c r="D17" s="7" t="n">
        <v>4.1</v>
      </c>
      <c r="E17" s="7" t="n">
        <v>3.7</v>
      </c>
    </row>
    <row r="18" spans="1:5">
      <c r="A18" s="4" t="s">
        <v>553</v>
      </c>
      <c r="C18" s="5" t="n">
        <v>0</v>
      </c>
      <c r="E18" s="5" t="n">
        <v>0</v>
      </c>
    </row>
    <row r="19" spans="1:5">
      <c r="A19" s="4" t="s">
        <v>554</v>
      </c>
      <c r="B19" s="7" t="n">
        <v>0.6</v>
      </c>
      <c r="C19" s="7" t="n">
        <v>0.5</v>
      </c>
      <c r="D19" s="7" t="n">
        <v>1.1</v>
      </c>
      <c r="E19" s="7" t="n">
        <v>0.9</v>
      </c>
    </row>
    <row r="20" spans="1:5">
      <c r="A20" s="4" t="s">
        <v>536</v>
      </c>
      <c r="B20" s="6" t="n">
        <v>-1.6</v>
      </c>
      <c r="C20" s="6" t="n">
        <v>7.9</v>
      </c>
      <c r="D20" s="6" t="n">
        <v>0.8</v>
      </c>
      <c r="E20" s="8"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57</v>
      </c>
      <c r="B1" s="2" t="s">
        <v>2</v>
      </c>
      <c r="C1" s="2" t="s">
        <v>378</v>
      </c>
      <c r="D1" s="2" t="s">
        <v>98</v>
      </c>
    </row>
    <row r="2" spans="1:4">
      <c r="A2" s="4" t="s">
        <v>558</v>
      </c>
    </row>
    <row r="3" spans="1:4">
      <c r="A3" s="3" t="s">
        <v>559</v>
      </c>
    </row>
    <row r="4" spans="1:4">
      <c r="A4" s="4" t="s">
        <v>115</v>
      </c>
      <c r="B4" s="8" t="n">
        <v>0</v>
      </c>
      <c r="D4" s="8" t="n">
        <v>0</v>
      </c>
    </row>
    <row r="5" spans="1:4">
      <c r="A5" s="3" t="s">
        <v>560</v>
      </c>
    </row>
    <row r="6" spans="1:4">
      <c r="A6" s="4" t="s">
        <v>129</v>
      </c>
      <c r="B6" s="5" t="n">
        <v>0</v>
      </c>
      <c r="D6" s="5" t="n">
        <v>0</v>
      </c>
    </row>
    <row r="7" spans="1:4">
      <c r="A7" s="4" t="s">
        <v>561</v>
      </c>
    </row>
    <row r="8" spans="1:4">
      <c r="A8" s="3" t="s">
        <v>559</v>
      </c>
    </row>
    <row r="9" spans="1:4">
      <c r="A9" s="4" t="s">
        <v>562</v>
      </c>
      <c r="B9" s="5" t="n">
        <v>0</v>
      </c>
      <c r="D9" s="5" t="n">
        <v>0</v>
      </c>
    </row>
    <row r="10" spans="1:4">
      <c r="A10" s="3" t="s">
        <v>560</v>
      </c>
    </row>
    <row r="11" spans="1:4">
      <c r="A11" s="4" t="s">
        <v>563</v>
      </c>
      <c r="B11" s="5" t="n">
        <v>0</v>
      </c>
      <c r="D11" s="5" t="n">
        <v>0</v>
      </c>
    </row>
    <row r="12" spans="1:4">
      <c r="A12" s="4" t="s">
        <v>564</v>
      </c>
    </row>
    <row r="13" spans="1:4">
      <c r="A13" s="3" t="s">
        <v>559</v>
      </c>
    </row>
    <row r="14" spans="1:4">
      <c r="A14" s="4" t="s">
        <v>562</v>
      </c>
      <c r="D14" s="5" t="n">
        <v>0</v>
      </c>
    </row>
    <row r="15" spans="1:4">
      <c r="A15" s="4" t="s">
        <v>565</v>
      </c>
    </row>
    <row r="16" spans="1:4">
      <c r="A16" s="3" t="s">
        <v>560</v>
      </c>
    </row>
    <row r="17" spans="1:4">
      <c r="A17" s="4" t="s">
        <v>566</v>
      </c>
      <c r="B17" s="5" t="n">
        <v>0</v>
      </c>
    </row>
    <row r="18" spans="1:4">
      <c r="A18" s="4" t="s">
        <v>567</v>
      </c>
    </row>
    <row r="19" spans="1:4">
      <c r="A19" s="3" t="s">
        <v>559</v>
      </c>
    </row>
    <row r="20" spans="1:4">
      <c r="A20" s="4" t="s">
        <v>115</v>
      </c>
      <c r="B20" s="7" t="n">
        <v>7.1</v>
      </c>
      <c r="D20" s="7" t="n">
        <v>7.4</v>
      </c>
    </row>
    <row r="21" spans="1:4">
      <c r="A21" s="3" t="s">
        <v>560</v>
      </c>
    </row>
    <row r="22" spans="1:4">
      <c r="A22" s="4" t="s">
        <v>129</v>
      </c>
      <c r="B22" s="7" t="n">
        <v>21.5</v>
      </c>
      <c r="D22" s="7" t="n">
        <v>25.4</v>
      </c>
    </row>
    <row r="23" spans="1:4">
      <c r="A23" s="4" t="s">
        <v>568</v>
      </c>
    </row>
    <row r="24" spans="1:4">
      <c r="A24" s="3" t="s">
        <v>559</v>
      </c>
    </row>
    <row r="25" spans="1:4">
      <c r="A25" s="4" t="s">
        <v>562</v>
      </c>
      <c r="B25" s="7" t="n">
        <v>7.1</v>
      </c>
      <c r="D25" s="7" t="n">
        <v>7.2</v>
      </c>
    </row>
    <row r="26" spans="1:4">
      <c r="A26" s="3" t="s">
        <v>560</v>
      </c>
    </row>
    <row r="27" spans="1:4">
      <c r="A27" s="4" t="s">
        <v>563</v>
      </c>
      <c r="B27" s="7" t="n">
        <v>21.5</v>
      </c>
      <c r="D27" s="7" t="n">
        <v>25.4</v>
      </c>
    </row>
    <row r="28" spans="1:4">
      <c r="A28" s="4" t="s">
        <v>569</v>
      </c>
    </row>
    <row r="29" spans="1:4">
      <c r="A29" s="3" t="s">
        <v>559</v>
      </c>
    </row>
    <row r="30" spans="1:4">
      <c r="A30" s="4" t="s">
        <v>562</v>
      </c>
      <c r="D30" s="7" t="n">
        <v>0.2</v>
      </c>
    </row>
    <row r="31" spans="1:4">
      <c r="A31" s="4" t="s">
        <v>570</v>
      </c>
    </row>
    <row r="32" spans="1:4">
      <c r="A32" s="3" t="s">
        <v>560</v>
      </c>
    </row>
    <row r="33" spans="1:4">
      <c r="A33" s="4" t="s">
        <v>566</v>
      </c>
      <c r="B33" s="5" t="n">
        <v>0</v>
      </c>
    </row>
    <row r="34" spans="1:4">
      <c r="A34" s="4" t="s">
        <v>571</v>
      </c>
    </row>
    <row r="35" spans="1:4">
      <c r="A35" s="3" t="s">
        <v>559</v>
      </c>
    </row>
    <row r="36" spans="1:4">
      <c r="A36" s="4" t="s">
        <v>115</v>
      </c>
      <c r="B36" s="5" t="n">
        <v>0</v>
      </c>
      <c r="D36" s="5" t="n">
        <v>0</v>
      </c>
    </row>
    <row r="37" spans="1:4">
      <c r="A37" s="3" t="s">
        <v>560</v>
      </c>
    </row>
    <row r="38" spans="1:4">
      <c r="A38" s="4" t="s">
        <v>129</v>
      </c>
      <c r="B38" s="7" t="n">
        <v>6.6</v>
      </c>
      <c r="D38" s="5" t="n">
        <v>0</v>
      </c>
    </row>
    <row r="39" spans="1:4">
      <c r="A39" s="4" t="s">
        <v>572</v>
      </c>
    </row>
    <row r="40" spans="1:4">
      <c r="A40" s="3" t="s">
        <v>559</v>
      </c>
    </row>
    <row r="41" spans="1:4">
      <c r="A41" s="4" t="s">
        <v>562</v>
      </c>
      <c r="B41" s="5" t="n">
        <v>0</v>
      </c>
      <c r="D41" s="5" t="n">
        <v>0</v>
      </c>
    </row>
    <row r="42" spans="1:4">
      <c r="A42" s="3" t="s">
        <v>560</v>
      </c>
    </row>
    <row r="43" spans="1:4">
      <c r="A43" s="4" t="s">
        <v>563</v>
      </c>
      <c r="B43" s="5" t="n">
        <v>0</v>
      </c>
      <c r="D43" s="5" t="n">
        <v>0</v>
      </c>
    </row>
    <row r="44" spans="1:4">
      <c r="A44" s="4" t="s">
        <v>573</v>
      </c>
    </row>
    <row r="45" spans="1:4">
      <c r="A45" s="3" t="s">
        <v>559</v>
      </c>
    </row>
    <row r="46" spans="1:4">
      <c r="A46" s="4" t="s">
        <v>562</v>
      </c>
      <c r="D46" s="5" t="n">
        <v>0</v>
      </c>
    </row>
    <row r="47" spans="1:4">
      <c r="A47" s="4" t="s">
        <v>574</v>
      </c>
    </row>
    <row r="48" spans="1:4">
      <c r="A48" s="3" t="s">
        <v>560</v>
      </c>
    </row>
    <row r="49" spans="1:4">
      <c r="A49" s="4" t="s">
        <v>566</v>
      </c>
      <c r="B49" s="7" t="n">
        <v>6.6</v>
      </c>
    </row>
    <row r="50" spans="1:4">
      <c r="A50" s="4" t="s">
        <v>575</v>
      </c>
    </row>
    <row r="51" spans="1:4">
      <c r="A51" s="3" t="s">
        <v>559</v>
      </c>
    </row>
    <row r="52" spans="1:4">
      <c r="A52" s="4" t="s">
        <v>115</v>
      </c>
      <c r="B52" s="7" t="n">
        <v>7.1</v>
      </c>
      <c r="D52" s="7" t="n">
        <v>7.4</v>
      </c>
    </row>
    <row r="53" spans="1:4">
      <c r="A53" s="3" t="s">
        <v>560</v>
      </c>
    </row>
    <row r="54" spans="1:4">
      <c r="A54" s="4" t="s">
        <v>129</v>
      </c>
      <c r="B54" s="7" t="n">
        <v>28.1</v>
      </c>
      <c r="D54" s="7" t="n">
        <v>25.4</v>
      </c>
    </row>
    <row r="55" spans="1:4">
      <c r="A55" s="4" t="s">
        <v>576</v>
      </c>
    </row>
    <row r="56" spans="1:4">
      <c r="A56" s="3" t="s">
        <v>559</v>
      </c>
    </row>
    <row r="57" spans="1:4">
      <c r="A57" s="4" t="s">
        <v>562</v>
      </c>
      <c r="B57" s="7" t="n">
        <v>7.1</v>
      </c>
      <c r="D57" s="7" t="n">
        <v>7.2</v>
      </c>
    </row>
    <row r="58" spans="1:4">
      <c r="A58" s="3" t="s">
        <v>560</v>
      </c>
    </row>
    <row r="59" spans="1:4">
      <c r="A59" s="4" t="s">
        <v>563</v>
      </c>
      <c r="B59" s="7" t="n">
        <v>21.5</v>
      </c>
      <c r="D59" s="7" t="n">
        <v>25.4</v>
      </c>
    </row>
    <row r="60" spans="1:4">
      <c r="A60" s="4" t="s">
        <v>577</v>
      </c>
    </row>
    <row r="61" spans="1:4">
      <c r="A61" s="3" t="s">
        <v>559</v>
      </c>
    </row>
    <row r="62" spans="1:4">
      <c r="A62" s="4" t="s">
        <v>562</v>
      </c>
      <c r="D62" s="6" t="n">
        <v>0.2</v>
      </c>
    </row>
    <row r="63" spans="1:4">
      <c r="A63" s="4" t="s">
        <v>430</v>
      </c>
    </row>
    <row r="64" spans="1:4">
      <c r="A64" s="3" t="s">
        <v>560</v>
      </c>
    </row>
    <row r="65" spans="1:4">
      <c r="A65" s="4" t="s">
        <v>566</v>
      </c>
      <c r="B65" s="6" t="n">
        <v>6.6</v>
      </c>
      <c r="C65" s="6"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8</v>
      </c>
      <c r="B1" s="2" t="s">
        <v>59</v>
      </c>
      <c r="D1" s="2" t="s">
        <v>1</v>
      </c>
    </row>
    <row r="2" spans="1:5">
      <c r="B2" s="2" t="s">
        <v>2</v>
      </c>
      <c r="C2" s="2" t="s">
        <v>61</v>
      </c>
      <c r="D2" s="2" t="s">
        <v>2</v>
      </c>
      <c r="E2" s="2" t="s">
        <v>61</v>
      </c>
    </row>
    <row r="3" spans="1:5">
      <c r="A3" s="4" t="s">
        <v>579</v>
      </c>
    </row>
    <row r="4" spans="1:5">
      <c r="A4" s="3" t="s">
        <v>580</v>
      </c>
    </row>
    <row r="5" spans="1:5">
      <c r="A5" s="4" t="s">
        <v>581</v>
      </c>
      <c r="B5" s="6" t="n">
        <v>0.1</v>
      </c>
      <c r="C5" s="6" t="n">
        <v>0.1</v>
      </c>
      <c r="D5" s="6" t="n">
        <v>0.2</v>
      </c>
      <c r="E5" s="6" t="n">
        <v>0.2</v>
      </c>
    </row>
    <row r="6" spans="1:5">
      <c r="A6" s="4" t="s">
        <v>582</v>
      </c>
    </row>
    <row r="7" spans="1:5">
      <c r="A7" s="3" t="s">
        <v>580</v>
      </c>
    </row>
    <row r="8" spans="1:5">
      <c r="A8" s="4" t="s">
        <v>581</v>
      </c>
      <c r="B8" s="6" t="n">
        <v>0.2</v>
      </c>
      <c r="C8" s="6" t="n">
        <v>0.3</v>
      </c>
      <c r="D8" s="6" t="n">
        <v>0.4</v>
      </c>
      <c r="E8" s="6" t="n">
        <v>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278</v>
      </c>
    </row>
    <row r="2" spans="1:2">
      <c r="A2" s="3" t="s">
        <v>584</v>
      </c>
    </row>
    <row r="3" spans="1:2">
      <c r="A3" s="4" t="s">
        <v>585</v>
      </c>
      <c r="B3" s="6" t="n">
        <v>13.7</v>
      </c>
    </row>
    <row r="4" spans="1:2">
      <c r="A4" s="4" t="s">
        <v>586</v>
      </c>
      <c r="B4" s="7" t="n">
        <v>8.5</v>
      </c>
    </row>
    <row r="5" spans="1:2">
      <c r="A5" s="4" t="s">
        <v>587</v>
      </c>
      <c r="B5" s="6"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1</v>
      </c>
    </row>
    <row r="3" spans="1:3">
      <c r="A3" s="3" t="s">
        <v>146</v>
      </c>
    </row>
    <row r="4" spans="1:3">
      <c r="A4" s="4" t="s">
        <v>63</v>
      </c>
      <c r="B4" s="6" t="n">
        <v>20.2</v>
      </c>
      <c r="C4" s="6" t="n">
        <v>16.1</v>
      </c>
    </row>
    <row r="5" spans="1:3">
      <c r="A5" s="3" t="s">
        <v>147</v>
      </c>
    </row>
    <row r="6" spans="1:3">
      <c r="A6" s="4" t="s">
        <v>148</v>
      </c>
      <c r="B6" s="7" t="n">
        <v>15.9</v>
      </c>
      <c r="C6" s="7" t="n">
        <v>16.3</v>
      </c>
    </row>
    <row r="7" spans="1:3">
      <c r="A7" s="4" t="s">
        <v>149</v>
      </c>
      <c r="B7" s="7" t="n">
        <v>11.5</v>
      </c>
      <c r="C7" s="7" t="n">
        <v>11.7</v>
      </c>
    </row>
    <row r="8" spans="1:3">
      <c r="A8" s="4" t="s">
        <v>150</v>
      </c>
      <c r="B8" s="7" t="n">
        <v>0.6</v>
      </c>
      <c r="C8" s="7" t="n">
        <v>1.3</v>
      </c>
    </row>
    <row r="9" spans="1:3">
      <c r="A9" s="4" t="s">
        <v>151</v>
      </c>
      <c r="B9" s="7" t="n">
        <v>0.9</v>
      </c>
      <c r="C9" s="5" t="n">
        <v>0</v>
      </c>
    </row>
    <row r="10" spans="1:3">
      <c r="A10" s="4" t="s">
        <v>126</v>
      </c>
      <c r="B10" s="7" t="n">
        <v>-4.2</v>
      </c>
      <c r="C10" s="7" t="n">
        <v>-7.9</v>
      </c>
    </row>
    <row r="11" spans="1:3">
      <c r="A11" s="4" t="s">
        <v>152</v>
      </c>
      <c r="B11" s="5" t="n">
        <v>5</v>
      </c>
      <c r="C11" s="7" t="n">
        <v>4.1</v>
      </c>
    </row>
    <row r="12" spans="1:3">
      <c r="A12" s="4" t="s">
        <v>153</v>
      </c>
      <c r="B12" s="7" t="n">
        <v>0.9</v>
      </c>
      <c r="C12" s="7" t="n">
        <v>0.9</v>
      </c>
    </row>
    <row r="13" spans="1:3">
      <c r="A13" s="4" t="s">
        <v>154</v>
      </c>
      <c r="B13" s="5" t="n">
        <v>2</v>
      </c>
      <c r="C13" s="5" t="n">
        <v>0</v>
      </c>
    </row>
    <row r="14" spans="1:3">
      <c r="A14" s="4" t="s">
        <v>155</v>
      </c>
      <c r="B14" s="7" t="n">
        <v>2.7</v>
      </c>
      <c r="C14" s="5" t="n">
        <v>0</v>
      </c>
    </row>
    <row r="15" spans="1:3">
      <c r="A15" s="4" t="s">
        <v>156</v>
      </c>
      <c r="B15" s="7" t="n">
        <v>0.1</v>
      </c>
      <c r="C15" s="7" t="n">
        <v>0.3</v>
      </c>
    </row>
    <row r="16" spans="1:3">
      <c r="A16" s="3" t="s">
        <v>157</v>
      </c>
    </row>
    <row r="17" spans="1:3">
      <c r="A17" s="4" t="s">
        <v>158</v>
      </c>
      <c r="B17" s="7" t="n">
        <v>-16.3</v>
      </c>
      <c r="C17" s="7" t="n">
        <v>-6.8</v>
      </c>
    </row>
    <row r="18" spans="1:3">
      <c r="A18" s="4" t="s">
        <v>105</v>
      </c>
      <c r="B18" s="7" t="n">
        <v>-23.1</v>
      </c>
      <c r="C18" s="5" t="n">
        <v>-17</v>
      </c>
    </row>
    <row r="19" spans="1:3">
      <c r="A19" s="4" t="s">
        <v>118</v>
      </c>
      <c r="B19" s="7" t="n">
        <v>0.5</v>
      </c>
      <c r="C19" s="7" t="n">
        <v>9.800000000000001</v>
      </c>
    </row>
    <row r="20" spans="1:3">
      <c r="A20" s="4" t="s">
        <v>119</v>
      </c>
      <c r="B20" s="7" t="n">
        <v>4.4</v>
      </c>
      <c r="C20" s="7" t="n">
        <v>-3.7</v>
      </c>
    </row>
    <row r="21" spans="1:3">
      <c r="A21" s="4" t="s">
        <v>120</v>
      </c>
      <c r="B21" s="7" t="n">
        <v>2.1</v>
      </c>
      <c r="C21" s="7" t="n">
        <v>4.3</v>
      </c>
    </row>
    <row r="22" spans="1:3">
      <c r="A22" s="4" t="s">
        <v>159</v>
      </c>
      <c r="B22" s="7" t="n">
        <v>0.7</v>
      </c>
      <c r="C22" s="7" t="n">
        <v>-2.2</v>
      </c>
    </row>
    <row r="23" spans="1:3">
      <c r="A23" s="4" t="s">
        <v>160</v>
      </c>
      <c r="B23" s="7" t="n">
        <v>10.9</v>
      </c>
      <c r="C23" s="5" t="n">
        <v>26</v>
      </c>
    </row>
    <row r="24" spans="1:3">
      <c r="A24" s="3" t="s">
        <v>161</v>
      </c>
    </row>
    <row r="25" spans="1:3">
      <c r="A25" s="4" t="s">
        <v>162</v>
      </c>
      <c r="B25" s="7" t="n">
        <v>25.4</v>
      </c>
      <c r="C25" s="7" t="n">
        <v>7.7</v>
      </c>
    </row>
    <row r="26" spans="1:3">
      <c r="A26" s="4" t="s">
        <v>163</v>
      </c>
      <c r="B26" s="5" t="n">
        <v>0</v>
      </c>
      <c r="C26" s="7" t="n">
        <v>0.1</v>
      </c>
    </row>
    <row r="27" spans="1:3">
      <c r="A27" s="4" t="s">
        <v>164</v>
      </c>
      <c r="B27" s="7" t="n">
        <v>0.1</v>
      </c>
      <c r="C27" s="7" t="n">
        <v>0.7</v>
      </c>
    </row>
    <row r="28" spans="1:3">
      <c r="A28" s="4" t="s">
        <v>165</v>
      </c>
      <c r="B28" s="7" t="n">
        <v>-8.9</v>
      </c>
      <c r="C28" s="5" t="n">
        <v>0</v>
      </c>
    </row>
    <row r="29" spans="1:3">
      <c r="A29" s="4" t="s">
        <v>166</v>
      </c>
      <c r="B29" s="7" t="n">
        <v>-0.4</v>
      </c>
      <c r="C29" s="7" t="n">
        <v>-1.2</v>
      </c>
    </row>
    <row r="30" spans="1:3">
      <c r="A30" s="4" t="s">
        <v>167</v>
      </c>
      <c r="B30" s="7" t="n">
        <v>-34.6</v>
      </c>
      <c r="C30" s="7" t="n">
        <v>-8.1</v>
      </c>
    </row>
    <row r="31" spans="1:3">
      <c r="A31" s="3" t="s">
        <v>168</v>
      </c>
    </row>
    <row r="32" spans="1:3">
      <c r="A32" s="4" t="s">
        <v>169</v>
      </c>
      <c r="B32" s="5" t="n">
        <v>25</v>
      </c>
      <c r="C32" s="5" t="n">
        <v>0</v>
      </c>
    </row>
    <row r="33" spans="1:3">
      <c r="A33" s="4" t="s">
        <v>170</v>
      </c>
      <c r="B33" s="7" t="n">
        <v>-25.9</v>
      </c>
      <c r="C33" s="7" t="n">
        <v>-18.1</v>
      </c>
    </row>
    <row r="34" spans="1:3">
      <c r="A34" s="4" t="s">
        <v>171</v>
      </c>
      <c r="B34" s="7" t="n">
        <v>0.1</v>
      </c>
      <c r="C34" s="7" t="n">
        <v>0.1</v>
      </c>
    </row>
    <row r="35" spans="1:3">
      <c r="A35" s="4" t="s">
        <v>172</v>
      </c>
      <c r="B35" s="7" t="n">
        <v>1.2</v>
      </c>
      <c r="C35" s="7" t="n">
        <v>3.7</v>
      </c>
    </row>
    <row r="36" spans="1:3">
      <c r="A36" s="4" t="s">
        <v>173</v>
      </c>
      <c r="B36" s="7" t="n">
        <v>-0.5</v>
      </c>
      <c r="C36" s="5" t="n">
        <v>0</v>
      </c>
    </row>
    <row r="37" spans="1:3">
      <c r="A37" s="4" t="s">
        <v>174</v>
      </c>
      <c r="B37" s="5" t="n">
        <v>-8</v>
      </c>
      <c r="C37" s="7" t="n">
        <v>-7.6</v>
      </c>
    </row>
    <row r="38" spans="1:3">
      <c r="A38" s="4" t="s">
        <v>175</v>
      </c>
      <c r="B38" s="7" t="n">
        <v>-8.300000000000001</v>
      </c>
      <c r="C38" s="7" t="n">
        <v>-21.9</v>
      </c>
    </row>
    <row r="39" spans="1:3">
      <c r="A39" s="4" t="s">
        <v>176</v>
      </c>
      <c r="B39" s="7" t="n">
        <v>1.3</v>
      </c>
      <c r="C39" s="7" t="n">
        <v>-0.6</v>
      </c>
    </row>
    <row r="40" spans="1:3">
      <c r="A40" s="4" t="s">
        <v>177</v>
      </c>
      <c r="B40" s="7" t="n">
        <v>-30.7</v>
      </c>
      <c r="C40" s="7" t="n">
        <v>-4.6</v>
      </c>
    </row>
    <row r="41" spans="1:3">
      <c r="A41" s="4" t="s">
        <v>178</v>
      </c>
      <c r="B41" s="7" t="n">
        <v>86.09999999999999</v>
      </c>
      <c r="C41" s="5" t="n">
        <v>59</v>
      </c>
    </row>
    <row r="42" spans="1:3">
      <c r="A42" s="4" t="s">
        <v>179</v>
      </c>
      <c r="B42" s="7" t="n">
        <v>55.4</v>
      </c>
      <c r="C42" s="7" t="n">
        <v>54.4</v>
      </c>
    </row>
    <row r="43" spans="1:3">
      <c r="A43" s="3" t="s">
        <v>180</v>
      </c>
    </row>
    <row r="44" spans="1:3">
      <c r="A44" s="4" t="s">
        <v>181</v>
      </c>
      <c r="B44" s="7" t="n">
        <v>5.6</v>
      </c>
      <c r="C44" s="7" t="n">
        <v>5.7</v>
      </c>
    </row>
    <row r="45" spans="1:3">
      <c r="A45" s="4" t="s">
        <v>182</v>
      </c>
      <c r="B45" s="7" t="n">
        <v>14.8</v>
      </c>
      <c r="C45" s="7" t="n">
        <v>10.2</v>
      </c>
    </row>
    <row r="46" spans="1:3">
      <c r="A46" s="3" t="s">
        <v>183</v>
      </c>
    </row>
    <row r="47" spans="1:3">
      <c r="A47" s="4" t="s">
        <v>184</v>
      </c>
      <c r="B47" s="6" t="n">
        <v>1.1</v>
      </c>
      <c r="C47" s="6"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8</v>
      </c>
      <c r="B1" s="2" t="s">
        <v>1</v>
      </c>
    </row>
    <row r="2" spans="1:3">
      <c r="B2" s="2" t="s">
        <v>2</v>
      </c>
      <c r="C2" s="2" t="s">
        <v>98</v>
      </c>
    </row>
    <row r="3" spans="1:3">
      <c r="A3" s="3" t="s">
        <v>589</v>
      </c>
    </row>
    <row r="4" spans="1:3">
      <c r="A4" s="4" t="s">
        <v>590</v>
      </c>
      <c r="B4" s="6" t="n">
        <v>17.2</v>
      </c>
    </row>
    <row r="5" spans="1:3">
      <c r="A5" s="4" t="s">
        <v>591</v>
      </c>
      <c r="B5" s="7" t="n">
        <v>0.2</v>
      </c>
    </row>
    <row r="6" spans="1:3">
      <c r="A6" s="4" t="s">
        <v>592</v>
      </c>
      <c r="B6" s="7" t="n">
        <v>29.1</v>
      </c>
      <c r="C6" s="8" t="n">
        <v>0</v>
      </c>
    </row>
    <row r="7" spans="1:3">
      <c r="A7" s="4" t="s">
        <v>593</v>
      </c>
      <c r="B7" s="7" t="n">
        <v>0.2</v>
      </c>
    </row>
    <row r="8" spans="1:3">
      <c r="A8" s="4" t="s">
        <v>594</v>
      </c>
      <c r="B8" s="7" t="n">
        <v>46.7</v>
      </c>
    </row>
    <row r="9" spans="1:3">
      <c r="A9" s="3" t="s">
        <v>258</v>
      </c>
    </row>
    <row r="10" spans="1:3">
      <c r="A10" s="4" t="s">
        <v>111</v>
      </c>
      <c r="B10" s="7" t="n">
        <v>45.4</v>
      </c>
      <c r="C10" s="8" t="n">
        <v>0</v>
      </c>
    </row>
    <row r="11" spans="1:3">
      <c r="A11" s="4" t="s">
        <v>595</v>
      </c>
      <c r="B11" s="7" t="n">
        <v>0.4</v>
      </c>
    </row>
    <row r="12" spans="1:3">
      <c r="A12" s="4" t="s">
        <v>596</v>
      </c>
      <c r="B12" s="7" t="n">
        <v>0.5</v>
      </c>
    </row>
    <row r="13" spans="1:3">
      <c r="A13" s="4" t="s">
        <v>597</v>
      </c>
      <c r="B13" s="6" t="n">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98</v>
      </c>
      <c r="B1" s="2" t="s">
        <v>59</v>
      </c>
      <c r="D1" s="2" t="s">
        <v>1</v>
      </c>
    </row>
    <row r="2" spans="1:5">
      <c r="B2" s="2" t="s">
        <v>2</v>
      </c>
      <c r="C2" s="2" t="s">
        <v>61</v>
      </c>
      <c r="D2" s="2" t="s">
        <v>2</v>
      </c>
      <c r="E2" s="2" t="s">
        <v>61</v>
      </c>
    </row>
    <row r="3" spans="1:5">
      <c r="A3" s="3" t="s">
        <v>258</v>
      </c>
    </row>
    <row r="4" spans="1:5">
      <c r="A4" s="4" t="s">
        <v>599</v>
      </c>
      <c r="B4" s="6" t="n">
        <v>5.7</v>
      </c>
      <c r="C4" s="6" t="n">
        <v>5.3</v>
      </c>
      <c r="D4" s="6" t="n">
        <v>11.3</v>
      </c>
      <c r="E4" s="6" t="n">
        <v>10.7</v>
      </c>
    </row>
    <row r="5" spans="1:5">
      <c r="A5" s="4" t="s">
        <v>600</v>
      </c>
      <c r="B5" s="7" t="n">
        <v>0.8</v>
      </c>
      <c r="D5" s="7" t="n">
        <v>1.4</v>
      </c>
    </row>
    <row r="6" spans="1:5">
      <c r="A6" s="4" t="s">
        <v>601</v>
      </c>
      <c r="B6" s="5" t="n">
        <v>1</v>
      </c>
      <c r="D6" s="7" t="n">
        <v>1.6</v>
      </c>
    </row>
    <row r="7" spans="1:5">
      <c r="A7" s="3" t="s">
        <v>602</v>
      </c>
    </row>
    <row r="8" spans="1:5">
      <c r="A8" s="4" t="s">
        <v>603</v>
      </c>
      <c r="B8" s="7" t="n">
        <v>0.1</v>
      </c>
      <c r="C8" s="5" t="n">
        <v>0</v>
      </c>
      <c r="D8" s="7" t="n">
        <v>0.2</v>
      </c>
      <c r="E8" s="5" t="n">
        <v>0</v>
      </c>
    </row>
    <row r="9" spans="1:5">
      <c r="A9" s="4" t="s">
        <v>604</v>
      </c>
      <c r="B9" s="6" t="n">
        <v>5.8</v>
      </c>
      <c r="C9" s="6" t="n">
        <v>5.3</v>
      </c>
      <c r="D9" s="6" t="n">
        <v>11.5</v>
      </c>
      <c r="E9" s="6" t="n">
        <v>1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605</v>
      </c>
      <c r="B1" s="2" t="s">
        <v>278</v>
      </c>
    </row>
    <row r="2" spans="1:2">
      <c r="A2" s="3" t="s">
        <v>606</v>
      </c>
    </row>
    <row r="3" spans="1:2">
      <c r="A3" s="4" t="s">
        <v>386</v>
      </c>
      <c r="B3" s="6" t="n">
        <v>10.1</v>
      </c>
    </row>
    <row r="4" spans="1:2">
      <c r="A4" s="4" t="s">
        <v>387</v>
      </c>
      <c r="B4" s="7" t="n">
        <v>14.9</v>
      </c>
    </row>
    <row r="5" spans="1:2">
      <c r="A5" s="4" t="s">
        <v>388</v>
      </c>
      <c r="B5" s="7" t="n">
        <v>9.800000000000001</v>
      </c>
    </row>
    <row r="6" spans="1:2">
      <c r="A6" s="4" t="s">
        <v>389</v>
      </c>
      <c r="B6" s="7" t="n">
        <v>5.8</v>
      </c>
    </row>
    <row r="7" spans="1:2">
      <c r="A7" s="4" t="s">
        <v>390</v>
      </c>
      <c r="B7" s="7" t="n">
        <v>4.4</v>
      </c>
    </row>
    <row r="8" spans="1:2">
      <c r="A8" s="4" t="s">
        <v>391</v>
      </c>
      <c r="B8" s="7" t="n">
        <v>4.8</v>
      </c>
    </row>
    <row r="9" spans="1:2">
      <c r="A9" s="4" t="s">
        <v>607</v>
      </c>
      <c r="B9" s="7" t="n">
        <v>49.8</v>
      </c>
    </row>
    <row r="10" spans="1:2">
      <c r="A10" s="4" t="s">
        <v>608</v>
      </c>
      <c r="B10" s="7" t="n">
        <v>-3.5</v>
      </c>
    </row>
    <row r="11" spans="1:2">
      <c r="A11" s="4" t="s">
        <v>609</v>
      </c>
      <c r="B11" s="7" t="n">
        <v>46.3</v>
      </c>
    </row>
    <row r="12" spans="1:2">
      <c r="A12" s="3" t="s">
        <v>610</v>
      </c>
    </row>
    <row r="13" spans="1:2">
      <c r="A13" s="4" t="s">
        <v>386</v>
      </c>
      <c r="B13" s="7" t="n">
        <v>0.1</v>
      </c>
    </row>
    <row r="14" spans="1:2">
      <c r="A14" s="4" t="s">
        <v>387</v>
      </c>
      <c r="B14" s="7" t="n">
        <v>0.2</v>
      </c>
    </row>
    <row r="15" spans="1:2">
      <c r="A15" s="4" t="s">
        <v>388</v>
      </c>
      <c r="B15" s="7" t="n">
        <v>0.1</v>
      </c>
    </row>
    <row r="16" spans="1:2">
      <c r="A16" s="4" t="s">
        <v>389</v>
      </c>
      <c r="B16" s="5" t="n">
        <v>0</v>
      </c>
    </row>
    <row r="17" spans="1:2">
      <c r="A17" s="4" t="s">
        <v>390</v>
      </c>
      <c r="B17" s="5" t="n">
        <v>0</v>
      </c>
    </row>
    <row r="18" spans="1:2">
      <c r="A18" s="4" t="s">
        <v>391</v>
      </c>
      <c r="B18" s="5" t="n">
        <v>0</v>
      </c>
    </row>
    <row r="19" spans="1:2">
      <c r="A19" s="4" t="s">
        <v>611</v>
      </c>
      <c r="B19" s="7" t="n">
        <v>0.4</v>
      </c>
    </row>
    <row r="20" spans="1:2">
      <c r="A20" s="4" t="s">
        <v>608</v>
      </c>
      <c r="B20" s="5" t="n">
        <v>0</v>
      </c>
    </row>
    <row r="21" spans="1:2">
      <c r="A21" s="4" t="s">
        <v>609</v>
      </c>
      <c r="B21" s="7" t="n">
        <v>0.4</v>
      </c>
    </row>
    <row r="22" spans="1:2">
      <c r="A22" s="3" t="s">
        <v>612</v>
      </c>
    </row>
    <row r="23" spans="1:2">
      <c r="A23" s="4" t="s">
        <v>386</v>
      </c>
      <c r="B23" s="7" t="n">
        <v>10.2</v>
      </c>
    </row>
    <row r="24" spans="1:2">
      <c r="A24" s="4" t="s">
        <v>387</v>
      </c>
      <c r="B24" s="7" t="n">
        <v>15.1</v>
      </c>
    </row>
    <row r="25" spans="1:2">
      <c r="A25" s="4" t="s">
        <v>388</v>
      </c>
      <c r="B25" s="7" t="n">
        <v>9.9</v>
      </c>
    </row>
    <row r="26" spans="1:2">
      <c r="A26" s="4" t="s">
        <v>389</v>
      </c>
      <c r="B26" s="7" t="n">
        <v>5.8</v>
      </c>
    </row>
    <row r="27" spans="1:2">
      <c r="A27" s="4" t="s">
        <v>390</v>
      </c>
      <c r="B27" s="7" t="n">
        <v>4.4</v>
      </c>
    </row>
    <row r="28" spans="1:2">
      <c r="A28" s="4" t="s">
        <v>391</v>
      </c>
      <c r="B28" s="7" t="n">
        <v>4.8</v>
      </c>
    </row>
    <row r="29" spans="1:2">
      <c r="A29" s="4" t="s">
        <v>613</v>
      </c>
      <c r="B29" s="7" t="n">
        <v>50.2</v>
      </c>
    </row>
    <row r="30" spans="1:2">
      <c r="A30" s="4" t="s">
        <v>608</v>
      </c>
      <c r="B30" s="7" t="n">
        <v>-3.5</v>
      </c>
    </row>
    <row r="31" spans="1:2">
      <c r="A31" s="4" t="s">
        <v>594</v>
      </c>
      <c r="B31" s="6" t="n">
        <v>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14</v>
      </c>
      <c r="B1" s="2" t="s">
        <v>468</v>
      </c>
    </row>
    <row r="2" spans="1:2">
      <c r="A2" s="3" t="s">
        <v>615</v>
      </c>
    </row>
    <row r="3" spans="1:2">
      <c r="A3" s="4" t="s">
        <v>22</v>
      </c>
      <c r="B3" s="6" t="n">
        <v>15.2</v>
      </c>
    </row>
    <row r="4" spans="1:2">
      <c r="A4" s="4" t="s">
        <v>387</v>
      </c>
      <c r="B4" s="5" t="n">
        <v>9</v>
      </c>
    </row>
    <row r="5" spans="1:2">
      <c r="A5" s="4" t="s">
        <v>388</v>
      </c>
      <c r="B5" s="7" t="n">
        <v>5.5</v>
      </c>
    </row>
    <row r="6" spans="1:2">
      <c r="A6" s="4" t="s">
        <v>389</v>
      </c>
      <c r="B6" s="7" t="n">
        <v>3.6</v>
      </c>
    </row>
    <row r="7" spans="1:2">
      <c r="A7" s="4" t="s">
        <v>390</v>
      </c>
      <c r="B7" s="7" t="n">
        <v>2.6</v>
      </c>
    </row>
    <row r="8" spans="1:2">
      <c r="A8" s="4" t="s">
        <v>391</v>
      </c>
      <c r="B8" s="7" t="n">
        <v>4.2</v>
      </c>
    </row>
    <row r="9" spans="1:2">
      <c r="A9" s="4" t="s">
        <v>616</v>
      </c>
      <c r="B9" s="6" t="n">
        <v>4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5"/>
  </cols>
  <sheetData>
    <row r="1" spans="1:2">
      <c r="A1" s="1" t="s">
        <v>617</v>
      </c>
      <c r="B1" s="2" t="s">
        <v>2</v>
      </c>
    </row>
    <row r="2" spans="1:2">
      <c r="A2" s="3" t="s">
        <v>618</v>
      </c>
    </row>
    <row r="3" spans="1:2">
      <c r="A3" s="4" t="s">
        <v>619</v>
      </c>
      <c r="B3" s="4" t="s">
        <v>620</v>
      </c>
    </row>
    <row r="4" spans="1:2">
      <c r="A4" s="4" t="s">
        <v>621</v>
      </c>
      <c r="B4" s="4" t="s">
        <v>622</v>
      </c>
    </row>
    <row r="5" spans="1:2">
      <c r="A5" s="3" t="s">
        <v>623</v>
      </c>
    </row>
    <row r="6" spans="1:2">
      <c r="A6" s="4" t="s">
        <v>624</v>
      </c>
      <c r="B6" s="4" t="s">
        <v>625</v>
      </c>
    </row>
    <row r="7" spans="1:2">
      <c r="A7" s="4" t="s">
        <v>626</v>
      </c>
      <c r="B7" s="4" t="s">
        <v>6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28</v>
      </c>
      <c r="B1" s="2" t="s">
        <v>1</v>
      </c>
    </row>
    <row r="2" spans="1:2">
      <c r="B2" s="2" t="s">
        <v>278</v>
      </c>
    </row>
    <row r="3" spans="1:2">
      <c r="A3" s="3" t="s">
        <v>258</v>
      </c>
    </row>
    <row r="4" spans="1:2">
      <c r="A4" s="4" t="s">
        <v>629</v>
      </c>
      <c r="B4" s="8" t="n">
        <v>0</v>
      </c>
    </row>
    <row r="5" spans="1:2">
      <c r="A5" s="4" t="s">
        <v>630</v>
      </c>
      <c r="B5" s="7" t="n">
        <v>11.3</v>
      </c>
    </row>
    <row r="6" spans="1:2">
      <c r="A6" s="4" t="s">
        <v>631</v>
      </c>
      <c r="B6" s="7" t="n">
        <v>0.2</v>
      </c>
    </row>
    <row r="7" spans="1:2">
      <c r="A7" s="4" t="s">
        <v>632</v>
      </c>
      <c r="B7" s="7" t="n">
        <v>0.1</v>
      </c>
    </row>
    <row r="8" spans="1:2">
      <c r="A8" s="4" t="s">
        <v>633</v>
      </c>
      <c r="B8" s="6" t="n">
        <v>1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4</v>
      </c>
      <c r="B1" s="2" t="s">
        <v>2</v>
      </c>
      <c r="C1" s="2" t="s">
        <v>98</v>
      </c>
    </row>
    <row r="2" spans="1:3">
      <c r="A2" s="3" t="s">
        <v>262</v>
      </c>
    </row>
    <row r="3" spans="1:3">
      <c r="A3" s="4" t="s">
        <v>65</v>
      </c>
      <c r="B3" s="6" t="n">
        <v>-32.8</v>
      </c>
      <c r="C3" s="6" t="n">
        <v>-31.9</v>
      </c>
    </row>
    <row r="4" spans="1:3">
      <c r="A4" s="4" t="s">
        <v>66</v>
      </c>
      <c r="B4" s="7" t="n">
        <v>-0.3</v>
      </c>
      <c r="C4" s="7" t="n">
        <v>-0.3</v>
      </c>
    </row>
    <row r="5" spans="1:3">
      <c r="A5" s="4" t="s">
        <v>67</v>
      </c>
      <c r="B5" s="5" t="n">
        <v>-3</v>
      </c>
      <c r="C5" s="5" t="n">
        <v>-5</v>
      </c>
    </row>
    <row r="6" spans="1:3">
      <c r="A6" s="4" t="s">
        <v>635</v>
      </c>
      <c r="B6" s="6" t="n">
        <v>-36.1</v>
      </c>
      <c r="C6" s="6" t="n">
        <v>-3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6</v>
      </c>
      <c r="B1" s="2" t="s">
        <v>59</v>
      </c>
      <c r="D1" s="2" t="s">
        <v>1</v>
      </c>
    </row>
    <row r="2" spans="1:5">
      <c r="B2" s="2" t="s">
        <v>2</v>
      </c>
      <c r="C2" s="2" t="s">
        <v>61</v>
      </c>
      <c r="D2" s="2" t="s">
        <v>2</v>
      </c>
      <c r="E2" s="2" t="s">
        <v>61</v>
      </c>
    </row>
    <row r="3" spans="1:5">
      <c r="A3" s="3" t="s">
        <v>637</v>
      </c>
    </row>
    <row r="4" spans="1:5">
      <c r="A4" s="4" t="s">
        <v>638</v>
      </c>
      <c r="D4" s="6" t="n">
        <v>-37.2</v>
      </c>
    </row>
    <row r="5" spans="1:5">
      <c r="A5" s="4" t="s">
        <v>639</v>
      </c>
      <c r="D5" s="5" t="n">
        <v>3</v>
      </c>
    </row>
    <row r="6" spans="1:5">
      <c r="A6" s="4" t="s">
        <v>640</v>
      </c>
      <c r="D6" s="7" t="n">
        <v>-1.9</v>
      </c>
    </row>
    <row r="7" spans="1:5">
      <c r="A7" s="4" t="s">
        <v>69</v>
      </c>
      <c r="B7" s="6" t="n">
        <v>2.4</v>
      </c>
      <c r="C7" s="6" t="n">
        <v>-18.1</v>
      </c>
      <c r="D7" s="7" t="n">
        <v>1.1</v>
      </c>
      <c r="E7" s="6" t="n">
        <v>-13.1</v>
      </c>
    </row>
    <row r="8" spans="1:5">
      <c r="A8" s="4" t="s">
        <v>641</v>
      </c>
      <c r="B8" s="7" t="n">
        <v>-36.1</v>
      </c>
      <c r="D8" s="7" t="n">
        <v>-36.1</v>
      </c>
    </row>
    <row r="9" spans="1:5">
      <c r="A9" s="4" t="s">
        <v>642</v>
      </c>
    </row>
    <row r="10" spans="1:5">
      <c r="A10" s="3" t="s">
        <v>637</v>
      </c>
    </row>
    <row r="11" spans="1:5">
      <c r="A11" s="4" t="s">
        <v>638</v>
      </c>
      <c r="D11" s="7" t="n">
        <v>-31.9</v>
      </c>
    </row>
    <row r="12" spans="1:5">
      <c r="A12" s="4" t="s">
        <v>639</v>
      </c>
      <c r="D12" s="7" t="n">
        <v>-0.9</v>
      </c>
    </row>
    <row r="13" spans="1:5">
      <c r="A13" s="4" t="s">
        <v>640</v>
      </c>
      <c r="D13" s="5" t="n">
        <v>0</v>
      </c>
    </row>
    <row r="14" spans="1:5">
      <c r="A14" s="4" t="s">
        <v>69</v>
      </c>
      <c r="D14" s="7" t="n">
        <v>-0.9</v>
      </c>
    </row>
    <row r="15" spans="1:5">
      <c r="A15" s="4" t="s">
        <v>641</v>
      </c>
      <c r="B15" s="7" t="n">
        <v>-32.8</v>
      </c>
      <c r="D15" s="7" t="n">
        <v>-32.8</v>
      </c>
    </row>
    <row r="16" spans="1:5">
      <c r="A16" s="4" t="s">
        <v>643</v>
      </c>
    </row>
    <row r="17" spans="1:5">
      <c r="A17" s="3" t="s">
        <v>637</v>
      </c>
    </row>
    <row r="18" spans="1:5">
      <c r="A18" s="4" t="s">
        <v>638</v>
      </c>
      <c r="D18" s="7" t="n">
        <v>-0.3</v>
      </c>
    </row>
    <row r="19" spans="1:5">
      <c r="A19" s="4" t="s">
        <v>639</v>
      </c>
      <c r="D19" s="5" t="n">
        <v>0</v>
      </c>
    </row>
    <row r="20" spans="1:5">
      <c r="A20" s="4" t="s">
        <v>640</v>
      </c>
      <c r="D20" s="5" t="n">
        <v>0</v>
      </c>
    </row>
    <row r="21" spans="1:5">
      <c r="A21" s="4" t="s">
        <v>69</v>
      </c>
      <c r="D21" s="5" t="n">
        <v>0</v>
      </c>
    </row>
    <row r="22" spans="1:5">
      <c r="A22" s="4" t="s">
        <v>641</v>
      </c>
      <c r="B22" s="7" t="n">
        <v>-0.3</v>
      </c>
      <c r="D22" s="7" t="n">
        <v>-0.3</v>
      </c>
    </row>
    <row r="23" spans="1:5">
      <c r="A23" s="4" t="s">
        <v>644</v>
      </c>
    </row>
    <row r="24" spans="1:5">
      <c r="A24" s="3" t="s">
        <v>637</v>
      </c>
    </row>
    <row r="25" spans="1:5">
      <c r="A25" s="4" t="s">
        <v>638</v>
      </c>
      <c r="D25" s="5" t="n">
        <v>-5</v>
      </c>
    </row>
    <row r="26" spans="1:5">
      <c r="A26" s="4" t="s">
        <v>639</v>
      </c>
      <c r="D26" s="7" t="n">
        <v>3.9</v>
      </c>
    </row>
    <row r="27" spans="1:5">
      <c r="A27" s="4" t="s">
        <v>640</v>
      </c>
      <c r="D27" s="7" t="n">
        <v>-1.9</v>
      </c>
    </row>
    <row r="28" spans="1:5">
      <c r="A28" s="4" t="s">
        <v>69</v>
      </c>
      <c r="D28" s="5" t="n">
        <v>2</v>
      </c>
    </row>
    <row r="29" spans="1:5">
      <c r="A29" s="4" t="s">
        <v>641</v>
      </c>
      <c r="B29" s="8" t="n">
        <v>-3</v>
      </c>
      <c r="D29" s="8" t="n">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45</v>
      </c>
      <c r="B1" s="2" t="s">
        <v>278</v>
      </c>
    </row>
    <row r="2" spans="1:2">
      <c r="A2" s="3" t="s">
        <v>265</v>
      </c>
    </row>
    <row r="3" spans="1:2">
      <c r="A3" s="4" t="s">
        <v>646</v>
      </c>
      <c r="B3" s="6" t="n">
        <v>5.5</v>
      </c>
    </row>
    <row r="4" spans="1:2">
      <c r="A4" s="4" t="s">
        <v>647</v>
      </c>
      <c r="B4" s="7" t="n">
        <v>0.5</v>
      </c>
    </row>
    <row r="5" spans="1:2">
      <c r="A5" s="4" t="s">
        <v>648</v>
      </c>
      <c r="B5" s="6" t="n">
        <v>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59</v>
      </c>
      <c r="D1" s="2" t="s">
        <v>1</v>
      </c>
    </row>
    <row r="2" spans="1:5">
      <c r="B2" s="2" t="s">
        <v>2</v>
      </c>
      <c r="C2" s="2" t="s">
        <v>61</v>
      </c>
      <c r="D2" s="2" t="s">
        <v>2</v>
      </c>
      <c r="E2" s="2" t="s">
        <v>61</v>
      </c>
    </row>
    <row r="3" spans="1:5">
      <c r="A3" s="3" t="s">
        <v>650</v>
      </c>
    </row>
    <row r="4" spans="1:5">
      <c r="A4" s="4" t="s">
        <v>651</v>
      </c>
      <c r="B4" s="6" t="n">
        <v>1.7</v>
      </c>
      <c r="C4" s="6" t="n">
        <v>1.4</v>
      </c>
      <c r="D4" s="8" t="n">
        <v>5</v>
      </c>
      <c r="E4" s="6" t="n">
        <v>4.1</v>
      </c>
    </row>
    <row r="5" spans="1:5">
      <c r="A5" s="4" t="s">
        <v>652</v>
      </c>
      <c r="D5" s="6" t="n">
        <v>0.2</v>
      </c>
      <c r="E5" s="7" t="n">
        <v>1.8</v>
      </c>
    </row>
    <row r="6" spans="1:5">
      <c r="A6" s="4" t="s">
        <v>653</v>
      </c>
    </row>
    <row r="7" spans="1:5">
      <c r="A7" s="3" t="s">
        <v>650</v>
      </c>
    </row>
    <row r="8" spans="1:5">
      <c r="A8" s="4" t="s">
        <v>654</v>
      </c>
      <c r="D8" s="5" t="n">
        <v>16211</v>
      </c>
    </row>
    <row r="9" spans="1:5">
      <c r="A9" s="4" t="s">
        <v>655</v>
      </c>
      <c r="D9" s="4" t="s">
        <v>656</v>
      </c>
    </row>
    <row r="10" spans="1:5">
      <c r="A10" s="4" t="s">
        <v>657</v>
      </c>
      <c r="D10" s="8" t="n">
        <v>1</v>
      </c>
      <c r="E10" s="6" t="n">
        <v>0.9</v>
      </c>
    </row>
    <row r="11" spans="1:5">
      <c r="A11" s="4" t="s">
        <v>658</v>
      </c>
    </row>
    <row r="12" spans="1:5">
      <c r="A12" s="3" t="s">
        <v>650</v>
      </c>
    </row>
    <row r="13" spans="1:5">
      <c r="A13" s="4" t="s">
        <v>659</v>
      </c>
      <c r="D13" s="9" t="n">
        <v>63.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37"/>
    <col customWidth="1" max="8" min="8" width="24"/>
  </cols>
  <sheetData>
    <row r="1" spans="1:8">
      <c r="A1" s="1" t="s">
        <v>185</v>
      </c>
      <c r="B1" s="2" t="s">
        <v>186</v>
      </c>
      <c r="C1" s="2" t="s">
        <v>187</v>
      </c>
      <c r="D1" s="2" t="s">
        <v>188</v>
      </c>
      <c r="E1" s="2" t="s">
        <v>133</v>
      </c>
      <c r="F1" s="2" t="s">
        <v>134</v>
      </c>
      <c r="G1" s="2" t="s">
        <v>189</v>
      </c>
      <c r="H1" s="2" t="s">
        <v>136</v>
      </c>
    </row>
    <row r="2" spans="1:8">
      <c r="A2" s="4" t="s">
        <v>190</v>
      </c>
      <c r="B2" s="6" t="n">
        <v>298.5</v>
      </c>
      <c r="C2" s="6" t="n">
        <v>6.7</v>
      </c>
      <c r="D2" s="6" t="n">
        <v>15.1</v>
      </c>
      <c r="E2" s="8" t="n">
        <v>297</v>
      </c>
      <c r="F2" s="6" t="n">
        <v>-22.3</v>
      </c>
      <c r="G2" s="6" t="n">
        <v>296.5</v>
      </c>
      <c r="H2" s="8" t="n">
        <v>2</v>
      </c>
    </row>
    <row r="3" spans="1:8">
      <c r="A3" s="4" t="s">
        <v>191</v>
      </c>
      <c r="C3" s="5" t="n">
        <v>17881177</v>
      </c>
    </row>
    <row r="4" spans="1:8">
      <c r="A4" s="3" t="s">
        <v>192</v>
      </c>
    </row>
    <row r="5" spans="1:8">
      <c r="A5" s="4" t="s">
        <v>193</v>
      </c>
      <c r="B5" s="7" t="n">
        <v>3.3</v>
      </c>
      <c r="C5" s="8" t="n">
        <v>0</v>
      </c>
      <c r="D5" s="5" t="n">
        <v>0</v>
      </c>
      <c r="E5" s="7" t="n">
        <v>3.3</v>
      </c>
      <c r="F5" s="5" t="n">
        <v>0</v>
      </c>
      <c r="G5" s="7" t="n">
        <v>3.3</v>
      </c>
      <c r="H5" s="5" t="n">
        <v>0</v>
      </c>
    </row>
    <row r="6" spans="1:8">
      <c r="A6" s="4" t="s">
        <v>194</v>
      </c>
      <c r="B6" s="7" t="n">
        <v>5.1</v>
      </c>
      <c r="C6" s="8" t="n">
        <v>0</v>
      </c>
      <c r="D6" s="5" t="n">
        <v>0</v>
      </c>
      <c r="E6" s="5" t="n">
        <v>0</v>
      </c>
      <c r="F6" s="7" t="n">
        <v>5.1</v>
      </c>
      <c r="G6" s="7" t="n">
        <v>5.1</v>
      </c>
      <c r="H6" s="5" t="n">
        <v>0</v>
      </c>
    </row>
    <row r="7" spans="1:8">
      <c r="A7" s="4" t="s">
        <v>195</v>
      </c>
      <c r="C7" s="5" t="n">
        <v>29263</v>
      </c>
    </row>
    <row r="8" spans="1:8">
      <c r="A8" s="4" t="s">
        <v>196</v>
      </c>
      <c r="B8" s="7" t="n">
        <v>0.5</v>
      </c>
      <c r="C8" s="8" t="n">
        <v>0</v>
      </c>
      <c r="D8" s="7" t="n">
        <v>0.5</v>
      </c>
      <c r="E8" s="5" t="n">
        <v>0</v>
      </c>
      <c r="F8" s="5" t="n">
        <v>0</v>
      </c>
      <c r="G8" s="7" t="n">
        <v>0.5</v>
      </c>
      <c r="H8" s="5" t="n">
        <v>0</v>
      </c>
    </row>
    <row r="9" spans="1:8">
      <c r="A9" s="4" t="s">
        <v>197</v>
      </c>
      <c r="B9" s="7" t="n">
        <v>2.7</v>
      </c>
      <c r="C9" s="5" t="n">
        <v>0</v>
      </c>
      <c r="D9" s="7" t="n">
        <v>2.7</v>
      </c>
      <c r="E9" s="5" t="n">
        <v>0</v>
      </c>
      <c r="F9" s="5" t="n">
        <v>0</v>
      </c>
      <c r="G9" s="7" t="n">
        <v>2.7</v>
      </c>
      <c r="H9" s="5" t="n">
        <v>0</v>
      </c>
    </row>
    <row r="10" spans="1:8">
      <c r="A10" s="4" t="s">
        <v>198</v>
      </c>
      <c r="B10" s="7" t="n">
        <v>-3.8</v>
      </c>
      <c r="C10" s="5" t="n">
        <v>0</v>
      </c>
      <c r="D10" s="5" t="n">
        <v>0</v>
      </c>
      <c r="E10" s="7" t="n">
        <v>-3.8</v>
      </c>
      <c r="F10" s="5" t="n">
        <v>0</v>
      </c>
      <c r="G10" s="7" t="n">
        <v>-3.8</v>
      </c>
      <c r="H10" s="5" t="n">
        <v>0</v>
      </c>
    </row>
    <row r="11" spans="1:8">
      <c r="A11" s="4" t="s">
        <v>199</v>
      </c>
      <c r="B11" s="7" t="n">
        <v>-0.1</v>
      </c>
      <c r="C11" s="5" t="n">
        <v>0</v>
      </c>
      <c r="D11" s="5" t="n">
        <v>0</v>
      </c>
      <c r="E11" s="5" t="n">
        <v>0</v>
      </c>
      <c r="F11" s="5" t="n">
        <v>0</v>
      </c>
      <c r="G11" s="5" t="n">
        <v>0</v>
      </c>
      <c r="H11" s="7" t="n">
        <v>-0.1</v>
      </c>
    </row>
    <row r="12" spans="1:8">
      <c r="A12" s="4" t="s">
        <v>200</v>
      </c>
      <c r="B12" s="7" t="n">
        <v>1.2</v>
      </c>
      <c r="C12" s="8" t="n">
        <v>0</v>
      </c>
      <c r="D12" s="5" t="n">
        <v>0</v>
      </c>
      <c r="E12" s="7" t="n">
        <v>1.2</v>
      </c>
      <c r="F12" s="5" t="n">
        <v>0</v>
      </c>
      <c r="G12" s="7" t="n">
        <v>1.2</v>
      </c>
      <c r="H12" s="5" t="n">
        <v>0</v>
      </c>
    </row>
    <row r="13" spans="1:8">
      <c r="A13" s="4" t="s">
        <v>201</v>
      </c>
      <c r="C13" s="5" t="n">
        <v>17910440</v>
      </c>
    </row>
    <row r="14" spans="1:8">
      <c r="A14" s="4" t="s">
        <v>202</v>
      </c>
      <c r="B14" s="7" t="n">
        <v>307.4</v>
      </c>
      <c r="C14" s="6" t="n">
        <v>6.7</v>
      </c>
      <c r="D14" s="7" t="n">
        <v>18.3</v>
      </c>
      <c r="E14" s="7" t="n">
        <v>297.7</v>
      </c>
      <c r="F14" s="7" t="n">
        <v>-17.2</v>
      </c>
      <c r="G14" s="7" t="n">
        <v>305.5</v>
      </c>
      <c r="H14" s="7" t="n">
        <v>1.9</v>
      </c>
    </row>
    <row r="15" spans="1:8">
      <c r="A15" s="4" t="s">
        <v>190</v>
      </c>
      <c r="B15" s="7" t="n">
        <v>298.5</v>
      </c>
      <c r="C15" s="6" t="n">
        <v>6.7</v>
      </c>
      <c r="D15" s="7" t="n">
        <v>15.1</v>
      </c>
      <c r="E15" s="5" t="n">
        <v>297</v>
      </c>
      <c r="F15" s="7" t="n">
        <v>-22.3</v>
      </c>
      <c r="G15" s="7" t="n">
        <v>296.5</v>
      </c>
      <c r="H15" s="5" t="n">
        <v>2</v>
      </c>
    </row>
    <row r="16" spans="1:8">
      <c r="A16" s="4" t="s">
        <v>191</v>
      </c>
      <c r="C16" s="5" t="n">
        <v>17881177</v>
      </c>
    </row>
    <row r="17" spans="1:8">
      <c r="A17" s="3" t="s">
        <v>192</v>
      </c>
    </row>
    <row r="18" spans="1:8">
      <c r="A18" s="4" t="s">
        <v>193</v>
      </c>
      <c r="B18" s="7" t="n">
        <v>16.1</v>
      </c>
    </row>
    <row r="19" spans="1:8">
      <c r="A19" s="4" t="s">
        <v>173</v>
      </c>
      <c r="B19" s="5" t="n">
        <v>0</v>
      </c>
    </row>
    <row r="20" spans="1:8">
      <c r="A20" s="4" t="s">
        <v>203</v>
      </c>
      <c r="C20" s="5" t="n">
        <v>18073713</v>
      </c>
    </row>
    <row r="21" spans="1:8">
      <c r="A21" s="4" t="s">
        <v>204</v>
      </c>
      <c r="B21" s="7" t="n">
        <v>302.2</v>
      </c>
      <c r="C21" s="6" t="n">
        <v>6.8</v>
      </c>
      <c r="D21" s="7" t="n">
        <v>22.3</v>
      </c>
      <c r="E21" s="7" t="n">
        <v>306.6</v>
      </c>
      <c r="F21" s="7" t="n">
        <v>-35.4</v>
      </c>
      <c r="G21" s="7" t="n">
        <v>300.3</v>
      </c>
      <c r="H21" s="7" t="n">
        <v>1.9</v>
      </c>
    </row>
    <row r="22" spans="1:8">
      <c r="A22" s="4" t="s">
        <v>205</v>
      </c>
      <c r="B22" s="7" t="n">
        <v>307.4</v>
      </c>
      <c r="C22" s="6" t="n">
        <v>6.7</v>
      </c>
      <c r="D22" s="7" t="n">
        <v>18.3</v>
      </c>
      <c r="E22" s="7" t="n">
        <v>297.7</v>
      </c>
      <c r="F22" s="7" t="n">
        <v>-17.2</v>
      </c>
      <c r="G22" s="7" t="n">
        <v>305.5</v>
      </c>
      <c r="H22" s="7" t="n">
        <v>1.9</v>
      </c>
    </row>
    <row r="23" spans="1:8">
      <c r="A23" s="4" t="s">
        <v>201</v>
      </c>
      <c r="C23" s="5" t="n">
        <v>17910440</v>
      </c>
    </row>
    <row r="24" spans="1:8">
      <c r="A24" s="3" t="s">
        <v>192</v>
      </c>
    </row>
    <row r="25" spans="1:8">
      <c r="A25" s="4" t="s">
        <v>193</v>
      </c>
      <c r="B25" s="7" t="n">
        <v>12.7</v>
      </c>
      <c r="C25" s="8" t="n">
        <v>0</v>
      </c>
      <c r="D25" s="5" t="n">
        <v>0</v>
      </c>
      <c r="E25" s="7" t="n">
        <v>12.7</v>
      </c>
      <c r="F25" s="5" t="n">
        <v>0</v>
      </c>
      <c r="G25" s="7" t="n">
        <v>12.7</v>
      </c>
      <c r="H25" s="5" t="n">
        <v>0</v>
      </c>
    </row>
    <row r="26" spans="1:8">
      <c r="A26" s="4" t="s">
        <v>194</v>
      </c>
      <c r="B26" s="7" t="n">
        <v>-18.2</v>
      </c>
      <c r="C26" s="8" t="n">
        <v>0</v>
      </c>
      <c r="D26" s="5" t="n">
        <v>0</v>
      </c>
      <c r="E26" s="5" t="n">
        <v>0</v>
      </c>
      <c r="F26" s="7" t="n">
        <v>-18.2</v>
      </c>
      <c r="G26" s="7" t="n">
        <v>-18.2</v>
      </c>
      <c r="H26" s="5" t="n">
        <v>0</v>
      </c>
    </row>
    <row r="27" spans="1:8">
      <c r="A27" s="4" t="s">
        <v>195</v>
      </c>
      <c r="C27" s="5" t="n">
        <v>163273</v>
      </c>
    </row>
    <row r="28" spans="1:8">
      <c r="A28" s="4" t="s">
        <v>196</v>
      </c>
      <c r="B28" s="7" t="n">
        <v>2.7</v>
      </c>
      <c r="C28" s="6" t="n">
        <v>0.1</v>
      </c>
      <c r="D28" s="7" t="n">
        <v>2.6</v>
      </c>
      <c r="E28" s="5" t="n">
        <v>0</v>
      </c>
      <c r="F28" s="5" t="n">
        <v>0</v>
      </c>
      <c r="G28" s="7" t="n">
        <v>2.7</v>
      </c>
      <c r="H28" s="5" t="n">
        <v>0</v>
      </c>
    </row>
    <row r="29" spans="1:8">
      <c r="A29" s="4" t="s">
        <v>197</v>
      </c>
      <c r="B29" s="7" t="n">
        <v>1.4</v>
      </c>
      <c r="C29" s="5" t="n">
        <v>0</v>
      </c>
      <c r="D29" s="7" t="n">
        <v>1.4</v>
      </c>
      <c r="E29" s="5" t="n">
        <v>0</v>
      </c>
      <c r="F29" s="5" t="n">
        <v>0</v>
      </c>
      <c r="G29" s="7" t="n">
        <v>1.4</v>
      </c>
      <c r="H29" s="5" t="n">
        <v>0</v>
      </c>
    </row>
    <row r="30" spans="1:8">
      <c r="A30" s="4" t="s">
        <v>198</v>
      </c>
      <c r="B30" s="7" t="n">
        <v>-3.8</v>
      </c>
      <c r="C30" s="8" t="n">
        <v>0</v>
      </c>
      <c r="D30" s="5" t="n">
        <v>0</v>
      </c>
      <c r="E30" s="7" t="n">
        <v>-3.8</v>
      </c>
      <c r="F30" s="5" t="n">
        <v>0</v>
      </c>
      <c r="G30" s="7" t="n">
        <v>-3.8</v>
      </c>
      <c r="H30" s="5" t="n">
        <v>0</v>
      </c>
    </row>
    <row r="31" spans="1:8">
      <c r="A31" s="4" t="s">
        <v>203</v>
      </c>
      <c r="C31" s="5" t="n">
        <v>18073713</v>
      </c>
    </row>
    <row r="32" spans="1:8">
      <c r="A32" s="4" t="s">
        <v>204</v>
      </c>
      <c r="B32" s="7" t="n">
        <v>302.2</v>
      </c>
      <c r="C32" s="6" t="n">
        <v>6.8</v>
      </c>
      <c r="D32" s="7" t="n">
        <v>22.3</v>
      </c>
      <c r="E32" s="7" t="n">
        <v>306.6</v>
      </c>
      <c r="F32" s="7" t="n">
        <v>-35.4</v>
      </c>
      <c r="G32" s="7" t="n">
        <v>300.3</v>
      </c>
      <c r="H32" s="7" t="n">
        <v>1.9</v>
      </c>
    </row>
    <row r="33" spans="1:8">
      <c r="A33" s="4" t="s">
        <v>206</v>
      </c>
      <c r="B33" s="6" t="n">
        <v>316.3</v>
      </c>
      <c r="C33" s="6" t="n">
        <v>6.8</v>
      </c>
      <c r="D33" s="7" t="n">
        <v>28.5</v>
      </c>
      <c r="E33" s="7" t="n">
        <v>316.3</v>
      </c>
      <c r="F33" s="7" t="n">
        <v>-37.2</v>
      </c>
      <c r="G33" s="7" t="n">
        <v>314.4</v>
      </c>
      <c r="H33" s="7" t="n">
        <v>1.9</v>
      </c>
    </row>
    <row r="34" spans="1:8">
      <c r="A34" s="4" t="s">
        <v>207</v>
      </c>
      <c r="B34" s="5" t="n">
        <v>18125201</v>
      </c>
      <c r="C34" s="5" t="n">
        <v>18125201</v>
      </c>
    </row>
    <row r="35" spans="1:8">
      <c r="A35" s="3" t="s">
        <v>192</v>
      </c>
    </row>
    <row r="36" spans="1:8">
      <c r="A36" s="4" t="s">
        <v>193</v>
      </c>
      <c r="B36" s="6" t="n">
        <v>5.4</v>
      </c>
      <c r="C36" s="8" t="n">
        <v>0</v>
      </c>
      <c r="D36" s="5" t="n">
        <v>0</v>
      </c>
      <c r="E36" s="7" t="n">
        <v>5.4</v>
      </c>
      <c r="F36" s="5" t="n">
        <v>0</v>
      </c>
      <c r="G36" s="7" t="n">
        <v>5.4</v>
      </c>
      <c r="H36" s="5" t="n">
        <v>0</v>
      </c>
    </row>
    <row r="37" spans="1:8">
      <c r="A37" s="4" t="s">
        <v>194</v>
      </c>
      <c r="B37" s="7" t="n">
        <v>-1.3</v>
      </c>
      <c r="C37" s="8" t="n">
        <v>0</v>
      </c>
      <c r="D37" s="5" t="n">
        <v>0</v>
      </c>
      <c r="E37" s="5" t="n">
        <v>0</v>
      </c>
      <c r="F37" s="7" t="n">
        <v>-1.3</v>
      </c>
      <c r="G37" s="7" t="n">
        <v>-1.3</v>
      </c>
      <c r="H37" s="5" t="n">
        <v>0</v>
      </c>
    </row>
    <row r="38" spans="1:8">
      <c r="A38" s="4" t="s">
        <v>195</v>
      </c>
      <c r="C38" s="5" t="n">
        <v>35338</v>
      </c>
    </row>
    <row r="39" spans="1:8">
      <c r="A39" s="4" t="s">
        <v>196</v>
      </c>
      <c r="B39" s="7" t="n">
        <v>0.2</v>
      </c>
      <c r="C39" s="8" t="n">
        <v>0</v>
      </c>
      <c r="D39" s="7" t="n">
        <v>0.2</v>
      </c>
      <c r="E39" s="5" t="n">
        <v>0</v>
      </c>
      <c r="F39" s="5" t="n">
        <v>0</v>
      </c>
      <c r="G39" s="7" t="n">
        <v>0.2</v>
      </c>
      <c r="H39" s="5" t="n">
        <v>0</v>
      </c>
    </row>
    <row r="40" spans="1:8">
      <c r="A40" s="4" t="s">
        <v>197</v>
      </c>
      <c r="B40" s="7" t="n">
        <v>3.3</v>
      </c>
      <c r="C40" s="5" t="n">
        <v>0</v>
      </c>
      <c r="D40" s="7" t="n">
        <v>3.3</v>
      </c>
      <c r="E40" s="5" t="n">
        <v>0</v>
      </c>
      <c r="F40" s="5" t="n">
        <v>0</v>
      </c>
      <c r="G40" s="7" t="n">
        <v>3.3</v>
      </c>
      <c r="H40" s="5" t="n">
        <v>0</v>
      </c>
    </row>
    <row r="41" spans="1:8">
      <c r="A41" s="4" t="s">
        <v>198</v>
      </c>
      <c r="B41" s="5" t="n">
        <v>-4</v>
      </c>
      <c r="C41" s="5" t="n">
        <v>0</v>
      </c>
      <c r="D41" s="5" t="n">
        <v>0</v>
      </c>
      <c r="E41" s="5" t="n">
        <v>-4</v>
      </c>
      <c r="F41" s="5" t="n">
        <v>0</v>
      </c>
      <c r="G41" s="5" t="n">
        <v>-4</v>
      </c>
      <c r="H41" s="5" t="n">
        <v>0</v>
      </c>
    </row>
    <row r="42" spans="1:8">
      <c r="A42" s="4" t="s">
        <v>199</v>
      </c>
      <c r="B42" s="7" t="n">
        <v>0.3</v>
      </c>
      <c r="C42" s="8" t="n">
        <v>0</v>
      </c>
      <c r="D42" s="5" t="n">
        <v>0</v>
      </c>
      <c r="E42" s="5" t="n">
        <v>0</v>
      </c>
      <c r="F42" s="5" t="n">
        <v>0</v>
      </c>
      <c r="G42" s="5" t="n">
        <v>0</v>
      </c>
      <c r="H42" s="7" t="n">
        <v>0.3</v>
      </c>
    </row>
    <row r="43" spans="1:8">
      <c r="A43" s="4" t="s">
        <v>208</v>
      </c>
      <c r="C43" s="5" t="n">
        <v>18160539</v>
      </c>
    </row>
    <row r="44" spans="1:8">
      <c r="A44" s="4" t="s">
        <v>209</v>
      </c>
      <c r="B44" s="7" t="n">
        <v>320.2</v>
      </c>
      <c r="C44" s="6" t="n">
        <v>6.8</v>
      </c>
      <c r="D44" s="5" t="n">
        <v>32</v>
      </c>
      <c r="E44" s="7" t="n">
        <v>317.7</v>
      </c>
      <c r="F44" s="7" t="n">
        <v>-38.5</v>
      </c>
      <c r="G44" s="5" t="n">
        <v>318</v>
      </c>
      <c r="H44" s="7" t="n">
        <v>2.2</v>
      </c>
    </row>
    <row r="45" spans="1:8">
      <c r="A45" s="4" t="s">
        <v>206</v>
      </c>
      <c r="B45" s="6" t="n">
        <v>316.3</v>
      </c>
      <c r="C45" s="6" t="n">
        <v>6.8</v>
      </c>
      <c r="D45" s="7" t="n">
        <v>28.5</v>
      </c>
      <c r="E45" s="7" t="n">
        <v>316.3</v>
      </c>
      <c r="F45" s="7" t="n">
        <v>-37.2</v>
      </c>
      <c r="G45" s="7" t="n">
        <v>314.4</v>
      </c>
      <c r="H45" s="7" t="n">
        <v>1.9</v>
      </c>
    </row>
    <row r="46" spans="1:8">
      <c r="A46" s="4" t="s">
        <v>207</v>
      </c>
      <c r="B46" s="5" t="n">
        <v>18125201</v>
      </c>
      <c r="C46" s="5" t="n">
        <v>18125201</v>
      </c>
    </row>
    <row r="47" spans="1:8">
      <c r="A47" s="3" t="s">
        <v>192</v>
      </c>
    </row>
    <row r="48" spans="1:8">
      <c r="A48" s="4" t="s">
        <v>193</v>
      </c>
      <c r="B48" s="6" t="n">
        <v>20.2</v>
      </c>
    </row>
    <row r="49" spans="1:8">
      <c r="A49" s="4" t="s">
        <v>173</v>
      </c>
      <c r="B49" s="6" t="n">
        <v>-0.5</v>
      </c>
    </row>
    <row r="50" spans="1:8">
      <c r="A50" s="4" t="s">
        <v>210</v>
      </c>
      <c r="B50" s="5" t="n">
        <v>18192486</v>
      </c>
      <c r="C50" s="5" t="n">
        <v>18192486</v>
      </c>
    </row>
    <row r="51" spans="1:8">
      <c r="A51" s="4" t="s">
        <v>211</v>
      </c>
      <c r="B51" s="6" t="n">
        <v>335.2</v>
      </c>
      <c r="C51" s="6" t="n">
        <v>6.8</v>
      </c>
      <c r="D51" s="7" t="n">
        <v>34.5</v>
      </c>
      <c r="E51" s="7" t="n">
        <v>328.5</v>
      </c>
      <c r="F51" s="7" t="n">
        <v>-36.1</v>
      </c>
      <c r="G51" s="7" t="n">
        <v>333.7</v>
      </c>
      <c r="H51" s="7" t="n">
        <v>1.5</v>
      </c>
    </row>
    <row r="52" spans="1:8">
      <c r="A52" s="4" t="s">
        <v>212</v>
      </c>
      <c r="B52" s="7" t="n">
        <v>320.2</v>
      </c>
      <c r="C52" s="6" t="n">
        <v>6.8</v>
      </c>
      <c r="D52" s="5" t="n">
        <v>32</v>
      </c>
      <c r="E52" s="7" t="n">
        <v>317.7</v>
      </c>
      <c r="F52" s="7" t="n">
        <v>-38.5</v>
      </c>
      <c r="G52" s="5" t="n">
        <v>318</v>
      </c>
      <c r="H52" s="7" t="n">
        <v>2.2</v>
      </c>
    </row>
    <row r="53" spans="1:8">
      <c r="A53" s="4" t="s">
        <v>208</v>
      </c>
      <c r="C53" s="5" t="n">
        <v>18160539</v>
      </c>
    </row>
    <row r="54" spans="1:8">
      <c r="A54" s="3" t="s">
        <v>192</v>
      </c>
    </row>
    <row r="55" spans="1:8">
      <c r="A55" s="4" t="s">
        <v>193</v>
      </c>
      <c r="B55" s="7" t="n">
        <v>14.8</v>
      </c>
      <c r="C55" s="8" t="n">
        <v>0</v>
      </c>
      <c r="D55" s="5" t="n">
        <v>0</v>
      </c>
      <c r="E55" s="7" t="n">
        <v>14.8</v>
      </c>
      <c r="F55" s="5" t="n">
        <v>0</v>
      </c>
      <c r="G55" s="7" t="n">
        <v>14.8</v>
      </c>
      <c r="H55" s="5" t="n">
        <v>0</v>
      </c>
    </row>
    <row r="56" spans="1:8">
      <c r="A56" s="4" t="s">
        <v>194</v>
      </c>
      <c r="B56" s="7" t="n">
        <v>2.4</v>
      </c>
      <c r="C56" s="8" t="n">
        <v>0</v>
      </c>
      <c r="D56" s="5" t="n">
        <v>0</v>
      </c>
      <c r="E56" s="5" t="n">
        <v>0</v>
      </c>
      <c r="F56" s="7" t="n">
        <v>2.4</v>
      </c>
      <c r="G56" s="7" t="n">
        <v>2.4</v>
      </c>
      <c r="H56" s="5" t="n">
        <v>0</v>
      </c>
    </row>
    <row r="57" spans="1:8">
      <c r="A57" s="4" t="s">
        <v>195</v>
      </c>
      <c r="C57" s="5" t="n">
        <v>31947</v>
      </c>
    </row>
    <row r="58" spans="1:8">
      <c r="A58" s="4" t="s">
        <v>196</v>
      </c>
      <c r="B58" s="7" t="n">
        <v>0.3</v>
      </c>
      <c r="C58" s="8" t="n">
        <v>0</v>
      </c>
      <c r="D58" s="7" t="n">
        <v>0.3</v>
      </c>
      <c r="E58" s="5" t="n">
        <v>0</v>
      </c>
      <c r="F58" s="5" t="n">
        <v>0</v>
      </c>
      <c r="G58" s="7" t="n">
        <v>0.3</v>
      </c>
      <c r="H58" s="5" t="n">
        <v>0</v>
      </c>
    </row>
    <row r="59" spans="1:8">
      <c r="A59" s="4" t="s">
        <v>197</v>
      </c>
      <c r="B59" s="7" t="n">
        <v>1.7</v>
      </c>
      <c r="C59" s="5" t="n">
        <v>0</v>
      </c>
      <c r="D59" s="7" t="n">
        <v>1.7</v>
      </c>
      <c r="E59" s="5" t="n">
        <v>0</v>
      </c>
      <c r="F59" s="5" t="n">
        <v>0</v>
      </c>
      <c r="G59" s="7" t="n">
        <v>1.7</v>
      </c>
      <c r="H59" s="5" t="n">
        <v>0</v>
      </c>
    </row>
    <row r="60" spans="1:8">
      <c r="A60" s="4" t="s">
        <v>198</v>
      </c>
      <c r="B60" s="5" t="n">
        <v>-4</v>
      </c>
      <c r="C60" s="5" t="n">
        <v>0</v>
      </c>
      <c r="D60" s="5" t="n">
        <v>0</v>
      </c>
      <c r="E60" s="5" t="n">
        <v>-4</v>
      </c>
      <c r="F60" s="5" t="n">
        <v>0</v>
      </c>
      <c r="G60" s="5" t="n">
        <v>-4</v>
      </c>
      <c r="H60" s="5" t="n">
        <v>0</v>
      </c>
    </row>
    <row r="61" spans="1:8">
      <c r="A61" s="4" t="s">
        <v>199</v>
      </c>
      <c r="B61" s="7" t="n">
        <v>-0.3</v>
      </c>
      <c r="C61" s="5" t="n">
        <v>0</v>
      </c>
      <c r="D61" s="5" t="n">
        <v>0</v>
      </c>
      <c r="E61" s="5" t="n">
        <v>0</v>
      </c>
      <c r="F61" s="5" t="n">
        <v>0</v>
      </c>
      <c r="G61" s="5" t="n">
        <v>0</v>
      </c>
      <c r="H61" s="7" t="n">
        <v>-0.3</v>
      </c>
    </row>
    <row r="62" spans="1:8">
      <c r="A62" s="4" t="s">
        <v>173</v>
      </c>
      <c r="B62" s="5" t="n">
        <v>0</v>
      </c>
      <c r="C62" s="5" t="n">
        <v>0</v>
      </c>
      <c r="D62" s="7" t="n">
        <v>0.5</v>
      </c>
      <c r="E62" s="5" t="n">
        <v>0</v>
      </c>
      <c r="F62" s="5" t="n">
        <v>0</v>
      </c>
      <c r="G62" s="7" t="n">
        <v>0.5</v>
      </c>
      <c r="H62" s="7" t="n">
        <v>-0.5</v>
      </c>
    </row>
    <row r="63" spans="1:8">
      <c r="A63" s="4" t="s">
        <v>103</v>
      </c>
      <c r="B63" s="6" t="n">
        <v>0.1</v>
      </c>
      <c r="C63" s="8" t="n">
        <v>0</v>
      </c>
      <c r="D63" s="5" t="n">
        <v>0</v>
      </c>
      <c r="E63" s="5" t="n">
        <v>0</v>
      </c>
      <c r="F63" s="5" t="n">
        <v>0</v>
      </c>
      <c r="G63" s="5" t="n">
        <v>0</v>
      </c>
      <c r="H63" s="7" t="n">
        <v>0.1</v>
      </c>
    </row>
    <row r="64" spans="1:8">
      <c r="A64" s="4" t="s">
        <v>210</v>
      </c>
      <c r="B64" s="5" t="n">
        <v>18192486</v>
      </c>
      <c r="C64" s="5" t="n">
        <v>18192486</v>
      </c>
    </row>
    <row r="65" spans="1:8">
      <c r="A65" s="4" t="s">
        <v>211</v>
      </c>
      <c r="B65" s="6" t="n">
        <v>335.2</v>
      </c>
      <c r="C65" s="6" t="n">
        <v>6.8</v>
      </c>
      <c r="D65" s="6" t="n">
        <v>34.5</v>
      </c>
      <c r="E65" s="6" t="n">
        <v>328.5</v>
      </c>
      <c r="F65" s="6" t="n">
        <v>-36.1</v>
      </c>
      <c r="G65" s="6" t="n">
        <v>333.7</v>
      </c>
      <c r="H65" s="6" t="n">
        <v>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59</v>
      </c>
      <c r="D1" s="2" t="s">
        <v>1</v>
      </c>
    </row>
    <row r="2" spans="1:5">
      <c r="B2" s="2" t="s">
        <v>2</v>
      </c>
      <c r="C2" s="2" t="s">
        <v>61</v>
      </c>
      <c r="D2" s="2" t="s">
        <v>2</v>
      </c>
      <c r="E2" s="2" t="s">
        <v>61</v>
      </c>
    </row>
    <row r="3" spans="1:5">
      <c r="A3" s="3" t="s">
        <v>661</v>
      </c>
    </row>
    <row r="4" spans="1:5">
      <c r="A4" s="4" t="s">
        <v>91</v>
      </c>
      <c r="B4" s="6" t="n">
        <v>14.8</v>
      </c>
      <c r="C4" s="6" t="n">
        <v>12.7</v>
      </c>
      <c r="D4" s="6" t="n">
        <v>20.2</v>
      </c>
      <c r="E4" s="8" t="n">
        <v>16</v>
      </c>
    </row>
    <row r="5" spans="1:5">
      <c r="A5" s="3" t="s">
        <v>662</v>
      </c>
    </row>
    <row r="6" spans="1:5">
      <c r="A6" s="4" t="s">
        <v>663</v>
      </c>
      <c r="B6" s="5" t="n">
        <v>18082492</v>
      </c>
      <c r="C6" s="5" t="n">
        <v>17943450</v>
      </c>
      <c r="D6" s="5" t="n">
        <v>18062591</v>
      </c>
      <c r="E6" s="5" t="n">
        <v>17867641</v>
      </c>
    </row>
    <row r="7" spans="1:5">
      <c r="A7" s="3" t="s">
        <v>664</v>
      </c>
    </row>
    <row r="8" spans="1:5">
      <c r="A8" s="4" t="s">
        <v>665</v>
      </c>
      <c r="B8" s="5" t="n">
        <v>312373</v>
      </c>
      <c r="C8" s="5" t="n">
        <v>428088</v>
      </c>
      <c r="D8" s="5" t="n">
        <v>304793</v>
      </c>
      <c r="E8" s="5" t="n">
        <v>436319</v>
      </c>
    </row>
    <row r="9" spans="1:5">
      <c r="A9" s="4" t="s">
        <v>666</v>
      </c>
      <c r="B9" s="5" t="n">
        <v>18394865</v>
      </c>
      <c r="C9" s="5" t="n">
        <v>18371538</v>
      </c>
      <c r="D9" s="5" t="n">
        <v>18367384</v>
      </c>
      <c r="E9" s="5" t="n">
        <v>18303960</v>
      </c>
    </row>
    <row r="10" spans="1:5">
      <c r="A10" s="4" t="s">
        <v>667</v>
      </c>
      <c r="B10" s="9" t="n">
        <v>0.82</v>
      </c>
      <c r="C10" s="9" t="n">
        <v>0.71</v>
      </c>
      <c r="D10" s="9" t="n">
        <v>1.12</v>
      </c>
      <c r="E10" s="9" t="n">
        <v>0.9</v>
      </c>
    </row>
    <row r="11" spans="1:5">
      <c r="A11" s="4" t="s">
        <v>668</v>
      </c>
      <c r="B11" s="9" t="n">
        <v>0.8100000000000001</v>
      </c>
      <c r="C11" s="9" t="n">
        <v>0.6899999999999999</v>
      </c>
      <c r="D11" s="9" t="n">
        <v>1.1</v>
      </c>
      <c r="E11" s="9" t="n">
        <v>0.88</v>
      </c>
    </row>
    <row r="12" spans="1:5">
      <c r="A12" s="4" t="s">
        <v>669</v>
      </c>
      <c r="B12" s="5" t="n">
        <v>688545</v>
      </c>
      <c r="C12" s="5" t="n">
        <v>186833</v>
      </c>
      <c r="D12" s="5" t="n">
        <v>664311</v>
      </c>
      <c r="E12" s="5" t="n">
        <v>31190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0</v>
      </c>
      <c r="B1" s="2" t="s">
        <v>59</v>
      </c>
      <c r="F1" s="2" t="s">
        <v>1</v>
      </c>
    </row>
    <row r="2" spans="1:7">
      <c r="B2" s="2" t="s">
        <v>2</v>
      </c>
      <c r="C2" s="2" t="s">
        <v>60</v>
      </c>
      <c r="D2" s="2" t="s">
        <v>61</v>
      </c>
      <c r="E2" s="2" t="s">
        <v>62</v>
      </c>
      <c r="F2" s="2" t="s">
        <v>2</v>
      </c>
      <c r="G2" s="2" t="s">
        <v>61</v>
      </c>
    </row>
    <row r="3" spans="1:7">
      <c r="A3" s="4" t="s">
        <v>74</v>
      </c>
      <c r="B3" s="6" t="n">
        <v>299.7</v>
      </c>
      <c r="D3" s="6" t="n">
        <v>292.2</v>
      </c>
      <c r="F3" s="6" t="n">
        <v>562.1</v>
      </c>
      <c r="G3" s="8" t="n">
        <v>565</v>
      </c>
    </row>
    <row r="4" spans="1:7">
      <c r="A4" s="4" t="s">
        <v>75</v>
      </c>
      <c r="B4" s="7" t="n">
        <v>-178.9</v>
      </c>
      <c r="D4" s="5" t="n">
        <v>-175</v>
      </c>
      <c r="F4" s="7" t="n">
        <v>-333.1</v>
      </c>
      <c r="G4" s="7" t="n">
        <v>-338.7</v>
      </c>
    </row>
    <row r="5" spans="1:7">
      <c r="A5" s="4" t="s">
        <v>76</v>
      </c>
      <c r="B5" s="7" t="n">
        <v>120.8</v>
      </c>
      <c r="D5" s="7" t="n">
        <v>117.2</v>
      </c>
      <c r="F5" s="5" t="n">
        <v>229</v>
      </c>
      <c r="G5" s="7" t="n">
        <v>226.3</v>
      </c>
    </row>
    <row r="6" spans="1:7">
      <c r="A6" s="3" t="s">
        <v>77</v>
      </c>
    </row>
    <row r="7" spans="1:7">
      <c r="A7" s="4" t="s">
        <v>78</v>
      </c>
      <c r="B7" s="7" t="n">
        <v>8.4</v>
      </c>
      <c r="D7" s="7" t="n">
        <v>7.9</v>
      </c>
      <c r="F7" s="7" t="n">
        <v>15.6</v>
      </c>
      <c r="G7" s="7" t="n">
        <v>15.9</v>
      </c>
    </row>
    <row r="8" spans="1:7">
      <c r="A8" s="4" t="s">
        <v>79</v>
      </c>
      <c r="B8" s="7" t="n">
        <v>92.5</v>
      </c>
      <c r="D8" s="7" t="n">
        <v>90.3</v>
      </c>
      <c r="F8" s="7" t="n">
        <v>182.7</v>
      </c>
      <c r="G8" s="5" t="n">
        <v>181</v>
      </c>
    </row>
    <row r="9" spans="1:7">
      <c r="A9" s="4" t="s">
        <v>80</v>
      </c>
      <c r="B9" s="7" t="n">
        <v>100.9</v>
      </c>
      <c r="D9" s="7" t="n">
        <v>98.2</v>
      </c>
      <c r="F9" s="7" t="n">
        <v>198.3</v>
      </c>
      <c r="G9" s="7" t="n">
        <v>196.9</v>
      </c>
    </row>
    <row r="10" spans="1:7">
      <c r="A10" s="4" t="s">
        <v>81</v>
      </c>
      <c r="B10" s="7" t="n">
        <v>19.9</v>
      </c>
      <c r="D10" s="5" t="n">
        <v>19</v>
      </c>
      <c r="F10" s="7" t="n">
        <v>30.7</v>
      </c>
      <c r="G10" s="7" t="n">
        <v>29.4</v>
      </c>
    </row>
    <row r="11" spans="1:7">
      <c r="A11" s="3" t="s">
        <v>82</v>
      </c>
    </row>
    <row r="12" spans="1:7">
      <c r="A12" s="4" t="s">
        <v>671</v>
      </c>
      <c r="B12" s="5" t="n">
        <v>0</v>
      </c>
      <c r="D12" s="5" t="n">
        <v>0</v>
      </c>
      <c r="F12" s="5" t="n">
        <v>0</v>
      </c>
      <c r="G12" s="5" t="n">
        <v>0</v>
      </c>
    </row>
    <row r="13" spans="1:7">
      <c r="A13" s="4" t="s">
        <v>672</v>
      </c>
      <c r="B13" s="7" t="n">
        <v>-4.5</v>
      </c>
      <c r="D13" s="7" t="n">
        <v>-5.1</v>
      </c>
      <c r="F13" s="7" t="n">
        <v>-8.800000000000001</v>
      </c>
      <c r="G13" s="7" t="n">
        <v>-10.1</v>
      </c>
    </row>
    <row r="14" spans="1:7">
      <c r="A14" s="4" t="s">
        <v>673</v>
      </c>
      <c r="B14" s="5" t="n">
        <v>0</v>
      </c>
      <c r="D14" s="5" t="n">
        <v>0</v>
      </c>
      <c r="F14" s="5" t="n">
        <v>0</v>
      </c>
      <c r="G14" s="5" t="n">
        <v>0</v>
      </c>
    </row>
    <row r="15" spans="1:7">
      <c r="A15" s="4" t="s">
        <v>85</v>
      </c>
      <c r="B15" s="7" t="n">
        <v>-0.2</v>
      </c>
      <c r="D15" s="7" t="n">
        <v>-0.3</v>
      </c>
      <c r="F15" s="5" t="n">
        <v>0</v>
      </c>
      <c r="G15" s="7" t="n">
        <v>-1.1</v>
      </c>
    </row>
    <row r="16" spans="1:7">
      <c r="A16" s="4" t="s">
        <v>86</v>
      </c>
      <c r="B16" s="7" t="n">
        <v>1.4</v>
      </c>
      <c r="D16" s="7" t="n">
        <v>-0.5</v>
      </c>
      <c r="F16" s="7" t="n">
        <v>1.3</v>
      </c>
      <c r="G16" s="7" t="n">
        <v>-0.7</v>
      </c>
    </row>
    <row r="17" spans="1:7">
      <c r="A17" s="4" t="s">
        <v>87</v>
      </c>
      <c r="B17" s="7" t="n">
        <v>-3.3</v>
      </c>
      <c r="D17" s="7" t="n">
        <v>-5.9</v>
      </c>
      <c r="F17" s="7" t="n">
        <v>-7.5</v>
      </c>
      <c r="G17" s="7" t="n">
        <v>-11.9</v>
      </c>
    </row>
    <row r="18" spans="1:7">
      <c r="A18" s="4" t="s">
        <v>88</v>
      </c>
      <c r="B18" s="7" t="n">
        <v>16.6</v>
      </c>
      <c r="D18" s="7" t="n">
        <v>13.1</v>
      </c>
      <c r="F18" s="7" t="n">
        <v>23.2</v>
      </c>
      <c r="G18" s="7" t="n">
        <v>17.5</v>
      </c>
    </row>
    <row r="19" spans="1:7">
      <c r="A19" s="4" t="s">
        <v>89</v>
      </c>
      <c r="B19" s="7" t="n">
        <v>1.8</v>
      </c>
      <c r="D19" s="7" t="n">
        <v>0.4</v>
      </c>
      <c r="F19" s="5" t="n">
        <v>3</v>
      </c>
      <c r="G19" s="7" t="n">
        <v>1.4</v>
      </c>
    </row>
    <row r="20" spans="1:7">
      <c r="A20" s="4" t="s">
        <v>63</v>
      </c>
      <c r="B20" s="7" t="n">
        <v>14.8</v>
      </c>
      <c r="C20" s="6" t="n">
        <v>5.4</v>
      </c>
      <c r="D20" s="7" t="n">
        <v>12.7</v>
      </c>
      <c r="E20" s="6" t="n">
        <v>3.3</v>
      </c>
      <c r="F20" s="7" t="n">
        <v>20.2</v>
      </c>
      <c r="G20" s="7" t="n">
        <v>16.1</v>
      </c>
    </row>
    <row r="21" spans="1:7">
      <c r="A21" s="4" t="s">
        <v>90</v>
      </c>
      <c r="B21" s="5" t="n">
        <v>0</v>
      </c>
      <c r="D21" s="5" t="n">
        <v>0</v>
      </c>
      <c r="F21" s="5" t="n">
        <v>0</v>
      </c>
      <c r="G21" s="7" t="n">
        <v>0.1</v>
      </c>
    </row>
    <row r="22" spans="1:7">
      <c r="A22" s="4" t="s">
        <v>91</v>
      </c>
      <c r="B22" s="7" t="n">
        <v>14.8</v>
      </c>
      <c r="D22" s="7" t="n">
        <v>12.7</v>
      </c>
      <c r="F22" s="7" t="n">
        <v>20.2</v>
      </c>
      <c r="G22" s="5" t="n">
        <v>16</v>
      </c>
    </row>
    <row r="23" spans="1:7">
      <c r="A23" s="4" t="s">
        <v>674</v>
      </c>
    </row>
    <row r="24" spans="1:7">
      <c r="A24" s="4" t="s">
        <v>74</v>
      </c>
      <c r="B24" s="7" t="n">
        <v>-164.1</v>
      </c>
      <c r="D24" s="7" t="n">
        <v>-149.1</v>
      </c>
      <c r="F24" s="7" t="n">
        <v>-299.8</v>
      </c>
      <c r="G24" s="7" t="n">
        <v>-278.8</v>
      </c>
    </row>
    <row r="25" spans="1:7">
      <c r="A25" s="4" t="s">
        <v>75</v>
      </c>
      <c r="B25" s="7" t="n">
        <v>162.7</v>
      </c>
      <c r="D25" s="7" t="n">
        <v>149.1</v>
      </c>
      <c r="F25" s="7" t="n">
        <v>296.6</v>
      </c>
      <c r="G25" s="7" t="n">
        <v>277.5</v>
      </c>
    </row>
    <row r="26" spans="1:7">
      <c r="A26" s="4" t="s">
        <v>76</v>
      </c>
      <c r="B26" s="7" t="n">
        <v>-1.4</v>
      </c>
      <c r="D26" s="5" t="n">
        <v>0</v>
      </c>
      <c r="F26" s="7" t="n">
        <v>-3.2</v>
      </c>
      <c r="G26" s="7" t="n">
        <v>-1.3</v>
      </c>
    </row>
    <row r="27" spans="1:7">
      <c r="A27" s="3" t="s">
        <v>77</v>
      </c>
    </row>
    <row r="28" spans="1:7">
      <c r="A28" s="4" t="s">
        <v>78</v>
      </c>
      <c r="B28" s="5" t="n">
        <v>0</v>
      </c>
      <c r="D28" s="5" t="n">
        <v>0</v>
      </c>
      <c r="F28" s="5" t="n">
        <v>0</v>
      </c>
      <c r="G28" s="5" t="n">
        <v>0</v>
      </c>
    </row>
    <row r="29" spans="1:7">
      <c r="A29" s="4" t="s">
        <v>79</v>
      </c>
      <c r="B29" s="5" t="n">
        <v>0</v>
      </c>
      <c r="D29" s="5" t="n">
        <v>0</v>
      </c>
      <c r="F29" s="5" t="n">
        <v>0</v>
      </c>
      <c r="G29" s="5" t="n">
        <v>0</v>
      </c>
    </row>
    <row r="30" spans="1:7">
      <c r="A30" s="4" t="s">
        <v>80</v>
      </c>
      <c r="B30" s="5" t="n">
        <v>0</v>
      </c>
      <c r="D30" s="5" t="n">
        <v>0</v>
      </c>
      <c r="F30" s="5" t="n">
        <v>0</v>
      </c>
      <c r="G30" s="5" t="n">
        <v>0</v>
      </c>
    </row>
    <row r="31" spans="1:7">
      <c r="A31" s="4" t="s">
        <v>81</v>
      </c>
      <c r="B31" s="7" t="n">
        <v>-1.4</v>
      </c>
      <c r="D31" s="5" t="n">
        <v>0</v>
      </c>
      <c r="F31" s="7" t="n">
        <v>-3.2</v>
      </c>
      <c r="G31" s="7" t="n">
        <v>-1.3</v>
      </c>
    </row>
    <row r="32" spans="1:7">
      <c r="A32" s="3" t="s">
        <v>82</v>
      </c>
    </row>
    <row r="33" spans="1:7">
      <c r="A33" s="4" t="s">
        <v>671</v>
      </c>
      <c r="B33" s="7" t="n">
        <v>-5.9</v>
      </c>
      <c r="D33" s="5" t="n">
        <v>-12</v>
      </c>
      <c r="F33" s="7" t="n">
        <v>-8.4</v>
      </c>
      <c r="G33" s="7" t="n">
        <v>-19.5</v>
      </c>
    </row>
    <row r="34" spans="1:7">
      <c r="A34" s="4" t="s">
        <v>672</v>
      </c>
      <c r="B34" s="5" t="n">
        <v>0</v>
      </c>
      <c r="D34" s="5" t="n">
        <v>0</v>
      </c>
      <c r="F34" s="5" t="n">
        <v>0</v>
      </c>
      <c r="G34" s="5" t="n">
        <v>0</v>
      </c>
    </row>
    <row r="35" spans="1:7">
      <c r="A35" s="4" t="s">
        <v>673</v>
      </c>
      <c r="B35" s="5" t="n">
        <v>0</v>
      </c>
      <c r="D35" s="5" t="n">
        <v>0</v>
      </c>
      <c r="F35" s="5" t="n">
        <v>0</v>
      </c>
      <c r="G35" s="5" t="n">
        <v>0</v>
      </c>
    </row>
    <row r="36" spans="1:7">
      <c r="A36" s="4" t="s">
        <v>85</v>
      </c>
      <c r="B36" s="5" t="n">
        <v>0</v>
      </c>
      <c r="D36" s="5" t="n">
        <v>0</v>
      </c>
      <c r="F36" s="5" t="n">
        <v>0</v>
      </c>
      <c r="G36" s="5" t="n">
        <v>0</v>
      </c>
    </row>
    <row r="37" spans="1:7">
      <c r="A37" s="4" t="s">
        <v>86</v>
      </c>
      <c r="B37" s="7" t="n">
        <v>-0.1</v>
      </c>
      <c r="D37" s="5" t="n">
        <v>0</v>
      </c>
      <c r="F37" s="7" t="n">
        <v>-0.1</v>
      </c>
      <c r="G37" s="7" t="n">
        <v>-0.1</v>
      </c>
    </row>
    <row r="38" spans="1:7">
      <c r="A38" s="4" t="s">
        <v>87</v>
      </c>
      <c r="B38" s="5" t="n">
        <v>-6</v>
      </c>
      <c r="D38" s="5" t="n">
        <v>-12</v>
      </c>
      <c r="F38" s="7" t="n">
        <v>-8.5</v>
      </c>
      <c r="G38" s="7" t="n">
        <v>-19.6</v>
      </c>
    </row>
    <row r="39" spans="1:7">
      <c r="A39" s="4" t="s">
        <v>88</v>
      </c>
      <c r="B39" s="7" t="n">
        <v>-7.4</v>
      </c>
      <c r="D39" s="5" t="n">
        <v>-12</v>
      </c>
      <c r="F39" s="7" t="n">
        <v>-11.7</v>
      </c>
      <c r="G39" s="7" t="n">
        <v>-20.9</v>
      </c>
    </row>
    <row r="40" spans="1:7">
      <c r="A40" s="4" t="s">
        <v>89</v>
      </c>
      <c r="B40" s="7" t="n">
        <v>-0.7</v>
      </c>
      <c r="D40" s="7" t="n">
        <v>-1.4</v>
      </c>
      <c r="F40" s="7" t="n">
        <v>-2.8</v>
      </c>
      <c r="G40" s="7" t="n">
        <v>-3.9</v>
      </c>
    </row>
    <row r="41" spans="1:7">
      <c r="A41" s="4" t="s">
        <v>63</v>
      </c>
      <c r="B41" s="7" t="n">
        <v>-6.7</v>
      </c>
      <c r="D41" s="7" t="n">
        <v>-10.6</v>
      </c>
      <c r="F41" s="7" t="n">
        <v>-8.9</v>
      </c>
      <c r="G41" s="5" t="n">
        <v>-17</v>
      </c>
    </row>
    <row r="42" spans="1:7">
      <c r="A42" s="4" t="s">
        <v>90</v>
      </c>
      <c r="G42" s="7" t="n">
        <v>-0.1</v>
      </c>
    </row>
    <row r="43" spans="1:7">
      <c r="A43" s="4" t="s">
        <v>91</v>
      </c>
      <c r="B43" s="7" t="n">
        <v>-6.7</v>
      </c>
      <c r="D43" s="7" t="n">
        <v>-10.6</v>
      </c>
      <c r="F43" s="7" t="n">
        <v>-8.9</v>
      </c>
      <c r="G43" s="7" t="n">
        <v>-16.9</v>
      </c>
    </row>
    <row r="44" spans="1:7">
      <c r="A44" s="4" t="s">
        <v>675</v>
      </c>
    </row>
    <row r="45" spans="1:7">
      <c r="A45" s="4" t="s">
        <v>74</v>
      </c>
      <c r="B45" s="5" t="n">
        <v>141</v>
      </c>
      <c r="D45" s="7" t="n">
        <v>126.3</v>
      </c>
      <c r="F45" s="7" t="n">
        <v>257.5</v>
      </c>
      <c r="G45" s="5" t="n">
        <v>240</v>
      </c>
    </row>
    <row r="46" spans="1:7">
      <c r="A46" s="4" t="s">
        <v>75</v>
      </c>
      <c r="B46" s="7" t="n">
        <v>-92.5</v>
      </c>
      <c r="D46" s="7" t="n">
        <v>-85.09999999999999</v>
      </c>
      <c r="F46" s="7" t="n">
        <v>-168.9</v>
      </c>
      <c r="G46" s="7" t="n">
        <v>-162.3</v>
      </c>
    </row>
    <row r="47" spans="1:7">
      <c r="A47" s="4" t="s">
        <v>76</v>
      </c>
      <c r="B47" s="7" t="n">
        <v>48.5</v>
      </c>
      <c r="D47" s="7" t="n">
        <v>41.2</v>
      </c>
      <c r="F47" s="7" t="n">
        <v>88.59999999999999</v>
      </c>
      <c r="G47" s="7" t="n">
        <v>77.7</v>
      </c>
    </row>
    <row r="48" spans="1:7">
      <c r="A48" s="3" t="s">
        <v>77</v>
      </c>
    </row>
    <row r="49" spans="1:7">
      <c r="A49" s="4" t="s">
        <v>78</v>
      </c>
      <c r="B49" s="7" t="n">
        <v>6.8</v>
      </c>
      <c r="D49" s="7" t="n">
        <v>6.4</v>
      </c>
      <c r="F49" s="7" t="n">
        <v>12.4</v>
      </c>
      <c r="G49" s="7" t="n">
        <v>12.5</v>
      </c>
    </row>
    <row r="50" spans="1:7">
      <c r="A50" s="4" t="s">
        <v>79</v>
      </c>
      <c r="B50" s="7" t="n">
        <v>27.6</v>
      </c>
      <c r="D50" s="7" t="n">
        <v>28.6</v>
      </c>
      <c r="F50" s="7" t="n">
        <v>54.9</v>
      </c>
      <c r="G50" s="7" t="n">
        <v>57.7</v>
      </c>
    </row>
    <row r="51" spans="1:7">
      <c r="A51" s="4" t="s">
        <v>80</v>
      </c>
      <c r="B51" s="7" t="n">
        <v>34.4</v>
      </c>
      <c r="D51" s="5" t="n">
        <v>35</v>
      </c>
      <c r="F51" s="7" t="n">
        <v>67.3</v>
      </c>
      <c r="G51" s="7" t="n">
        <v>70.2</v>
      </c>
    </row>
    <row r="52" spans="1:7">
      <c r="A52" s="4" t="s">
        <v>81</v>
      </c>
      <c r="B52" s="7" t="n">
        <v>14.1</v>
      </c>
      <c r="D52" s="7" t="n">
        <v>6.2</v>
      </c>
      <c r="F52" s="7" t="n">
        <v>21.3</v>
      </c>
      <c r="G52" s="7" t="n">
        <v>7.5</v>
      </c>
    </row>
    <row r="53" spans="1:7">
      <c r="A53" s="3" t="s">
        <v>82</v>
      </c>
    </row>
    <row r="54" spans="1:7">
      <c r="A54" s="4" t="s">
        <v>671</v>
      </c>
      <c r="B54" s="7" t="n">
        <v>4.4</v>
      </c>
      <c r="D54" s="5" t="n">
        <v>10</v>
      </c>
      <c r="F54" s="7" t="n">
        <v>4.7</v>
      </c>
      <c r="G54" s="7" t="n">
        <v>14.4</v>
      </c>
    </row>
    <row r="55" spans="1:7">
      <c r="A55" s="4" t="s">
        <v>672</v>
      </c>
      <c r="B55" s="7" t="n">
        <v>-4.5</v>
      </c>
      <c r="D55" s="7" t="n">
        <v>-5.4</v>
      </c>
      <c r="F55" s="7" t="n">
        <v>-8.800000000000001</v>
      </c>
      <c r="G55" s="7" t="n">
        <v>-10.5</v>
      </c>
    </row>
    <row r="56" spans="1:7">
      <c r="A56" s="4" t="s">
        <v>673</v>
      </c>
      <c r="B56" s="7" t="n">
        <v>3.3</v>
      </c>
      <c r="D56" s="7" t="n">
        <v>3.6</v>
      </c>
      <c r="F56" s="7" t="n">
        <v>6.9</v>
      </c>
      <c r="G56" s="7" t="n">
        <v>7.3</v>
      </c>
    </row>
    <row r="57" spans="1:7">
      <c r="A57" s="4" t="s">
        <v>85</v>
      </c>
      <c r="B57" s="7" t="n">
        <v>0.2</v>
      </c>
      <c r="D57" s="7" t="n">
        <v>-0.6</v>
      </c>
      <c r="F57" s="7" t="n">
        <v>0.2</v>
      </c>
      <c r="G57" s="7" t="n">
        <v>-0.3</v>
      </c>
    </row>
    <row r="58" spans="1:7">
      <c r="A58" s="4" t="s">
        <v>86</v>
      </c>
      <c r="B58" s="7" t="n">
        <v>-0.9</v>
      </c>
      <c r="D58" s="7" t="n">
        <v>-0.7</v>
      </c>
      <c r="F58" s="7" t="n">
        <v>-1.1</v>
      </c>
      <c r="G58" s="7" t="n">
        <v>-0.9</v>
      </c>
    </row>
    <row r="59" spans="1:7">
      <c r="A59" s="4" t="s">
        <v>87</v>
      </c>
      <c r="B59" s="7" t="n">
        <v>2.5</v>
      </c>
      <c r="D59" s="7" t="n">
        <v>6.9</v>
      </c>
      <c r="F59" s="7" t="n">
        <v>1.9</v>
      </c>
      <c r="G59" s="5" t="n">
        <v>10</v>
      </c>
    </row>
    <row r="60" spans="1:7">
      <c r="A60" s="4" t="s">
        <v>88</v>
      </c>
      <c r="B60" s="7" t="n">
        <v>16.6</v>
      </c>
      <c r="D60" s="7" t="n">
        <v>13.1</v>
      </c>
      <c r="F60" s="7" t="n">
        <v>23.2</v>
      </c>
      <c r="G60" s="7" t="n">
        <v>17.5</v>
      </c>
    </row>
    <row r="61" spans="1:7">
      <c r="A61" s="4" t="s">
        <v>89</v>
      </c>
      <c r="B61" s="7" t="n">
        <v>1.8</v>
      </c>
      <c r="D61" s="7" t="n">
        <v>0.4</v>
      </c>
      <c r="F61" s="5" t="n">
        <v>3</v>
      </c>
      <c r="G61" s="7" t="n">
        <v>1.4</v>
      </c>
    </row>
    <row r="62" spans="1:7">
      <c r="A62" s="4" t="s">
        <v>63</v>
      </c>
      <c r="B62" s="7" t="n">
        <v>14.8</v>
      </c>
      <c r="D62" s="7" t="n">
        <v>12.7</v>
      </c>
      <c r="F62" s="7" t="n">
        <v>20.2</v>
      </c>
      <c r="G62" s="7" t="n">
        <v>16.1</v>
      </c>
    </row>
    <row r="63" spans="1:7">
      <c r="A63" s="4" t="s">
        <v>90</v>
      </c>
      <c r="G63" s="7" t="n">
        <v>0.1</v>
      </c>
    </row>
    <row r="64" spans="1:7">
      <c r="A64" s="4" t="s">
        <v>91</v>
      </c>
      <c r="B64" s="7" t="n">
        <v>14.8</v>
      </c>
      <c r="D64" s="7" t="n">
        <v>12.7</v>
      </c>
      <c r="F64" s="7" t="n">
        <v>20.2</v>
      </c>
      <c r="G64" s="5" t="n">
        <v>16</v>
      </c>
    </row>
    <row r="65" spans="1:7">
      <c r="A65" s="4" t="s">
        <v>676</v>
      </c>
    </row>
    <row r="66" spans="1:7">
      <c r="A66" s="4" t="s">
        <v>74</v>
      </c>
      <c r="B66" s="5" t="n">
        <v>175</v>
      </c>
      <c r="D66" s="7" t="n">
        <v>163.9</v>
      </c>
      <c r="F66" s="7" t="n">
        <v>323.3</v>
      </c>
      <c r="G66" s="7" t="n">
        <v>312.3</v>
      </c>
    </row>
    <row r="67" spans="1:7">
      <c r="A67" s="4" t="s">
        <v>75</v>
      </c>
      <c r="B67" s="7" t="n">
        <v>-148.1</v>
      </c>
      <c r="D67" s="7" t="n">
        <v>-137.2</v>
      </c>
      <c r="F67" s="5" t="n">
        <v>-271</v>
      </c>
      <c r="G67" s="7" t="n">
        <v>-260.3</v>
      </c>
    </row>
    <row r="68" spans="1:7">
      <c r="A68" s="4" t="s">
        <v>76</v>
      </c>
      <c r="B68" s="7" t="n">
        <v>26.9</v>
      </c>
      <c r="D68" s="7" t="n">
        <v>26.7</v>
      </c>
      <c r="F68" s="7" t="n">
        <v>52.3</v>
      </c>
      <c r="G68" s="5" t="n">
        <v>52</v>
      </c>
    </row>
    <row r="69" spans="1:7">
      <c r="A69" s="3" t="s">
        <v>77</v>
      </c>
    </row>
    <row r="70" spans="1:7">
      <c r="A70" s="4" t="s">
        <v>78</v>
      </c>
      <c r="B70" s="7" t="n">
        <v>0.3</v>
      </c>
      <c r="D70" s="7" t="n">
        <v>0.4</v>
      </c>
      <c r="F70" s="7" t="n">
        <v>0.5</v>
      </c>
      <c r="G70" s="7" t="n">
        <v>0.6</v>
      </c>
    </row>
    <row r="71" spans="1:7">
      <c r="A71" s="4" t="s">
        <v>79</v>
      </c>
      <c r="B71" s="7" t="n">
        <v>19.6</v>
      </c>
      <c r="D71" s="7" t="n">
        <v>19.3</v>
      </c>
      <c r="F71" s="7" t="n">
        <v>38.6</v>
      </c>
      <c r="G71" s="5" t="n">
        <v>39</v>
      </c>
    </row>
    <row r="72" spans="1:7">
      <c r="A72" s="4" t="s">
        <v>80</v>
      </c>
      <c r="B72" s="7" t="n">
        <v>19.9</v>
      </c>
      <c r="D72" s="7" t="n">
        <v>19.7</v>
      </c>
      <c r="F72" s="7" t="n">
        <v>39.1</v>
      </c>
      <c r="G72" s="7" t="n">
        <v>39.6</v>
      </c>
    </row>
    <row r="73" spans="1:7">
      <c r="A73" s="4" t="s">
        <v>81</v>
      </c>
      <c r="B73" s="5" t="n">
        <v>7</v>
      </c>
      <c r="D73" s="5" t="n">
        <v>7</v>
      </c>
      <c r="F73" s="7" t="n">
        <v>13.2</v>
      </c>
      <c r="G73" s="7" t="n">
        <v>12.4</v>
      </c>
    </row>
    <row r="74" spans="1:7">
      <c r="A74" s="3" t="s">
        <v>82</v>
      </c>
    </row>
    <row r="75" spans="1:7">
      <c r="A75" s="4" t="s">
        <v>671</v>
      </c>
      <c r="B75" s="7" t="n">
        <v>0.6</v>
      </c>
      <c r="D75" s="7" t="n">
        <v>0.6</v>
      </c>
      <c r="F75" s="7" t="n">
        <v>1.4</v>
      </c>
      <c r="G75" s="7" t="n">
        <v>1.1</v>
      </c>
    </row>
    <row r="76" spans="1:7">
      <c r="A76" s="4" t="s">
        <v>672</v>
      </c>
      <c r="B76" s="5" t="n">
        <v>0</v>
      </c>
      <c r="D76" s="5" t="n">
        <v>0</v>
      </c>
      <c r="F76" s="5" t="n">
        <v>0</v>
      </c>
      <c r="G76" s="5" t="n">
        <v>0</v>
      </c>
    </row>
    <row r="77" spans="1:7">
      <c r="A77" s="4" t="s">
        <v>673</v>
      </c>
      <c r="B77" s="7" t="n">
        <v>-1.4</v>
      </c>
      <c r="D77" s="7" t="n">
        <v>-1.4</v>
      </c>
      <c r="F77" s="7" t="n">
        <v>-2.8</v>
      </c>
      <c r="G77" s="7" t="n">
        <v>-2.8</v>
      </c>
    </row>
    <row r="78" spans="1:7">
      <c r="A78" s="4" t="s">
        <v>85</v>
      </c>
      <c r="B78" s="5" t="n">
        <v>0</v>
      </c>
      <c r="D78" s="5" t="n">
        <v>0</v>
      </c>
      <c r="F78" s="5" t="n">
        <v>0</v>
      </c>
      <c r="G78" s="5" t="n">
        <v>0</v>
      </c>
    </row>
    <row r="79" spans="1:7">
      <c r="A79" s="4" t="s">
        <v>86</v>
      </c>
      <c r="B79" s="7" t="n">
        <v>-0.3</v>
      </c>
      <c r="D79" s="7" t="n">
        <v>-0.6</v>
      </c>
      <c r="F79" s="7" t="n">
        <v>-0.7</v>
      </c>
      <c r="G79" s="7" t="n">
        <v>-1.2</v>
      </c>
    </row>
    <row r="80" spans="1:7">
      <c r="A80" s="4" t="s">
        <v>87</v>
      </c>
      <c r="B80" s="7" t="n">
        <v>-1.1</v>
      </c>
      <c r="D80" s="7" t="n">
        <v>-1.4</v>
      </c>
      <c r="F80" s="7" t="n">
        <v>-2.1</v>
      </c>
      <c r="G80" s="7" t="n">
        <v>-2.9</v>
      </c>
    </row>
    <row r="81" spans="1:7">
      <c r="A81" s="4" t="s">
        <v>88</v>
      </c>
      <c r="B81" s="7" t="n">
        <v>5.9</v>
      </c>
      <c r="D81" s="7" t="n">
        <v>5.6</v>
      </c>
      <c r="F81" s="7" t="n">
        <v>11.1</v>
      </c>
      <c r="G81" s="7" t="n">
        <v>9.5</v>
      </c>
    </row>
    <row r="82" spans="1:7">
      <c r="A82" s="4" t="s">
        <v>89</v>
      </c>
      <c r="B82" s="7" t="n">
        <v>1.9</v>
      </c>
      <c r="D82" s="7" t="n">
        <v>1.4</v>
      </c>
      <c r="F82" s="5" t="n">
        <v>3</v>
      </c>
      <c r="G82" s="7" t="n">
        <v>2.3</v>
      </c>
    </row>
    <row r="83" spans="1:7">
      <c r="A83" s="4" t="s">
        <v>63</v>
      </c>
      <c r="B83" s="5" t="n">
        <v>4</v>
      </c>
      <c r="D83" s="7" t="n">
        <v>4.2</v>
      </c>
      <c r="F83" s="7" t="n">
        <v>8.1</v>
      </c>
      <c r="G83" s="7" t="n">
        <v>7.2</v>
      </c>
    </row>
    <row r="84" spans="1:7">
      <c r="A84" s="4" t="s">
        <v>90</v>
      </c>
      <c r="G84" s="5" t="n">
        <v>0</v>
      </c>
    </row>
    <row r="85" spans="1:7">
      <c r="A85" s="4" t="s">
        <v>91</v>
      </c>
      <c r="B85" s="5" t="n">
        <v>4</v>
      </c>
      <c r="D85" s="7" t="n">
        <v>4.2</v>
      </c>
      <c r="F85" s="7" t="n">
        <v>8.1</v>
      </c>
      <c r="G85" s="7" t="n">
        <v>7.2</v>
      </c>
    </row>
    <row r="86" spans="1:7">
      <c r="A86" s="4" t="s">
        <v>677</v>
      </c>
    </row>
    <row r="87" spans="1:7">
      <c r="A87" s="4" t="s">
        <v>74</v>
      </c>
      <c r="B87" s="7" t="n">
        <v>147.8</v>
      </c>
      <c r="D87" s="7" t="n">
        <v>151.1</v>
      </c>
      <c r="F87" s="7" t="n">
        <v>281.1</v>
      </c>
      <c r="G87" s="7" t="n">
        <v>291.5</v>
      </c>
    </row>
    <row r="88" spans="1:7">
      <c r="A88" s="4" t="s">
        <v>75</v>
      </c>
      <c r="B88" s="5" t="n">
        <v>-101</v>
      </c>
      <c r="D88" s="7" t="n">
        <v>-101.8</v>
      </c>
      <c r="F88" s="7" t="n">
        <v>-189.8</v>
      </c>
      <c r="G88" s="7" t="n">
        <v>-193.6</v>
      </c>
    </row>
    <row r="89" spans="1:7">
      <c r="A89" s="4" t="s">
        <v>76</v>
      </c>
      <c r="B89" s="7" t="n">
        <v>46.8</v>
      </c>
      <c r="D89" s="7" t="n">
        <v>49.3</v>
      </c>
      <c r="F89" s="7" t="n">
        <v>91.3</v>
      </c>
      <c r="G89" s="7" t="n">
        <v>97.90000000000001</v>
      </c>
    </row>
    <row r="90" spans="1:7">
      <c r="A90" s="3" t="s">
        <v>77</v>
      </c>
    </row>
    <row r="91" spans="1:7">
      <c r="A91" s="4" t="s">
        <v>78</v>
      </c>
      <c r="B91" s="7" t="n">
        <v>1.3</v>
      </c>
      <c r="D91" s="7" t="n">
        <v>1.1</v>
      </c>
      <c r="F91" s="7" t="n">
        <v>2.7</v>
      </c>
      <c r="G91" s="7" t="n">
        <v>2.8</v>
      </c>
    </row>
    <row r="92" spans="1:7">
      <c r="A92" s="4" t="s">
        <v>79</v>
      </c>
      <c r="B92" s="7" t="n">
        <v>45.3</v>
      </c>
      <c r="D92" s="7" t="n">
        <v>42.4</v>
      </c>
      <c r="F92" s="7" t="n">
        <v>89.2</v>
      </c>
      <c r="G92" s="7" t="n">
        <v>84.3</v>
      </c>
    </row>
    <row r="93" spans="1:7">
      <c r="A93" s="4" t="s">
        <v>80</v>
      </c>
      <c r="B93" s="7" t="n">
        <v>46.6</v>
      </c>
      <c r="D93" s="7" t="n">
        <v>43.5</v>
      </c>
      <c r="F93" s="7" t="n">
        <v>91.90000000000001</v>
      </c>
      <c r="G93" s="7" t="n">
        <v>87.09999999999999</v>
      </c>
    </row>
    <row r="94" spans="1:7">
      <c r="A94" s="4" t="s">
        <v>81</v>
      </c>
      <c r="B94" s="7" t="n">
        <v>0.2</v>
      </c>
      <c r="D94" s="7" t="n">
        <v>5.8</v>
      </c>
      <c r="F94" s="7" t="n">
        <v>-0.6</v>
      </c>
      <c r="G94" s="7" t="n">
        <v>10.8</v>
      </c>
    </row>
    <row r="95" spans="1:7">
      <c r="A95" s="3" t="s">
        <v>82</v>
      </c>
    </row>
    <row r="96" spans="1:7">
      <c r="A96" s="4" t="s">
        <v>671</v>
      </c>
      <c r="B96" s="7" t="n">
        <v>0.9</v>
      </c>
      <c r="D96" s="7" t="n">
        <v>1.4</v>
      </c>
      <c r="F96" s="7" t="n">
        <v>2.3</v>
      </c>
      <c r="G96" s="5" t="n">
        <v>4</v>
      </c>
    </row>
    <row r="97" spans="1:7">
      <c r="A97" s="4" t="s">
        <v>672</v>
      </c>
      <c r="B97" s="5" t="n">
        <v>0</v>
      </c>
      <c r="D97" s="7" t="n">
        <v>0.3</v>
      </c>
      <c r="F97" s="5" t="n">
        <v>0</v>
      </c>
      <c r="G97" s="7" t="n">
        <v>0.4</v>
      </c>
    </row>
    <row r="98" spans="1:7">
      <c r="A98" s="4" t="s">
        <v>673</v>
      </c>
      <c r="B98" s="7" t="n">
        <v>-1.9</v>
      </c>
      <c r="D98" s="7" t="n">
        <v>-2.2</v>
      </c>
      <c r="F98" s="7" t="n">
        <v>-4.1</v>
      </c>
      <c r="G98" s="7" t="n">
        <v>-4.5</v>
      </c>
    </row>
    <row r="99" spans="1:7">
      <c r="A99" s="4" t="s">
        <v>85</v>
      </c>
      <c r="B99" s="7" t="n">
        <v>-0.4</v>
      </c>
      <c r="D99" s="7" t="n">
        <v>0.3</v>
      </c>
      <c r="F99" s="7" t="n">
        <v>-0.2</v>
      </c>
      <c r="G99" s="7" t="n">
        <v>-0.8</v>
      </c>
    </row>
    <row r="100" spans="1:7">
      <c r="A100" s="4" t="s">
        <v>86</v>
      </c>
      <c r="B100" s="7" t="n">
        <v>2.7</v>
      </c>
      <c r="D100" s="7" t="n">
        <v>0.8</v>
      </c>
      <c r="F100" s="7" t="n">
        <v>3.2</v>
      </c>
      <c r="G100" s="7" t="n">
        <v>1.5</v>
      </c>
    </row>
    <row r="101" spans="1:7">
      <c r="A101" s="4" t="s">
        <v>87</v>
      </c>
      <c r="B101" s="7" t="n">
        <v>1.3</v>
      </c>
      <c r="D101" s="7" t="n">
        <v>0.6</v>
      </c>
      <c r="F101" s="7" t="n">
        <v>1.2</v>
      </c>
      <c r="G101" s="7" t="n">
        <v>0.6</v>
      </c>
    </row>
    <row r="102" spans="1:7">
      <c r="A102" s="4" t="s">
        <v>88</v>
      </c>
      <c r="B102" s="7" t="n">
        <v>1.5</v>
      </c>
      <c r="D102" s="7" t="n">
        <v>6.4</v>
      </c>
      <c r="F102" s="7" t="n">
        <v>0.6</v>
      </c>
      <c r="G102" s="7" t="n">
        <v>11.4</v>
      </c>
    </row>
    <row r="103" spans="1:7">
      <c r="A103" s="4" t="s">
        <v>89</v>
      </c>
      <c r="B103" s="7" t="n">
        <v>-1.2</v>
      </c>
      <c r="D103" s="5" t="n">
        <v>0</v>
      </c>
      <c r="F103" s="7" t="n">
        <v>-0.2</v>
      </c>
      <c r="G103" s="7" t="n">
        <v>1.6</v>
      </c>
    </row>
    <row r="104" spans="1:7">
      <c r="A104" s="4" t="s">
        <v>63</v>
      </c>
      <c r="B104" s="7" t="n">
        <v>2.7</v>
      </c>
      <c r="D104" s="7" t="n">
        <v>6.4</v>
      </c>
      <c r="F104" s="7" t="n">
        <v>0.8</v>
      </c>
      <c r="G104" s="7" t="n">
        <v>9.800000000000001</v>
      </c>
    </row>
    <row r="105" spans="1:7">
      <c r="A105" s="4" t="s">
        <v>90</v>
      </c>
      <c r="G105" s="7" t="n">
        <v>0.1</v>
      </c>
    </row>
    <row r="106" spans="1:7">
      <c r="A106" s="4" t="s">
        <v>91</v>
      </c>
      <c r="B106" s="6" t="n">
        <v>2.7</v>
      </c>
      <c r="D106" s="6" t="n">
        <v>6.4</v>
      </c>
      <c r="F106" s="6" t="n">
        <v>0.8</v>
      </c>
      <c r="G106" s="6" t="n">
        <v>9.699999999999999</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8</v>
      </c>
      <c r="B1" s="2" t="s">
        <v>59</v>
      </c>
      <c r="F1" s="2" t="s">
        <v>1</v>
      </c>
    </row>
    <row r="2" spans="1:7">
      <c r="B2" s="2" t="s">
        <v>2</v>
      </c>
      <c r="C2" s="2" t="s">
        <v>60</v>
      </c>
      <c r="D2" s="2" t="s">
        <v>61</v>
      </c>
      <c r="E2" s="2" t="s">
        <v>62</v>
      </c>
      <c r="F2" s="2" t="s">
        <v>2</v>
      </c>
      <c r="G2" s="2" t="s">
        <v>61</v>
      </c>
    </row>
    <row r="3" spans="1:7">
      <c r="A3" s="3" t="s">
        <v>679</v>
      </c>
    </row>
    <row r="4" spans="1:7">
      <c r="A4" s="4" t="s">
        <v>63</v>
      </c>
      <c r="B4" s="6" t="n">
        <v>14.8</v>
      </c>
      <c r="C4" s="6" t="n">
        <v>5.4</v>
      </c>
      <c r="D4" s="6" t="n">
        <v>12.7</v>
      </c>
      <c r="E4" s="6" t="n">
        <v>3.3</v>
      </c>
      <c r="F4" s="6" t="n">
        <v>20.2</v>
      </c>
      <c r="G4" s="6" t="n">
        <v>16.1</v>
      </c>
    </row>
    <row r="5" spans="1:7">
      <c r="A5" s="3" t="s">
        <v>64</v>
      </c>
    </row>
    <row r="6" spans="1:7">
      <c r="A6" s="4" t="s">
        <v>65</v>
      </c>
      <c r="B6" s="7" t="n">
        <v>1.3</v>
      </c>
      <c r="D6" s="7" t="n">
        <v>-19.5</v>
      </c>
      <c r="F6" s="7" t="n">
        <v>-0.9</v>
      </c>
      <c r="G6" s="7" t="n">
        <v>-11.1</v>
      </c>
    </row>
    <row r="7" spans="1:7">
      <c r="A7" s="4" t="s">
        <v>66</v>
      </c>
      <c r="B7" s="5" t="n">
        <v>0</v>
      </c>
      <c r="D7" s="5" t="n">
        <v>0</v>
      </c>
      <c r="F7" s="5" t="n">
        <v>0</v>
      </c>
      <c r="G7" s="7" t="n">
        <v>0.1</v>
      </c>
    </row>
    <row r="8" spans="1:7">
      <c r="A8" s="4" t="s">
        <v>67</v>
      </c>
      <c r="B8" s="7" t="n">
        <v>1.3</v>
      </c>
      <c r="D8" s="7" t="n">
        <v>1.4</v>
      </c>
      <c r="F8" s="7" t="n">
        <v>2.7</v>
      </c>
      <c r="G8" s="7" t="n">
        <v>-1.3</v>
      </c>
    </row>
    <row r="9" spans="1:7">
      <c r="A9" s="3" t="s">
        <v>68</v>
      </c>
    </row>
    <row r="10" spans="1:7">
      <c r="A10" s="4" t="s">
        <v>65</v>
      </c>
      <c r="B10" s="7" t="n">
        <v>0.1</v>
      </c>
      <c r="D10" s="7" t="n">
        <v>0.3</v>
      </c>
      <c r="F10" s="5" t="n">
        <v>0</v>
      </c>
      <c r="G10" s="7" t="n">
        <v>0.2</v>
      </c>
    </row>
    <row r="11" spans="1:7">
      <c r="A11" s="4" t="s">
        <v>66</v>
      </c>
      <c r="B11" s="5" t="n">
        <v>0</v>
      </c>
      <c r="D11" s="5" t="n">
        <v>0</v>
      </c>
      <c r="F11" s="5" t="n">
        <v>0</v>
      </c>
      <c r="G11" s="7" t="n">
        <v>-0.2</v>
      </c>
    </row>
    <row r="12" spans="1:7">
      <c r="A12" s="4" t="s">
        <v>67</v>
      </c>
      <c r="B12" s="7" t="n">
        <v>-0.3</v>
      </c>
      <c r="D12" s="7" t="n">
        <v>-0.3</v>
      </c>
      <c r="F12" s="7" t="n">
        <v>-0.7</v>
      </c>
      <c r="G12" s="7" t="n">
        <v>-0.8</v>
      </c>
    </row>
    <row r="13" spans="1:7">
      <c r="A13" s="4" t="s">
        <v>69</v>
      </c>
      <c r="B13" s="7" t="n">
        <v>2.4</v>
      </c>
      <c r="D13" s="7" t="n">
        <v>-18.1</v>
      </c>
      <c r="F13" s="7" t="n">
        <v>1.1</v>
      </c>
      <c r="G13" s="7" t="n">
        <v>-13.1</v>
      </c>
    </row>
    <row r="14" spans="1:7">
      <c r="A14" s="4" t="s">
        <v>70</v>
      </c>
      <c r="B14" s="7" t="n">
        <v>17.2</v>
      </c>
      <c r="D14" s="7" t="n">
        <v>-5.4</v>
      </c>
      <c r="F14" s="7" t="n">
        <v>21.3</v>
      </c>
      <c r="G14" s="5" t="n">
        <v>3</v>
      </c>
    </row>
    <row r="15" spans="1:7">
      <c r="A15" s="4" t="s">
        <v>71</v>
      </c>
      <c r="B15" s="5" t="n">
        <v>0</v>
      </c>
      <c r="D15" s="5" t="n">
        <v>0</v>
      </c>
      <c r="F15" s="5" t="n">
        <v>0</v>
      </c>
      <c r="G15" s="7" t="n">
        <v>0.1</v>
      </c>
    </row>
    <row r="16" spans="1:7">
      <c r="A16" s="4" t="s">
        <v>72</v>
      </c>
      <c r="B16" s="7" t="n">
        <v>17.2</v>
      </c>
      <c r="D16" s="7" t="n">
        <v>-5.4</v>
      </c>
      <c r="F16" s="7" t="n">
        <v>21.3</v>
      </c>
      <c r="G16" s="7" t="n">
        <v>2.9</v>
      </c>
    </row>
    <row r="17" spans="1:7">
      <c r="A17" s="4" t="s">
        <v>674</v>
      </c>
    </row>
    <row r="18" spans="1:7">
      <c r="A18" s="3" t="s">
        <v>679</v>
      </c>
    </row>
    <row r="19" spans="1:7">
      <c r="A19" s="4" t="s">
        <v>63</v>
      </c>
      <c r="B19" s="7" t="n">
        <v>-6.7</v>
      </c>
      <c r="D19" s="7" t="n">
        <v>-10.6</v>
      </c>
      <c r="F19" s="7" t="n">
        <v>-8.9</v>
      </c>
      <c r="G19" s="5" t="n">
        <v>-17</v>
      </c>
    </row>
    <row r="20" spans="1:7">
      <c r="A20" s="3" t="s">
        <v>64</v>
      </c>
    </row>
    <row r="21" spans="1:7">
      <c r="A21" s="4" t="s">
        <v>65</v>
      </c>
      <c r="B21" s="7" t="n">
        <v>22.1</v>
      </c>
      <c r="D21" s="7" t="n">
        <v>24.6</v>
      </c>
      <c r="F21" s="7" t="n">
        <v>0.9</v>
      </c>
      <c r="G21" s="7" t="n">
        <v>16.9</v>
      </c>
    </row>
    <row r="22" spans="1:7">
      <c r="A22" s="4" t="s">
        <v>66</v>
      </c>
      <c r="B22" s="5" t="n">
        <v>0</v>
      </c>
      <c r="D22" s="5" t="n">
        <v>0</v>
      </c>
      <c r="F22" s="5" t="n">
        <v>0</v>
      </c>
      <c r="G22" s="5" t="n">
        <v>0</v>
      </c>
    </row>
    <row r="23" spans="1:7">
      <c r="A23" s="4" t="s">
        <v>67</v>
      </c>
      <c r="B23" s="5" t="n">
        <v>0</v>
      </c>
      <c r="D23" s="5" t="n">
        <v>0</v>
      </c>
      <c r="F23" s="5" t="n">
        <v>0</v>
      </c>
      <c r="G23" s="5" t="n">
        <v>0</v>
      </c>
    </row>
    <row r="24" spans="1:7">
      <c r="A24" s="3" t="s">
        <v>68</v>
      </c>
    </row>
    <row r="25" spans="1:7">
      <c r="A25" s="4" t="s">
        <v>65</v>
      </c>
      <c r="B25" s="7" t="n">
        <v>-0.9</v>
      </c>
      <c r="D25" s="7" t="n">
        <v>-0.3</v>
      </c>
      <c r="F25" s="5" t="n">
        <v>-1</v>
      </c>
      <c r="G25" s="7" t="n">
        <v>-0.2</v>
      </c>
    </row>
    <row r="26" spans="1:7">
      <c r="A26" s="4" t="s">
        <v>66</v>
      </c>
      <c r="B26" s="7" t="n">
        <v>-0.3</v>
      </c>
      <c r="D26" s="5" t="n">
        <v>0</v>
      </c>
      <c r="F26" s="5" t="n">
        <v>0</v>
      </c>
      <c r="G26" s="5" t="n">
        <v>0</v>
      </c>
    </row>
    <row r="27" spans="1:7">
      <c r="A27" s="4" t="s">
        <v>67</v>
      </c>
      <c r="B27" s="5" t="n">
        <v>0</v>
      </c>
      <c r="D27" s="5" t="n">
        <v>0</v>
      </c>
      <c r="F27" s="5" t="n">
        <v>0</v>
      </c>
      <c r="G27" s="5" t="n">
        <v>0</v>
      </c>
    </row>
    <row r="28" spans="1:7">
      <c r="A28" s="4" t="s">
        <v>69</v>
      </c>
      <c r="B28" s="7" t="n">
        <v>20.9</v>
      </c>
      <c r="D28" s="7" t="n">
        <v>24.3</v>
      </c>
      <c r="F28" s="7" t="n">
        <v>-0.1</v>
      </c>
      <c r="G28" s="7" t="n">
        <v>16.7</v>
      </c>
    </row>
    <row r="29" spans="1:7">
      <c r="A29" s="4" t="s">
        <v>70</v>
      </c>
      <c r="B29" s="7" t="n">
        <v>14.2</v>
      </c>
      <c r="D29" s="7" t="n">
        <v>13.7</v>
      </c>
      <c r="F29" s="5" t="n">
        <v>-9</v>
      </c>
      <c r="G29" s="7" t="n">
        <v>-0.3</v>
      </c>
    </row>
    <row r="30" spans="1:7">
      <c r="A30" s="4" t="s">
        <v>71</v>
      </c>
      <c r="G30" s="7" t="n">
        <v>-0.1</v>
      </c>
    </row>
    <row r="31" spans="1:7">
      <c r="A31" s="4" t="s">
        <v>72</v>
      </c>
      <c r="B31" s="7" t="n">
        <v>14.2</v>
      </c>
      <c r="D31" s="7" t="n">
        <v>13.7</v>
      </c>
      <c r="F31" s="5" t="n">
        <v>-9</v>
      </c>
      <c r="G31" s="7" t="n">
        <v>-0.2</v>
      </c>
    </row>
    <row r="32" spans="1:7">
      <c r="A32" s="4" t="s">
        <v>675</v>
      </c>
    </row>
    <row r="33" spans="1:7">
      <c r="A33" s="3" t="s">
        <v>679</v>
      </c>
    </row>
    <row r="34" spans="1:7">
      <c r="A34" s="4" t="s">
        <v>63</v>
      </c>
      <c r="B34" s="7" t="n">
        <v>14.8</v>
      </c>
      <c r="D34" s="7" t="n">
        <v>12.7</v>
      </c>
      <c r="F34" s="7" t="n">
        <v>20.2</v>
      </c>
      <c r="G34" s="7" t="n">
        <v>16.1</v>
      </c>
    </row>
    <row r="35" spans="1:7">
      <c r="A35" s="3" t="s">
        <v>64</v>
      </c>
    </row>
    <row r="36" spans="1:7">
      <c r="A36" s="4" t="s">
        <v>65</v>
      </c>
      <c r="B36" s="7" t="n">
        <v>1.3</v>
      </c>
      <c r="D36" s="7" t="n">
        <v>-19.5</v>
      </c>
      <c r="F36" s="7" t="n">
        <v>-0.9</v>
      </c>
      <c r="G36" s="7" t="n">
        <v>-11.1</v>
      </c>
    </row>
    <row r="37" spans="1:7">
      <c r="A37" s="4" t="s">
        <v>66</v>
      </c>
      <c r="B37" s="5" t="n">
        <v>0</v>
      </c>
      <c r="D37" s="5" t="n">
        <v>0</v>
      </c>
      <c r="F37" s="5" t="n">
        <v>0</v>
      </c>
      <c r="G37" s="7" t="n">
        <v>0.1</v>
      </c>
    </row>
    <row r="38" spans="1:7">
      <c r="A38" s="4" t="s">
        <v>67</v>
      </c>
      <c r="B38" s="7" t="n">
        <v>1.3</v>
      </c>
      <c r="D38" s="7" t="n">
        <v>1.4</v>
      </c>
      <c r="F38" s="7" t="n">
        <v>2.7</v>
      </c>
      <c r="G38" s="7" t="n">
        <v>-1.3</v>
      </c>
    </row>
    <row r="39" spans="1:7">
      <c r="A39" s="3" t="s">
        <v>68</v>
      </c>
    </row>
    <row r="40" spans="1:7">
      <c r="A40" s="4" t="s">
        <v>65</v>
      </c>
      <c r="B40" s="7" t="n">
        <v>0.1</v>
      </c>
      <c r="D40" s="7" t="n">
        <v>0.3</v>
      </c>
      <c r="F40" s="5" t="n">
        <v>0</v>
      </c>
      <c r="G40" s="7" t="n">
        <v>0.2</v>
      </c>
    </row>
    <row r="41" spans="1:7">
      <c r="A41" s="4" t="s">
        <v>66</v>
      </c>
      <c r="B41" s="5" t="n">
        <v>0</v>
      </c>
      <c r="D41" s="5" t="n">
        <v>0</v>
      </c>
      <c r="F41" s="5" t="n">
        <v>0</v>
      </c>
      <c r="G41" s="7" t="n">
        <v>-0.2</v>
      </c>
    </row>
    <row r="42" spans="1:7">
      <c r="A42" s="4" t="s">
        <v>67</v>
      </c>
      <c r="B42" s="7" t="n">
        <v>-0.3</v>
      </c>
      <c r="D42" s="7" t="n">
        <v>-0.3</v>
      </c>
      <c r="F42" s="7" t="n">
        <v>-0.7</v>
      </c>
      <c r="G42" s="7" t="n">
        <v>-0.8</v>
      </c>
    </row>
    <row r="43" spans="1:7">
      <c r="A43" s="4" t="s">
        <v>69</v>
      </c>
      <c r="B43" s="7" t="n">
        <v>2.4</v>
      </c>
      <c r="D43" s="7" t="n">
        <v>-18.1</v>
      </c>
      <c r="F43" s="7" t="n">
        <v>1.1</v>
      </c>
      <c r="G43" s="7" t="n">
        <v>-13.1</v>
      </c>
    </row>
    <row r="44" spans="1:7">
      <c r="A44" s="4" t="s">
        <v>70</v>
      </c>
      <c r="B44" s="7" t="n">
        <v>17.2</v>
      </c>
      <c r="D44" s="7" t="n">
        <v>-5.4</v>
      </c>
      <c r="F44" s="7" t="n">
        <v>21.3</v>
      </c>
      <c r="G44" s="5" t="n">
        <v>3</v>
      </c>
    </row>
    <row r="45" spans="1:7">
      <c r="A45" s="4" t="s">
        <v>71</v>
      </c>
      <c r="G45" s="7" t="n">
        <v>0.1</v>
      </c>
    </row>
    <row r="46" spans="1:7">
      <c r="A46" s="4" t="s">
        <v>72</v>
      </c>
      <c r="B46" s="7" t="n">
        <v>17.2</v>
      </c>
      <c r="D46" s="7" t="n">
        <v>-5.4</v>
      </c>
      <c r="F46" s="7" t="n">
        <v>21.3</v>
      </c>
      <c r="G46" s="7" t="n">
        <v>2.9</v>
      </c>
    </row>
    <row r="47" spans="1:7">
      <c r="A47" s="4" t="s">
        <v>676</v>
      </c>
    </row>
    <row r="48" spans="1:7">
      <c r="A48" s="3" t="s">
        <v>679</v>
      </c>
    </row>
    <row r="49" spans="1:7">
      <c r="A49" s="4" t="s">
        <v>63</v>
      </c>
      <c r="B49" s="5" t="n">
        <v>4</v>
      </c>
      <c r="D49" s="7" t="n">
        <v>4.2</v>
      </c>
      <c r="F49" s="7" t="n">
        <v>8.1</v>
      </c>
      <c r="G49" s="7" t="n">
        <v>7.2</v>
      </c>
    </row>
    <row r="50" spans="1:7">
      <c r="A50" s="3" t="s">
        <v>64</v>
      </c>
    </row>
    <row r="51" spans="1:7">
      <c r="A51" s="4" t="s">
        <v>65</v>
      </c>
      <c r="B51" s="7" t="n">
        <v>-0.2</v>
      </c>
      <c r="D51" s="7" t="n">
        <v>-0.3</v>
      </c>
      <c r="F51" s="7" t="n">
        <v>-0.2</v>
      </c>
      <c r="G51" s="7" t="n">
        <v>-0.5</v>
      </c>
    </row>
    <row r="52" spans="1:7">
      <c r="A52" s="4" t="s">
        <v>66</v>
      </c>
      <c r="B52" s="5" t="n">
        <v>0</v>
      </c>
      <c r="D52" s="5" t="n">
        <v>0</v>
      </c>
      <c r="F52" s="5" t="n">
        <v>0</v>
      </c>
      <c r="G52" s="5" t="n">
        <v>0</v>
      </c>
    </row>
    <row r="53" spans="1:7">
      <c r="A53" s="4" t="s">
        <v>67</v>
      </c>
      <c r="B53" s="5" t="n">
        <v>0</v>
      </c>
      <c r="D53" s="5" t="n">
        <v>0</v>
      </c>
      <c r="F53" s="5" t="n">
        <v>0</v>
      </c>
      <c r="G53" s="5" t="n">
        <v>0</v>
      </c>
    </row>
    <row r="54" spans="1:7">
      <c r="A54" s="3" t="s">
        <v>68</v>
      </c>
    </row>
    <row r="55" spans="1:7">
      <c r="A55" s="4" t="s">
        <v>65</v>
      </c>
      <c r="B55" s="5" t="n">
        <v>0</v>
      </c>
      <c r="D55" s="5" t="n">
        <v>0</v>
      </c>
      <c r="F55" s="5" t="n">
        <v>0</v>
      </c>
      <c r="G55" s="5" t="n">
        <v>0</v>
      </c>
    </row>
    <row r="56" spans="1:7">
      <c r="A56" s="4" t="s">
        <v>66</v>
      </c>
      <c r="B56" s="5" t="n">
        <v>0</v>
      </c>
      <c r="D56" s="5" t="n">
        <v>0</v>
      </c>
      <c r="F56" s="5" t="n">
        <v>0</v>
      </c>
      <c r="G56" s="5" t="n">
        <v>0</v>
      </c>
    </row>
    <row r="57" spans="1:7">
      <c r="A57" s="4" t="s">
        <v>67</v>
      </c>
      <c r="B57" s="5" t="n">
        <v>0</v>
      </c>
      <c r="D57" s="5" t="n">
        <v>0</v>
      </c>
      <c r="F57" s="5" t="n">
        <v>0</v>
      </c>
      <c r="G57" s="5" t="n">
        <v>0</v>
      </c>
    </row>
    <row r="58" spans="1:7">
      <c r="A58" s="4" t="s">
        <v>69</v>
      </c>
      <c r="B58" s="7" t="n">
        <v>-0.2</v>
      </c>
      <c r="D58" s="7" t="n">
        <v>-0.3</v>
      </c>
      <c r="F58" s="7" t="n">
        <v>-0.2</v>
      </c>
      <c r="G58" s="7" t="n">
        <v>-0.5</v>
      </c>
    </row>
    <row r="59" spans="1:7">
      <c r="A59" s="4" t="s">
        <v>70</v>
      </c>
      <c r="B59" s="7" t="n">
        <v>3.8</v>
      </c>
      <c r="D59" s="7" t="n">
        <v>3.9</v>
      </c>
      <c r="F59" s="7" t="n">
        <v>7.9</v>
      </c>
      <c r="G59" s="7" t="n">
        <v>6.7</v>
      </c>
    </row>
    <row r="60" spans="1:7">
      <c r="A60" s="4" t="s">
        <v>71</v>
      </c>
      <c r="G60" s="5" t="n">
        <v>0</v>
      </c>
    </row>
    <row r="61" spans="1:7">
      <c r="A61" s="4" t="s">
        <v>72</v>
      </c>
      <c r="B61" s="7" t="n">
        <v>3.8</v>
      </c>
      <c r="D61" s="7" t="n">
        <v>3.9</v>
      </c>
      <c r="F61" s="7" t="n">
        <v>7.9</v>
      </c>
      <c r="G61" s="7" t="n">
        <v>6.7</v>
      </c>
    </row>
    <row r="62" spans="1:7">
      <c r="A62" s="4" t="s">
        <v>677</v>
      </c>
    </row>
    <row r="63" spans="1:7">
      <c r="A63" s="3" t="s">
        <v>679</v>
      </c>
    </row>
    <row r="64" spans="1:7">
      <c r="A64" s="4" t="s">
        <v>63</v>
      </c>
      <c r="B64" s="7" t="n">
        <v>2.7</v>
      </c>
      <c r="D64" s="7" t="n">
        <v>6.4</v>
      </c>
      <c r="F64" s="7" t="n">
        <v>0.8</v>
      </c>
      <c r="G64" s="7" t="n">
        <v>9.800000000000001</v>
      </c>
    </row>
    <row r="65" spans="1:7">
      <c r="A65" s="3" t="s">
        <v>64</v>
      </c>
    </row>
    <row r="66" spans="1:7">
      <c r="A66" s="4" t="s">
        <v>65</v>
      </c>
      <c r="B66" s="7" t="n">
        <v>-21.9</v>
      </c>
      <c r="D66" s="7" t="n">
        <v>-24.3</v>
      </c>
      <c r="F66" s="7" t="n">
        <v>-0.7</v>
      </c>
      <c r="G66" s="7" t="n">
        <v>-16.4</v>
      </c>
    </row>
    <row r="67" spans="1:7">
      <c r="A67" s="4" t="s">
        <v>66</v>
      </c>
      <c r="B67" s="5" t="n">
        <v>0</v>
      </c>
      <c r="D67" s="5" t="n">
        <v>0</v>
      </c>
      <c r="F67" s="5" t="n">
        <v>0</v>
      </c>
      <c r="G67" s="5" t="n">
        <v>0</v>
      </c>
    </row>
    <row r="68" spans="1:7">
      <c r="A68" s="4" t="s">
        <v>67</v>
      </c>
      <c r="B68" s="5" t="n">
        <v>0</v>
      </c>
      <c r="D68" s="5" t="n">
        <v>0</v>
      </c>
      <c r="F68" s="5" t="n">
        <v>0</v>
      </c>
      <c r="G68" s="5" t="n">
        <v>0</v>
      </c>
    </row>
    <row r="69" spans="1:7">
      <c r="A69" s="3" t="s">
        <v>68</v>
      </c>
    </row>
    <row r="70" spans="1:7">
      <c r="A70" s="4" t="s">
        <v>65</v>
      </c>
      <c r="B70" s="7" t="n">
        <v>0.9</v>
      </c>
      <c r="D70" s="7" t="n">
        <v>0.3</v>
      </c>
      <c r="F70" s="5" t="n">
        <v>1</v>
      </c>
      <c r="G70" s="7" t="n">
        <v>0.2</v>
      </c>
    </row>
    <row r="71" spans="1:7">
      <c r="A71" s="4" t="s">
        <v>66</v>
      </c>
      <c r="B71" s="7" t="n">
        <v>0.3</v>
      </c>
      <c r="D71" s="5" t="n">
        <v>0</v>
      </c>
      <c r="F71" s="5" t="n">
        <v>0</v>
      </c>
      <c r="G71" s="5" t="n">
        <v>0</v>
      </c>
    </row>
    <row r="72" spans="1:7">
      <c r="A72" s="4" t="s">
        <v>67</v>
      </c>
      <c r="B72" s="5" t="n">
        <v>0</v>
      </c>
      <c r="D72" s="5" t="n">
        <v>0</v>
      </c>
      <c r="F72" s="5" t="n">
        <v>0</v>
      </c>
      <c r="G72" s="5" t="n">
        <v>0</v>
      </c>
    </row>
    <row r="73" spans="1:7">
      <c r="A73" s="4" t="s">
        <v>69</v>
      </c>
      <c r="B73" s="7" t="n">
        <v>-20.7</v>
      </c>
      <c r="D73" s="5" t="n">
        <v>-24</v>
      </c>
      <c r="F73" s="7" t="n">
        <v>0.3</v>
      </c>
      <c r="G73" s="7" t="n">
        <v>-16.2</v>
      </c>
    </row>
    <row r="74" spans="1:7">
      <c r="A74" s="4" t="s">
        <v>70</v>
      </c>
      <c r="B74" s="5" t="n">
        <v>-18</v>
      </c>
      <c r="D74" s="7" t="n">
        <v>-17.6</v>
      </c>
      <c r="F74" s="7" t="n">
        <v>1.1</v>
      </c>
      <c r="G74" s="7" t="n">
        <v>-6.4</v>
      </c>
    </row>
    <row r="75" spans="1:7">
      <c r="A75" s="4" t="s">
        <v>71</v>
      </c>
      <c r="G75" s="7" t="n">
        <v>0.1</v>
      </c>
    </row>
    <row r="76" spans="1:7">
      <c r="A76" s="4" t="s">
        <v>72</v>
      </c>
      <c r="B76" s="8" t="n">
        <v>-18</v>
      </c>
      <c r="D76" s="6" t="n">
        <v>-17.6</v>
      </c>
      <c r="F76" s="6" t="n">
        <v>1.1</v>
      </c>
      <c r="G76" s="6" t="n">
        <v>-6.5</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0</v>
      </c>
      <c r="B1" s="2" t="s">
        <v>2</v>
      </c>
      <c r="C1" s="2" t="s">
        <v>60</v>
      </c>
      <c r="D1" s="2" t="s">
        <v>98</v>
      </c>
      <c r="E1" s="2" t="s">
        <v>61</v>
      </c>
      <c r="F1" s="2" t="s">
        <v>62</v>
      </c>
      <c r="G1" s="2" t="s">
        <v>399</v>
      </c>
    </row>
    <row r="2" spans="1:7">
      <c r="A2" s="3" t="s">
        <v>99</v>
      </c>
    </row>
    <row r="3" spans="1:7">
      <c r="A3" s="4" t="s">
        <v>100</v>
      </c>
      <c r="B3" s="6" t="n">
        <v>55.4</v>
      </c>
      <c r="D3" s="6" t="n">
        <v>86.09999999999999</v>
      </c>
      <c r="E3" s="6" t="n">
        <v>54.4</v>
      </c>
      <c r="G3" s="8" t="n">
        <v>59</v>
      </c>
    </row>
    <row r="4" spans="1:7">
      <c r="A4" s="4" t="s">
        <v>104</v>
      </c>
      <c r="B4" s="5" t="n">
        <v>232</v>
      </c>
      <c r="D4" s="7" t="n">
        <v>216.2</v>
      </c>
    </row>
    <row r="5" spans="1:7">
      <c r="A5" s="4" t="s">
        <v>681</v>
      </c>
      <c r="B5" s="5" t="n">
        <v>0</v>
      </c>
      <c r="D5" s="5" t="n">
        <v>0</v>
      </c>
    </row>
    <row r="6" spans="1:7">
      <c r="A6" s="4" t="s">
        <v>105</v>
      </c>
      <c r="B6" s="7" t="n">
        <v>159.5</v>
      </c>
      <c r="D6" s="7" t="n">
        <v>135.1</v>
      </c>
    </row>
    <row r="7" spans="1:7">
      <c r="A7" s="4" t="s">
        <v>106</v>
      </c>
      <c r="B7" s="7" t="n">
        <v>32.5</v>
      </c>
      <c r="D7" s="7" t="n">
        <v>31.2</v>
      </c>
    </row>
    <row r="8" spans="1:7">
      <c r="A8" s="4" t="s">
        <v>107</v>
      </c>
      <c r="B8" s="7" t="n">
        <v>479.4</v>
      </c>
      <c r="D8" s="7" t="n">
        <v>468.6</v>
      </c>
    </row>
    <row r="9" spans="1:7">
      <c r="A9" s="4" t="s">
        <v>108</v>
      </c>
      <c r="B9" s="5" t="n">
        <v>414</v>
      </c>
      <c r="D9" s="7" t="n">
        <v>386.6</v>
      </c>
    </row>
    <row r="10" spans="1:7">
      <c r="A10" s="4" t="s">
        <v>109</v>
      </c>
      <c r="B10" s="7" t="n">
        <v>-240.7</v>
      </c>
      <c r="D10" s="7" t="n">
        <v>-223.2</v>
      </c>
    </row>
    <row r="11" spans="1:7">
      <c r="A11" s="4" t="s">
        <v>110</v>
      </c>
      <c r="B11" s="7" t="n">
        <v>173.3</v>
      </c>
      <c r="D11" s="7" t="n">
        <v>163.4</v>
      </c>
    </row>
    <row r="12" spans="1:7">
      <c r="A12" s="4" t="s">
        <v>111</v>
      </c>
      <c r="B12" s="7" t="n">
        <v>45.4</v>
      </c>
      <c r="D12" s="5" t="n">
        <v>0</v>
      </c>
    </row>
    <row r="13" spans="1:7">
      <c r="A13" s="4" t="s">
        <v>682</v>
      </c>
      <c r="B13" s="5" t="n">
        <v>0</v>
      </c>
      <c r="D13" s="5" t="n">
        <v>0</v>
      </c>
    </row>
    <row r="14" spans="1:7">
      <c r="A14" s="4" t="s">
        <v>683</v>
      </c>
      <c r="B14" s="5" t="n">
        <v>0</v>
      </c>
      <c r="D14" s="5" t="n">
        <v>0</v>
      </c>
    </row>
    <row r="15" spans="1:7">
      <c r="A15" s="4" t="s">
        <v>112</v>
      </c>
      <c r="B15" s="7" t="n">
        <v>193.3</v>
      </c>
      <c r="D15" s="7" t="n">
        <v>182.7</v>
      </c>
    </row>
    <row r="16" spans="1:7">
      <c r="A16" s="4" t="s">
        <v>113</v>
      </c>
      <c r="B16" s="7" t="n">
        <v>150.1</v>
      </c>
      <c r="D16" s="7" t="n">
        <v>146.5</v>
      </c>
    </row>
    <row r="17" spans="1:7">
      <c r="A17" s="4" t="s">
        <v>114</v>
      </c>
      <c r="B17" s="7" t="n">
        <v>29.3</v>
      </c>
      <c r="D17" s="7" t="n">
        <v>31.3</v>
      </c>
    </row>
    <row r="18" spans="1:7">
      <c r="A18" s="4" t="s">
        <v>115</v>
      </c>
      <c r="B18" s="7" t="n">
        <v>1070.8</v>
      </c>
      <c r="D18" s="7" t="n">
        <v>992.5</v>
      </c>
    </row>
    <row r="19" spans="1:7">
      <c r="A19" s="3" t="s">
        <v>116</v>
      </c>
    </row>
    <row r="20" spans="1:7">
      <c r="A20" s="4" t="s">
        <v>117</v>
      </c>
      <c r="B20" s="7" t="n">
        <v>8.300000000000001</v>
      </c>
      <c r="D20" s="5" t="n">
        <v>27</v>
      </c>
    </row>
    <row r="21" spans="1:7">
      <c r="A21" s="4" t="s">
        <v>118</v>
      </c>
      <c r="B21" s="7" t="n">
        <v>98.7</v>
      </c>
      <c r="D21" s="7" t="n">
        <v>98.40000000000001</v>
      </c>
    </row>
    <row r="22" spans="1:7">
      <c r="A22" s="4" t="s">
        <v>684</v>
      </c>
      <c r="B22" s="5" t="n">
        <v>0</v>
      </c>
      <c r="D22" s="5" t="n">
        <v>0</v>
      </c>
    </row>
    <row r="23" spans="1:7">
      <c r="A23" s="4" t="s">
        <v>119</v>
      </c>
      <c r="B23" s="7" t="n">
        <v>50.2</v>
      </c>
      <c r="D23" s="7" t="n">
        <v>56.1</v>
      </c>
    </row>
    <row r="24" spans="1:7">
      <c r="A24" s="4" t="s">
        <v>120</v>
      </c>
      <c r="B24" s="7" t="n">
        <v>102.5</v>
      </c>
      <c r="D24" s="7" t="n">
        <v>67.40000000000001</v>
      </c>
    </row>
    <row r="25" spans="1:7">
      <c r="A25" s="4" t="s">
        <v>121</v>
      </c>
      <c r="B25" s="7" t="n">
        <v>259.7</v>
      </c>
      <c r="D25" s="7" t="n">
        <v>248.9</v>
      </c>
    </row>
    <row r="26" spans="1:7">
      <c r="A26" s="3" t="s">
        <v>122</v>
      </c>
    </row>
    <row r="27" spans="1:7">
      <c r="A27" s="4" t="s">
        <v>123</v>
      </c>
      <c r="B27" s="7" t="n">
        <v>346.1</v>
      </c>
      <c r="D27" s="7" t="n">
        <v>328.1</v>
      </c>
    </row>
    <row r="28" spans="1:7">
      <c r="A28" s="4" t="s">
        <v>683</v>
      </c>
      <c r="B28" s="5" t="n">
        <v>0</v>
      </c>
      <c r="D28" s="5" t="n">
        <v>0</v>
      </c>
    </row>
    <row r="29" spans="1:7">
      <c r="A29" s="4" t="s">
        <v>124</v>
      </c>
      <c r="B29" s="7" t="n">
        <v>29.1</v>
      </c>
      <c r="D29" s="5" t="n">
        <v>0</v>
      </c>
    </row>
    <row r="30" spans="1:7">
      <c r="A30" s="4" t="s">
        <v>125</v>
      </c>
      <c r="B30" s="7" t="n">
        <v>20.6</v>
      </c>
      <c r="D30" s="7" t="n">
        <v>21.1</v>
      </c>
    </row>
    <row r="31" spans="1:7">
      <c r="A31" s="4" t="s">
        <v>126</v>
      </c>
      <c r="B31" s="7" t="n">
        <v>45.5</v>
      </c>
      <c r="D31" s="5" t="n">
        <v>46</v>
      </c>
    </row>
    <row r="32" spans="1:7">
      <c r="A32" s="4" t="s">
        <v>127</v>
      </c>
      <c r="B32" s="7" t="n">
        <v>34.6</v>
      </c>
      <c r="D32" s="7" t="n">
        <v>32.1</v>
      </c>
    </row>
    <row r="33" spans="1:7">
      <c r="A33" s="4" t="s">
        <v>128</v>
      </c>
      <c r="B33" s="7" t="n">
        <v>475.9</v>
      </c>
      <c r="D33" s="7" t="n">
        <v>427.3</v>
      </c>
    </row>
    <row r="34" spans="1:7">
      <c r="A34" s="4" t="s">
        <v>129</v>
      </c>
      <c r="B34" s="7" t="n">
        <v>735.6</v>
      </c>
      <c r="D34" s="7" t="n">
        <v>676.2</v>
      </c>
    </row>
    <row r="35" spans="1:7">
      <c r="A35" s="4" t="s">
        <v>187</v>
      </c>
      <c r="B35" s="7" t="n">
        <v>6.8</v>
      </c>
      <c r="D35" s="7" t="n">
        <v>6.8</v>
      </c>
    </row>
    <row r="36" spans="1:7">
      <c r="A36" s="4" t="s">
        <v>132</v>
      </c>
      <c r="B36" s="7" t="n">
        <v>34.5</v>
      </c>
      <c r="D36" s="7" t="n">
        <v>28.5</v>
      </c>
    </row>
    <row r="37" spans="1:7">
      <c r="A37" s="4" t="s">
        <v>133</v>
      </c>
      <c r="B37" s="7" t="n">
        <v>328.5</v>
      </c>
      <c r="D37" s="7" t="n">
        <v>316.3</v>
      </c>
    </row>
    <row r="38" spans="1:7">
      <c r="A38" s="4" t="s">
        <v>134</v>
      </c>
      <c r="B38" s="7" t="n">
        <v>-36.1</v>
      </c>
      <c r="D38" s="7" t="n">
        <v>-37.2</v>
      </c>
    </row>
    <row r="39" spans="1:7">
      <c r="A39" s="4" t="s">
        <v>135</v>
      </c>
      <c r="B39" s="7" t="n">
        <v>333.7</v>
      </c>
      <c r="D39" s="7" t="n">
        <v>314.4</v>
      </c>
    </row>
    <row r="40" spans="1:7">
      <c r="A40" s="4" t="s">
        <v>136</v>
      </c>
      <c r="B40" s="7" t="n">
        <v>1.5</v>
      </c>
      <c r="D40" s="7" t="n">
        <v>1.9</v>
      </c>
    </row>
    <row r="41" spans="1:7">
      <c r="A41" s="4" t="s">
        <v>137</v>
      </c>
      <c r="B41" s="7" t="n">
        <v>335.2</v>
      </c>
      <c r="C41" s="6" t="n">
        <v>320.2</v>
      </c>
      <c r="D41" s="7" t="n">
        <v>316.3</v>
      </c>
      <c r="E41" s="7" t="n">
        <v>302.2</v>
      </c>
      <c r="F41" s="6" t="n">
        <v>307.4</v>
      </c>
      <c r="G41" s="7" t="n">
        <v>298.5</v>
      </c>
    </row>
    <row r="42" spans="1:7">
      <c r="A42" s="4" t="s">
        <v>138</v>
      </c>
      <c r="B42" s="7" t="n">
        <v>1070.8</v>
      </c>
      <c r="D42" s="7" t="n">
        <v>992.5</v>
      </c>
    </row>
    <row r="43" spans="1:7">
      <c r="A43" s="4" t="s">
        <v>674</v>
      </c>
    </row>
    <row r="44" spans="1:7">
      <c r="A44" s="3" t="s">
        <v>99</v>
      </c>
    </row>
    <row r="45" spans="1:7">
      <c r="A45" s="4" t="s">
        <v>100</v>
      </c>
      <c r="B45" s="5" t="n">
        <v>0</v>
      </c>
      <c r="D45" s="5" t="n">
        <v>0</v>
      </c>
      <c r="E45" s="5" t="n">
        <v>0</v>
      </c>
      <c r="G45" s="5" t="n">
        <v>0</v>
      </c>
    </row>
    <row r="46" spans="1:7">
      <c r="A46" s="4" t="s">
        <v>104</v>
      </c>
      <c r="B46" s="5" t="n">
        <v>0</v>
      </c>
      <c r="D46" s="5" t="n">
        <v>0</v>
      </c>
    </row>
    <row r="47" spans="1:7">
      <c r="A47" s="4" t="s">
        <v>681</v>
      </c>
      <c r="B47" s="7" t="n">
        <v>-150.8</v>
      </c>
      <c r="D47" s="7" t="n">
        <v>-178.9</v>
      </c>
    </row>
    <row r="48" spans="1:7">
      <c r="A48" s="4" t="s">
        <v>105</v>
      </c>
      <c r="B48" s="7" t="n">
        <v>-13.5</v>
      </c>
      <c r="D48" s="7" t="n">
        <v>-10.1</v>
      </c>
    </row>
    <row r="49" spans="1:7">
      <c r="A49" s="4" t="s">
        <v>106</v>
      </c>
      <c r="B49" s="7" t="n">
        <v>0.3</v>
      </c>
      <c r="D49" s="7" t="n">
        <v>-0.5</v>
      </c>
    </row>
    <row r="50" spans="1:7">
      <c r="A50" s="4" t="s">
        <v>107</v>
      </c>
      <c r="B50" s="5" t="n">
        <v>-164</v>
      </c>
      <c r="D50" s="7" t="n">
        <v>-189.5</v>
      </c>
    </row>
    <row r="51" spans="1:7">
      <c r="A51" s="4" t="s">
        <v>108</v>
      </c>
      <c r="B51" s="5" t="n">
        <v>0</v>
      </c>
      <c r="D51" s="5" t="n">
        <v>0</v>
      </c>
    </row>
    <row r="52" spans="1:7">
      <c r="A52" s="4" t="s">
        <v>109</v>
      </c>
      <c r="B52" s="5" t="n">
        <v>0</v>
      </c>
      <c r="D52" s="5" t="n">
        <v>0</v>
      </c>
    </row>
    <row r="53" spans="1:7">
      <c r="A53" s="4" t="s">
        <v>110</v>
      </c>
      <c r="B53" s="5" t="n">
        <v>0</v>
      </c>
      <c r="D53" s="5" t="n">
        <v>0</v>
      </c>
    </row>
    <row r="54" spans="1:7">
      <c r="A54" s="4" t="s">
        <v>111</v>
      </c>
      <c r="B54" s="5" t="n">
        <v>0</v>
      </c>
      <c r="D54" s="5" t="n">
        <v>0</v>
      </c>
    </row>
    <row r="55" spans="1:7">
      <c r="A55" s="4" t="s">
        <v>682</v>
      </c>
      <c r="B55" s="7" t="n">
        <v>-462.6</v>
      </c>
      <c r="D55" s="7" t="n">
        <v>-453.9</v>
      </c>
    </row>
    <row r="56" spans="1:7">
      <c r="A56" s="4" t="s">
        <v>683</v>
      </c>
      <c r="B56" s="7" t="n">
        <v>-300.5</v>
      </c>
      <c r="D56" s="7" t="n">
        <v>-304.8</v>
      </c>
    </row>
    <row r="57" spans="1:7">
      <c r="A57" s="4" t="s">
        <v>112</v>
      </c>
      <c r="B57" s="5" t="n">
        <v>0</v>
      </c>
      <c r="D57" s="5" t="n">
        <v>0</v>
      </c>
    </row>
    <row r="58" spans="1:7">
      <c r="A58" s="4" t="s">
        <v>113</v>
      </c>
      <c r="B58" s="5" t="n">
        <v>0</v>
      </c>
      <c r="D58" s="5" t="n">
        <v>0</v>
      </c>
    </row>
    <row r="59" spans="1:7">
      <c r="A59" s="4" t="s">
        <v>114</v>
      </c>
      <c r="B59" s="5" t="n">
        <v>0</v>
      </c>
      <c r="D59" s="5" t="n">
        <v>0</v>
      </c>
    </row>
    <row r="60" spans="1:7">
      <c r="A60" s="4" t="s">
        <v>115</v>
      </c>
      <c r="B60" s="7" t="n">
        <v>-927.1</v>
      </c>
      <c r="D60" s="7" t="n">
        <v>-948.2</v>
      </c>
    </row>
    <row r="61" spans="1:7">
      <c r="A61" s="3" t="s">
        <v>116</v>
      </c>
    </row>
    <row r="62" spans="1:7">
      <c r="A62" s="4" t="s">
        <v>117</v>
      </c>
      <c r="B62" s="5" t="n">
        <v>0</v>
      </c>
      <c r="D62" s="5" t="n">
        <v>0</v>
      </c>
    </row>
    <row r="63" spans="1:7">
      <c r="A63" s="4" t="s">
        <v>118</v>
      </c>
      <c r="B63" s="5" t="n">
        <v>0</v>
      </c>
      <c r="D63" s="5" t="n">
        <v>0</v>
      </c>
    </row>
    <row r="64" spans="1:7">
      <c r="A64" s="4" t="s">
        <v>684</v>
      </c>
      <c r="B64" s="7" t="n">
        <v>-150.8</v>
      </c>
      <c r="D64" s="5" t="n">
        <v>-179</v>
      </c>
    </row>
    <row r="65" spans="1:7">
      <c r="A65" s="4" t="s">
        <v>119</v>
      </c>
      <c r="B65" s="5" t="n">
        <v>0</v>
      </c>
      <c r="D65" s="5" t="n">
        <v>0</v>
      </c>
    </row>
    <row r="66" spans="1:7">
      <c r="A66" s="4" t="s">
        <v>120</v>
      </c>
      <c r="B66" s="7" t="n">
        <v>0.3</v>
      </c>
      <c r="D66" s="7" t="n">
        <v>-0.5</v>
      </c>
    </row>
    <row r="67" spans="1:7">
      <c r="A67" s="4" t="s">
        <v>121</v>
      </c>
      <c r="B67" s="7" t="n">
        <v>-150.5</v>
      </c>
      <c r="D67" s="7" t="n">
        <v>-179.5</v>
      </c>
    </row>
    <row r="68" spans="1:7">
      <c r="A68" s="3" t="s">
        <v>122</v>
      </c>
    </row>
    <row r="69" spans="1:7">
      <c r="A69" s="4" t="s">
        <v>123</v>
      </c>
      <c r="B69" s="5" t="n">
        <v>0</v>
      </c>
      <c r="D69" s="5" t="n">
        <v>0</v>
      </c>
    </row>
    <row r="70" spans="1:7">
      <c r="A70" s="4" t="s">
        <v>683</v>
      </c>
      <c r="B70" s="7" t="n">
        <v>-300.5</v>
      </c>
      <c r="D70" s="7" t="n">
        <v>-304.9</v>
      </c>
    </row>
    <row r="71" spans="1:7">
      <c r="A71" s="4" t="s">
        <v>124</v>
      </c>
      <c r="B71" s="5" t="n">
        <v>0</v>
      </c>
      <c r="D71" s="5" t="n">
        <v>0</v>
      </c>
    </row>
    <row r="72" spans="1:7">
      <c r="A72" s="4" t="s">
        <v>125</v>
      </c>
      <c r="B72" s="5" t="n">
        <v>0</v>
      </c>
      <c r="D72" s="5" t="n">
        <v>0</v>
      </c>
    </row>
    <row r="73" spans="1:7">
      <c r="A73" s="4" t="s">
        <v>126</v>
      </c>
      <c r="B73" s="5" t="n">
        <v>0</v>
      </c>
      <c r="D73" s="5" t="n">
        <v>0</v>
      </c>
    </row>
    <row r="74" spans="1:7">
      <c r="A74" s="4" t="s">
        <v>127</v>
      </c>
      <c r="B74" s="5" t="n">
        <v>0</v>
      </c>
      <c r="D74" s="5" t="n">
        <v>0</v>
      </c>
    </row>
    <row r="75" spans="1:7">
      <c r="A75" s="4" t="s">
        <v>128</v>
      </c>
      <c r="B75" s="7" t="n">
        <v>-300.5</v>
      </c>
      <c r="D75" s="7" t="n">
        <v>-304.9</v>
      </c>
    </row>
    <row r="76" spans="1:7">
      <c r="A76" s="4" t="s">
        <v>129</v>
      </c>
      <c r="B76" s="5" t="n">
        <v>-451</v>
      </c>
      <c r="D76" s="7" t="n">
        <v>-484.4</v>
      </c>
    </row>
    <row r="77" spans="1:7">
      <c r="A77" s="4" t="s">
        <v>187</v>
      </c>
      <c r="B77" s="7" t="n">
        <v>-11.1</v>
      </c>
      <c r="D77" s="7" t="n">
        <v>-11.1</v>
      </c>
    </row>
    <row r="78" spans="1:7">
      <c r="A78" s="4" t="s">
        <v>132</v>
      </c>
      <c r="B78" s="5" t="n">
        <v>-495</v>
      </c>
      <c r="D78" s="5" t="n">
        <v>-477</v>
      </c>
    </row>
    <row r="79" spans="1:7">
      <c r="A79" s="4" t="s">
        <v>133</v>
      </c>
      <c r="B79" s="5" t="n">
        <v>-29</v>
      </c>
      <c r="D79" s="7" t="n">
        <v>-34.1</v>
      </c>
    </row>
    <row r="80" spans="1:7">
      <c r="A80" s="4" t="s">
        <v>134</v>
      </c>
      <c r="B80" s="7" t="n">
        <v>60.5</v>
      </c>
      <c r="D80" s="7" t="n">
        <v>60.3</v>
      </c>
    </row>
    <row r="81" spans="1:7">
      <c r="A81" s="4" t="s">
        <v>135</v>
      </c>
      <c r="B81" s="7" t="n">
        <v>-474.6</v>
      </c>
      <c r="D81" s="7" t="n">
        <v>-461.9</v>
      </c>
    </row>
    <row r="82" spans="1:7">
      <c r="A82" s="4" t="s">
        <v>136</v>
      </c>
      <c r="B82" s="7" t="n">
        <v>-1.5</v>
      </c>
      <c r="D82" s="7" t="n">
        <v>-1.9</v>
      </c>
    </row>
    <row r="83" spans="1:7">
      <c r="A83" s="4" t="s">
        <v>137</v>
      </c>
      <c r="B83" s="7" t="n">
        <v>-476.1</v>
      </c>
      <c r="D83" s="7" t="n">
        <v>-463.8</v>
      </c>
    </row>
    <row r="84" spans="1:7">
      <c r="A84" s="4" t="s">
        <v>138</v>
      </c>
      <c r="B84" s="7" t="n">
        <v>-927.1</v>
      </c>
      <c r="D84" s="7" t="n">
        <v>-948.2</v>
      </c>
    </row>
    <row r="85" spans="1:7">
      <c r="A85" s="4" t="s">
        <v>675</v>
      </c>
    </row>
    <row r="86" spans="1:7">
      <c r="A86" s="3" t="s">
        <v>99</v>
      </c>
    </row>
    <row r="87" spans="1:7">
      <c r="A87" s="4" t="s">
        <v>100</v>
      </c>
      <c r="B87" s="7" t="n">
        <v>11.7</v>
      </c>
      <c r="D87" s="7" t="n">
        <v>24.8</v>
      </c>
      <c r="E87" s="7" t="n">
        <v>18.9</v>
      </c>
      <c r="G87" s="7" t="n">
        <v>18.5</v>
      </c>
    </row>
    <row r="88" spans="1:7">
      <c r="A88" s="4" t="s">
        <v>104</v>
      </c>
      <c r="B88" s="5" t="n">
        <v>1</v>
      </c>
      <c r="D88" s="7" t="n">
        <v>0.9</v>
      </c>
    </row>
    <row r="89" spans="1:7">
      <c r="A89" s="4" t="s">
        <v>681</v>
      </c>
      <c r="B89" s="7" t="n">
        <v>31.8</v>
      </c>
      <c r="D89" s="5" t="n">
        <v>30</v>
      </c>
    </row>
    <row r="90" spans="1:7">
      <c r="A90" s="4" t="s">
        <v>105</v>
      </c>
      <c r="B90" s="7" t="n">
        <v>42.5</v>
      </c>
      <c r="D90" s="7" t="n">
        <v>37.1</v>
      </c>
    </row>
    <row r="91" spans="1:7">
      <c r="A91" s="4" t="s">
        <v>106</v>
      </c>
      <c r="B91" s="7" t="n">
        <v>19.2</v>
      </c>
      <c r="D91" s="7" t="n">
        <v>17.5</v>
      </c>
    </row>
    <row r="92" spans="1:7">
      <c r="A92" s="4" t="s">
        <v>107</v>
      </c>
      <c r="B92" s="7" t="n">
        <v>106.2</v>
      </c>
      <c r="D92" s="7" t="n">
        <v>110.3</v>
      </c>
    </row>
    <row r="93" spans="1:7">
      <c r="A93" s="4" t="s">
        <v>108</v>
      </c>
      <c r="B93" s="7" t="n">
        <v>248.2</v>
      </c>
      <c r="D93" s="7" t="n">
        <v>229.8</v>
      </c>
    </row>
    <row r="94" spans="1:7">
      <c r="A94" s="4" t="s">
        <v>109</v>
      </c>
      <c r="B94" s="7" t="n">
        <v>-166.9</v>
      </c>
      <c r="D94" s="7" t="n">
        <v>-159.4</v>
      </c>
    </row>
    <row r="95" spans="1:7">
      <c r="A95" s="4" t="s">
        <v>110</v>
      </c>
      <c r="B95" s="7" t="n">
        <v>81.3</v>
      </c>
      <c r="D95" s="7" t="n">
        <v>70.40000000000001</v>
      </c>
    </row>
    <row r="96" spans="1:7">
      <c r="A96" s="4" t="s">
        <v>111</v>
      </c>
      <c r="B96" s="7" t="n">
        <v>5.7</v>
      </c>
      <c r="D96" s="5" t="n">
        <v>0</v>
      </c>
    </row>
    <row r="97" spans="1:7">
      <c r="A97" s="4" t="s">
        <v>682</v>
      </c>
      <c r="B97" s="7" t="n">
        <v>409.5</v>
      </c>
      <c r="D97" s="5" t="n">
        <v>421</v>
      </c>
    </row>
    <row r="98" spans="1:7">
      <c r="A98" s="4" t="s">
        <v>683</v>
      </c>
      <c r="B98" s="7" t="n">
        <v>300.5</v>
      </c>
      <c r="D98" s="7" t="n">
        <v>301.6</v>
      </c>
    </row>
    <row r="99" spans="1:7">
      <c r="A99" s="4" t="s">
        <v>112</v>
      </c>
      <c r="B99" s="7" t="n">
        <v>12.9</v>
      </c>
      <c r="D99" s="7" t="n">
        <v>12.9</v>
      </c>
    </row>
    <row r="100" spans="1:7">
      <c r="A100" s="4" t="s">
        <v>113</v>
      </c>
      <c r="B100" s="7" t="n">
        <v>3.6</v>
      </c>
      <c r="D100" s="5" t="n">
        <v>4</v>
      </c>
    </row>
    <row r="101" spans="1:7">
      <c r="A101" s="4" t="s">
        <v>114</v>
      </c>
      <c r="B101" s="7" t="n">
        <v>8.4</v>
      </c>
      <c r="D101" s="5" t="n">
        <v>11</v>
      </c>
    </row>
    <row r="102" spans="1:7">
      <c r="A102" s="4" t="s">
        <v>115</v>
      </c>
      <c r="B102" s="7" t="n">
        <v>928.1</v>
      </c>
      <c r="D102" s="7" t="n">
        <v>931.2</v>
      </c>
    </row>
    <row r="103" spans="1:7">
      <c r="A103" s="3" t="s">
        <v>116</v>
      </c>
    </row>
    <row r="104" spans="1:7">
      <c r="A104" s="4" t="s">
        <v>117</v>
      </c>
      <c r="B104" s="5" t="n">
        <v>7</v>
      </c>
      <c r="D104" s="7" t="n">
        <v>21.8</v>
      </c>
    </row>
    <row r="105" spans="1:7">
      <c r="A105" s="4" t="s">
        <v>118</v>
      </c>
      <c r="B105" s="7" t="n">
        <v>39.9</v>
      </c>
      <c r="D105" s="5" t="n">
        <v>41</v>
      </c>
    </row>
    <row r="106" spans="1:7">
      <c r="A106" s="4" t="s">
        <v>684</v>
      </c>
      <c r="B106" s="7" t="n">
        <v>118.7</v>
      </c>
      <c r="D106" s="7" t="n">
        <v>149.5</v>
      </c>
    </row>
    <row r="107" spans="1:7">
      <c r="A107" s="4" t="s">
        <v>119</v>
      </c>
      <c r="B107" s="7" t="n">
        <v>13.2</v>
      </c>
      <c r="D107" s="7" t="n">
        <v>14.4</v>
      </c>
    </row>
    <row r="108" spans="1:7">
      <c r="A108" s="4" t="s">
        <v>120</v>
      </c>
      <c r="B108" s="5" t="n">
        <v>29</v>
      </c>
      <c r="D108" s="7" t="n">
        <v>22.8</v>
      </c>
    </row>
    <row r="109" spans="1:7">
      <c r="A109" s="4" t="s">
        <v>121</v>
      </c>
      <c r="B109" s="7" t="n">
        <v>207.8</v>
      </c>
      <c r="D109" s="7" t="n">
        <v>249.5</v>
      </c>
    </row>
    <row r="110" spans="1:7">
      <c r="A110" s="3" t="s">
        <v>122</v>
      </c>
    </row>
    <row r="111" spans="1:7">
      <c r="A111" s="4" t="s">
        <v>123</v>
      </c>
      <c r="B111" s="7" t="n">
        <v>344.8</v>
      </c>
      <c r="D111" s="7" t="n">
        <v>326.5</v>
      </c>
    </row>
    <row r="112" spans="1:7">
      <c r="A112" s="4" t="s">
        <v>683</v>
      </c>
      <c r="B112" s="7" t="n">
        <v>3.6</v>
      </c>
      <c r="D112" s="7" t="n">
        <v>3.3</v>
      </c>
    </row>
    <row r="113" spans="1:7">
      <c r="A113" s="4" t="s">
        <v>124</v>
      </c>
      <c r="B113" s="7" t="n">
        <v>4.7</v>
      </c>
      <c r="D113" s="5" t="n">
        <v>0</v>
      </c>
    </row>
    <row r="114" spans="1:7">
      <c r="A114" s="4" t="s">
        <v>125</v>
      </c>
      <c r="B114" s="7" t="n">
        <v>11.1</v>
      </c>
      <c r="D114" s="5" t="n">
        <v>11</v>
      </c>
    </row>
    <row r="115" spans="1:7">
      <c r="A115" s="4" t="s">
        <v>126</v>
      </c>
      <c r="B115" s="5" t="n">
        <v>0</v>
      </c>
      <c r="D115" s="5" t="n">
        <v>0</v>
      </c>
    </row>
    <row r="116" spans="1:7">
      <c r="A116" s="4" t="s">
        <v>127</v>
      </c>
      <c r="B116" s="7" t="n">
        <v>20.9</v>
      </c>
      <c r="D116" s="7" t="n">
        <v>24.6</v>
      </c>
    </row>
    <row r="117" spans="1:7">
      <c r="A117" s="4" t="s">
        <v>128</v>
      </c>
      <c r="B117" s="7" t="n">
        <v>385.1</v>
      </c>
      <c r="D117" s="7" t="n">
        <v>365.4</v>
      </c>
    </row>
    <row r="118" spans="1:7">
      <c r="A118" s="4" t="s">
        <v>129</v>
      </c>
      <c r="B118" s="7" t="n">
        <v>592.9</v>
      </c>
      <c r="D118" s="7" t="n">
        <v>614.9</v>
      </c>
    </row>
    <row r="119" spans="1:7">
      <c r="A119" s="4" t="s">
        <v>187</v>
      </c>
      <c r="B119" s="7" t="n">
        <v>6.8</v>
      </c>
      <c r="D119" s="7" t="n">
        <v>6.8</v>
      </c>
    </row>
    <row r="120" spans="1:7">
      <c r="A120" s="4" t="s">
        <v>132</v>
      </c>
      <c r="B120" s="7" t="n">
        <v>34.5</v>
      </c>
      <c r="D120" s="7" t="n">
        <v>28.5</v>
      </c>
    </row>
    <row r="121" spans="1:7">
      <c r="A121" s="4" t="s">
        <v>133</v>
      </c>
      <c r="B121" s="7" t="n">
        <v>328.5</v>
      </c>
      <c r="D121" s="7" t="n">
        <v>316.3</v>
      </c>
    </row>
    <row r="122" spans="1:7">
      <c r="A122" s="4" t="s">
        <v>134</v>
      </c>
      <c r="B122" s="7" t="n">
        <v>-36.1</v>
      </c>
      <c r="D122" s="7" t="n">
        <v>-37.2</v>
      </c>
    </row>
    <row r="123" spans="1:7">
      <c r="A123" s="4" t="s">
        <v>135</v>
      </c>
      <c r="B123" s="7" t="n">
        <v>333.7</v>
      </c>
      <c r="D123" s="7" t="n">
        <v>314.4</v>
      </c>
    </row>
    <row r="124" spans="1:7">
      <c r="A124" s="4" t="s">
        <v>136</v>
      </c>
      <c r="B124" s="7" t="n">
        <v>1.5</v>
      </c>
      <c r="D124" s="7" t="n">
        <v>1.9</v>
      </c>
    </row>
    <row r="125" spans="1:7">
      <c r="A125" s="4" t="s">
        <v>137</v>
      </c>
      <c r="B125" s="7" t="n">
        <v>335.2</v>
      </c>
      <c r="D125" s="7" t="n">
        <v>316.3</v>
      </c>
    </row>
    <row r="126" spans="1:7">
      <c r="A126" s="4" t="s">
        <v>138</v>
      </c>
      <c r="B126" s="7" t="n">
        <v>928.1</v>
      </c>
      <c r="D126" s="7" t="n">
        <v>931.2</v>
      </c>
    </row>
    <row r="127" spans="1:7">
      <c r="A127" s="4" t="s">
        <v>676</v>
      </c>
    </row>
    <row r="128" spans="1:7">
      <c r="A128" s="3" t="s">
        <v>99</v>
      </c>
    </row>
    <row r="129" spans="1:7">
      <c r="A129" s="4" t="s">
        <v>100</v>
      </c>
      <c r="B129" s="5" t="n">
        <v>1</v>
      </c>
      <c r="D129" s="7" t="n">
        <v>1.6</v>
      </c>
      <c r="E129" s="7" t="n">
        <v>1.9</v>
      </c>
      <c r="G129" s="7" t="n">
        <v>0.5</v>
      </c>
    </row>
    <row r="130" spans="1:7">
      <c r="A130" s="4" t="s">
        <v>104</v>
      </c>
      <c r="B130" s="7" t="n">
        <v>104.6</v>
      </c>
      <c r="D130" s="7" t="n">
        <v>94.8</v>
      </c>
    </row>
    <row r="131" spans="1:7">
      <c r="A131" s="4" t="s">
        <v>681</v>
      </c>
      <c r="B131" s="5" t="n">
        <v>119</v>
      </c>
      <c r="D131" s="7" t="n">
        <v>148.9</v>
      </c>
    </row>
    <row r="132" spans="1:7">
      <c r="A132" s="4" t="s">
        <v>105</v>
      </c>
      <c r="B132" s="7" t="n">
        <v>18.8</v>
      </c>
      <c r="D132" s="7" t="n">
        <v>13.4</v>
      </c>
    </row>
    <row r="133" spans="1:7">
      <c r="A133" s="4" t="s">
        <v>106</v>
      </c>
      <c r="B133" s="7" t="n">
        <v>0.8</v>
      </c>
      <c r="D133" s="7" t="n">
        <v>1.2</v>
      </c>
    </row>
    <row r="134" spans="1:7">
      <c r="A134" s="4" t="s">
        <v>107</v>
      </c>
      <c r="B134" s="7" t="n">
        <v>244.2</v>
      </c>
      <c r="D134" s="7" t="n">
        <v>259.9</v>
      </c>
    </row>
    <row r="135" spans="1:7">
      <c r="A135" s="4" t="s">
        <v>108</v>
      </c>
      <c r="B135" s="7" t="n">
        <v>13.2</v>
      </c>
      <c r="D135" s="7" t="n">
        <v>12.7</v>
      </c>
    </row>
    <row r="136" spans="1:7">
      <c r="A136" s="4" t="s">
        <v>109</v>
      </c>
      <c r="B136" s="7" t="n">
        <v>-6.9</v>
      </c>
      <c r="D136" s="7" t="n">
        <v>-6.9</v>
      </c>
    </row>
    <row r="137" spans="1:7">
      <c r="A137" s="4" t="s">
        <v>110</v>
      </c>
      <c r="B137" s="7" t="n">
        <v>6.3</v>
      </c>
      <c r="D137" s="7" t="n">
        <v>5.8</v>
      </c>
    </row>
    <row r="138" spans="1:7">
      <c r="A138" s="4" t="s">
        <v>111</v>
      </c>
      <c r="B138" s="7" t="n">
        <v>9.800000000000001</v>
      </c>
      <c r="D138" s="5" t="n">
        <v>0</v>
      </c>
    </row>
    <row r="139" spans="1:7">
      <c r="A139" s="4" t="s">
        <v>682</v>
      </c>
      <c r="B139" s="7" t="n">
        <v>13.1</v>
      </c>
      <c r="D139" s="7" t="n">
        <v>12.1</v>
      </c>
    </row>
    <row r="140" spans="1:7">
      <c r="A140" s="4" t="s">
        <v>683</v>
      </c>
      <c r="B140" s="5" t="n">
        <v>0</v>
      </c>
      <c r="D140" s="5" t="n">
        <v>0</v>
      </c>
    </row>
    <row r="141" spans="1:7">
      <c r="A141" s="4" t="s">
        <v>112</v>
      </c>
      <c r="B141" s="7" t="n">
        <v>1.7</v>
      </c>
      <c r="D141" s="7" t="n">
        <v>1.7</v>
      </c>
    </row>
    <row r="142" spans="1:7">
      <c r="A142" s="4" t="s">
        <v>113</v>
      </c>
      <c r="B142" s="7" t="n">
        <v>2.6</v>
      </c>
      <c r="D142" s="7" t="n">
        <v>2.7</v>
      </c>
    </row>
    <row r="143" spans="1:7">
      <c r="A143" s="4" t="s">
        <v>114</v>
      </c>
      <c r="B143" s="7" t="n">
        <v>3.2</v>
      </c>
      <c r="D143" s="7" t="n">
        <v>3.1</v>
      </c>
    </row>
    <row r="144" spans="1:7">
      <c r="A144" s="4" t="s">
        <v>115</v>
      </c>
      <c r="B144" s="7" t="n">
        <v>280.9</v>
      </c>
      <c r="D144" s="7" t="n">
        <v>285.3</v>
      </c>
    </row>
    <row r="145" spans="1:7">
      <c r="A145" s="3" t="s">
        <v>116</v>
      </c>
    </row>
    <row r="146" spans="1:7">
      <c r="A146" s="4" t="s">
        <v>117</v>
      </c>
      <c r="B146" s="5" t="n">
        <v>0</v>
      </c>
      <c r="D146" s="5" t="n">
        <v>0</v>
      </c>
    </row>
    <row r="147" spans="1:7">
      <c r="A147" s="4" t="s">
        <v>118</v>
      </c>
      <c r="B147" s="7" t="n">
        <v>5.5</v>
      </c>
      <c r="D147" s="5" t="n">
        <v>5</v>
      </c>
    </row>
    <row r="148" spans="1:7">
      <c r="A148" s="4" t="s">
        <v>684</v>
      </c>
      <c r="B148" s="5" t="n">
        <v>0</v>
      </c>
      <c r="D148" s="5" t="n">
        <v>0</v>
      </c>
    </row>
    <row r="149" spans="1:7">
      <c r="A149" s="4" t="s">
        <v>119</v>
      </c>
      <c r="B149" s="5" t="n">
        <v>12</v>
      </c>
      <c r="D149" s="7" t="n">
        <v>17.2</v>
      </c>
    </row>
    <row r="150" spans="1:7">
      <c r="A150" s="4" t="s">
        <v>120</v>
      </c>
      <c r="B150" s="7" t="n">
        <v>19.3</v>
      </c>
      <c r="D150" s="7" t="n">
        <v>17.6</v>
      </c>
    </row>
    <row r="151" spans="1:7">
      <c r="A151" s="4" t="s">
        <v>121</v>
      </c>
      <c r="B151" s="7" t="n">
        <v>36.8</v>
      </c>
      <c r="D151" s="7" t="n">
        <v>39.8</v>
      </c>
    </row>
    <row r="152" spans="1:7">
      <c r="A152" s="3" t="s">
        <v>122</v>
      </c>
    </row>
    <row r="153" spans="1:7">
      <c r="A153" s="4" t="s">
        <v>123</v>
      </c>
      <c r="B153" s="5" t="n">
        <v>0</v>
      </c>
      <c r="D153" s="5" t="n">
        <v>0</v>
      </c>
    </row>
    <row r="154" spans="1:7">
      <c r="A154" s="4" t="s">
        <v>683</v>
      </c>
      <c r="B154" s="5" t="n">
        <v>128</v>
      </c>
      <c r="D154" s="7" t="n">
        <v>128.1</v>
      </c>
    </row>
    <row r="155" spans="1:7">
      <c r="A155" s="4" t="s">
        <v>124</v>
      </c>
      <c r="B155" s="7" t="n">
        <v>4.6</v>
      </c>
      <c r="D155" s="5" t="n">
        <v>0</v>
      </c>
    </row>
    <row r="156" spans="1:7">
      <c r="A156" s="4" t="s">
        <v>125</v>
      </c>
      <c r="B156" s="7" t="n">
        <v>1.6</v>
      </c>
      <c r="D156" s="5" t="n">
        <v>2</v>
      </c>
    </row>
    <row r="157" spans="1:7">
      <c r="A157" s="4" t="s">
        <v>126</v>
      </c>
      <c r="B157" s="5" t="n">
        <v>0</v>
      </c>
      <c r="D157" s="5" t="n">
        <v>0</v>
      </c>
    </row>
    <row r="158" spans="1:7">
      <c r="A158" s="4" t="s">
        <v>127</v>
      </c>
      <c r="B158" s="5" t="n">
        <v>3</v>
      </c>
      <c r="D158" s="7" t="n">
        <v>2.9</v>
      </c>
    </row>
    <row r="159" spans="1:7">
      <c r="A159" s="4" t="s">
        <v>128</v>
      </c>
      <c r="B159" s="7" t="n">
        <v>137.2</v>
      </c>
      <c r="D159" s="5" t="n">
        <v>133</v>
      </c>
    </row>
    <row r="160" spans="1:7">
      <c r="A160" s="4" t="s">
        <v>129</v>
      </c>
      <c r="B160" s="5" t="n">
        <v>174</v>
      </c>
      <c r="D160" s="7" t="n">
        <v>172.8</v>
      </c>
    </row>
    <row r="161" spans="1:7">
      <c r="A161" s="4" t="s">
        <v>187</v>
      </c>
      <c r="B161" s="5" t="n">
        <v>0</v>
      </c>
      <c r="D161" s="5" t="n">
        <v>0</v>
      </c>
    </row>
    <row r="162" spans="1:7">
      <c r="A162" s="4" t="s">
        <v>132</v>
      </c>
      <c r="B162" s="7" t="n">
        <v>77.59999999999999</v>
      </c>
      <c r="D162" s="7" t="n">
        <v>77.5</v>
      </c>
    </row>
    <row r="163" spans="1:7">
      <c r="A163" s="4" t="s">
        <v>133</v>
      </c>
      <c r="B163" s="7" t="n">
        <v>30.7</v>
      </c>
      <c r="D163" s="7" t="n">
        <v>36.6</v>
      </c>
    </row>
    <row r="164" spans="1:7">
      <c r="A164" s="4" t="s">
        <v>134</v>
      </c>
      <c r="B164" s="7" t="n">
        <v>-1.4</v>
      </c>
      <c r="D164" s="7" t="n">
        <v>-1.6</v>
      </c>
    </row>
    <row r="165" spans="1:7">
      <c r="A165" s="4" t="s">
        <v>135</v>
      </c>
      <c r="B165" s="7" t="n">
        <v>106.9</v>
      </c>
      <c r="D165" s="7" t="n">
        <v>112.5</v>
      </c>
    </row>
    <row r="166" spans="1:7">
      <c r="A166" s="4" t="s">
        <v>136</v>
      </c>
      <c r="B166" s="5" t="n">
        <v>0</v>
      </c>
      <c r="D166" s="5" t="n">
        <v>0</v>
      </c>
    </row>
    <row r="167" spans="1:7">
      <c r="A167" s="4" t="s">
        <v>137</v>
      </c>
      <c r="B167" s="7" t="n">
        <v>106.9</v>
      </c>
      <c r="D167" s="7" t="n">
        <v>112.5</v>
      </c>
    </row>
    <row r="168" spans="1:7">
      <c r="A168" s="4" t="s">
        <v>138</v>
      </c>
      <c r="B168" s="7" t="n">
        <v>280.9</v>
      </c>
      <c r="D168" s="7" t="n">
        <v>285.3</v>
      </c>
    </row>
    <row r="169" spans="1:7">
      <c r="A169" s="4" t="s">
        <v>677</v>
      </c>
    </row>
    <row r="170" spans="1:7">
      <c r="A170" s="3" t="s">
        <v>99</v>
      </c>
    </row>
    <row r="171" spans="1:7">
      <c r="A171" s="4" t="s">
        <v>100</v>
      </c>
      <c r="B171" s="7" t="n">
        <v>42.7</v>
      </c>
      <c r="D171" s="7" t="n">
        <v>59.7</v>
      </c>
      <c r="E171" s="6" t="n">
        <v>33.6</v>
      </c>
      <c r="G171" s="8" t="n">
        <v>40</v>
      </c>
    </row>
    <row r="172" spans="1:7">
      <c r="A172" s="4" t="s">
        <v>104</v>
      </c>
      <c r="B172" s="7" t="n">
        <v>126.4</v>
      </c>
      <c r="D172" s="7" t="n">
        <v>120.5</v>
      </c>
    </row>
    <row r="173" spans="1:7">
      <c r="A173" s="4" t="s">
        <v>681</v>
      </c>
      <c r="B173" s="5" t="n">
        <v>0</v>
      </c>
      <c r="D173" s="5" t="n">
        <v>0</v>
      </c>
    </row>
    <row r="174" spans="1:7">
      <c r="A174" s="4" t="s">
        <v>105</v>
      </c>
      <c r="B174" s="7" t="n">
        <v>111.7</v>
      </c>
      <c r="D174" s="7" t="n">
        <v>94.7</v>
      </c>
    </row>
    <row r="175" spans="1:7">
      <c r="A175" s="4" t="s">
        <v>106</v>
      </c>
      <c r="B175" s="7" t="n">
        <v>12.2</v>
      </c>
      <c r="D175" s="5" t="n">
        <v>13</v>
      </c>
    </row>
    <row r="176" spans="1:7">
      <c r="A176" s="4" t="s">
        <v>107</v>
      </c>
      <c r="B176" s="5" t="n">
        <v>293</v>
      </c>
      <c r="D176" s="7" t="n">
        <v>287.9</v>
      </c>
    </row>
    <row r="177" spans="1:7">
      <c r="A177" s="4" t="s">
        <v>108</v>
      </c>
      <c r="B177" s="7" t="n">
        <v>152.6</v>
      </c>
      <c r="D177" s="7" t="n">
        <v>144.1</v>
      </c>
    </row>
    <row r="178" spans="1:7">
      <c r="A178" s="4" t="s">
        <v>109</v>
      </c>
      <c r="B178" s="7" t="n">
        <v>-66.90000000000001</v>
      </c>
      <c r="D178" s="7" t="n">
        <v>-56.9</v>
      </c>
    </row>
    <row r="179" spans="1:7">
      <c r="A179" s="4" t="s">
        <v>110</v>
      </c>
      <c r="B179" s="7" t="n">
        <v>85.7</v>
      </c>
      <c r="D179" s="7" t="n">
        <v>87.2</v>
      </c>
    </row>
    <row r="180" spans="1:7">
      <c r="A180" s="4" t="s">
        <v>111</v>
      </c>
      <c r="B180" s="7" t="n">
        <v>29.9</v>
      </c>
      <c r="D180" s="5" t="n">
        <v>0</v>
      </c>
    </row>
    <row r="181" spans="1:7">
      <c r="A181" s="4" t="s">
        <v>682</v>
      </c>
      <c r="B181" s="5" t="n">
        <v>40</v>
      </c>
      <c r="D181" s="7" t="n">
        <v>20.8</v>
      </c>
    </row>
    <row r="182" spans="1:7">
      <c r="A182" s="4" t="s">
        <v>683</v>
      </c>
      <c r="B182" s="5" t="n">
        <v>0</v>
      </c>
      <c r="D182" s="7" t="n">
        <v>3.2</v>
      </c>
    </row>
    <row r="183" spans="1:7">
      <c r="A183" s="4" t="s">
        <v>112</v>
      </c>
      <c r="B183" s="7" t="n">
        <v>178.7</v>
      </c>
      <c r="D183" s="7" t="n">
        <v>168.1</v>
      </c>
    </row>
    <row r="184" spans="1:7">
      <c r="A184" s="4" t="s">
        <v>113</v>
      </c>
      <c r="B184" s="7" t="n">
        <v>143.9</v>
      </c>
      <c r="D184" s="7" t="n">
        <v>139.8</v>
      </c>
    </row>
    <row r="185" spans="1:7">
      <c r="A185" s="4" t="s">
        <v>114</v>
      </c>
      <c r="B185" s="7" t="n">
        <v>17.7</v>
      </c>
      <c r="D185" s="7" t="n">
        <v>17.2</v>
      </c>
    </row>
    <row r="186" spans="1:7">
      <c r="A186" s="4" t="s">
        <v>115</v>
      </c>
      <c r="B186" s="7" t="n">
        <v>788.9</v>
      </c>
      <c r="D186" s="7" t="n">
        <v>724.2</v>
      </c>
    </row>
    <row r="187" spans="1:7">
      <c r="A187" s="3" t="s">
        <v>116</v>
      </c>
    </row>
    <row r="188" spans="1:7">
      <c r="A188" s="4" t="s">
        <v>117</v>
      </c>
      <c r="B188" s="7" t="n">
        <v>1.3</v>
      </c>
      <c r="D188" s="7" t="n">
        <v>5.2</v>
      </c>
    </row>
    <row r="189" spans="1:7">
      <c r="A189" s="4" t="s">
        <v>118</v>
      </c>
      <c r="B189" s="7" t="n">
        <v>53.3</v>
      </c>
      <c r="D189" s="7" t="n">
        <v>52.4</v>
      </c>
    </row>
    <row r="190" spans="1:7">
      <c r="A190" s="4" t="s">
        <v>684</v>
      </c>
      <c r="B190" s="7" t="n">
        <v>32.1</v>
      </c>
      <c r="D190" s="7" t="n">
        <v>29.5</v>
      </c>
    </row>
    <row r="191" spans="1:7">
      <c r="A191" s="4" t="s">
        <v>119</v>
      </c>
      <c r="B191" s="5" t="n">
        <v>25</v>
      </c>
      <c r="D191" s="7" t="n">
        <v>24.5</v>
      </c>
    </row>
    <row r="192" spans="1:7">
      <c r="A192" s="4" t="s">
        <v>120</v>
      </c>
      <c r="B192" s="7" t="n">
        <v>53.9</v>
      </c>
      <c r="D192" s="7" t="n">
        <v>27.5</v>
      </c>
    </row>
    <row r="193" spans="1:7">
      <c r="A193" s="4" t="s">
        <v>121</v>
      </c>
      <c r="B193" s="7" t="n">
        <v>165.6</v>
      </c>
      <c r="D193" s="7" t="n">
        <v>139.1</v>
      </c>
    </row>
    <row r="194" spans="1:7">
      <c r="A194" s="3" t="s">
        <v>122</v>
      </c>
    </row>
    <row r="195" spans="1:7">
      <c r="A195" s="4" t="s">
        <v>123</v>
      </c>
      <c r="B195" s="7" t="n">
        <v>1.3</v>
      </c>
      <c r="D195" s="7" t="n">
        <v>1.6</v>
      </c>
    </row>
    <row r="196" spans="1:7">
      <c r="A196" s="4" t="s">
        <v>683</v>
      </c>
      <c r="B196" s="7" t="n">
        <v>168.9</v>
      </c>
      <c r="D196" s="7" t="n">
        <v>173.5</v>
      </c>
    </row>
    <row r="197" spans="1:7">
      <c r="A197" s="4" t="s">
        <v>124</v>
      </c>
      <c r="B197" s="7" t="n">
        <v>19.8</v>
      </c>
      <c r="D197" s="5" t="n">
        <v>0</v>
      </c>
    </row>
    <row r="198" spans="1:7">
      <c r="A198" s="4" t="s">
        <v>125</v>
      </c>
      <c r="B198" s="7" t="n">
        <v>7.9</v>
      </c>
      <c r="D198" s="7" t="n">
        <v>8.1</v>
      </c>
    </row>
    <row r="199" spans="1:7">
      <c r="A199" s="4" t="s">
        <v>126</v>
      </c>
      <c r="B199" s="7" t="n">
        <v>45.5</v>
      </c>
      <c r="D199" s="5" t="n">
        <v>46</v>
      </c>
    </row>
    <row r="200" spans="1:7">
      <c r="A200" s="4" t="s">
        <v>127</v>
      </c>
      <c r="B200" s="7" t="n">
        <v>10.7</v>
      </c>
      <c r="D200" s="7" t="n">
        <v>4.6</v>
      </c>
    </row>
    <row r="201" spans="1:7">
      <c r="A201" s="4" t="s">
        <v>128</v>
      </c>
      <c r="B201" s="7" t="n">
        <v>254.1</v>
      </c>
      <c r="D201" s="7" t="n">
        <v>233.8</v>
      </c>
    </row>
    <row r="202" spans="1:7">
      <c r="A202" s="4" t="s">
        <v>129</v>
      </c>
      <c r="B202" s="7" t="n">
        <v>419.7</v>
      </c>
      <c r="D202" s="7" t="n">
        <v>372.9</v>
      </c>
    </row>
    <row r="203" spans="1:7">
      <c r="A203" s="4" t="s">
        <v>187</v>
      </c>
      <c r="B203" s="7" t="n">
        <v>11.1</v>
      </c>
      <c r="D203" s="7" t="n">
        <v>11.1</v>
      </c>
    </row>
    <row r="204" spans="1:7">
      <c r="A204" s="4" t="s">
        <v>132</v>
      </c>
      <c r="B204" s="7" t="n">
        <v>417.4</v>
      </c>
      <c r="D204" s="7" t="n">
        <v>399.5</v>
      </c>
    </row>
    <row r="205" spans="1:7">
      <c r="A205" s="4" t="s">
        <v>133</v>
      </c>
      <c r="B205" s="7" t="n">
        <v>-1.7</v>
      </c>
      <c r="D205" s="7" t="n">
        <v>-2.5</v>
      </c>
    </row>
    <row r="206" spans="1:7">
      <c r="A206" s="4" t="s">
        <v>134</v>
      </c>
      <c r="B206" s="7" t="n">
        <v>-59.1</v>
      </c>
      <c r="D206" s="7" t="n">
        <v>-58.7</v>
      </c>
    </row>
    <row r="207" spans="1:7">
      <c r="A207" s="4" t="s">
        <v>135</v>
      </c>
      <c r="B207" s="7" t="n">
        <v>367.7</v>
      </c>
      <c r="D207" s="7" t="n">
        <v>349.4</v>
      </c>
    </row>
    <row r="208" spans="1:7">
      <c r="A208" s="4" t="s">
        <v>136</v>
      </c>
      <c r="B208" s="7" t="n">
        <v>1.5</v>
      </c>
      <c r="D208" s="7" t="n">
        <v>1.9</v>
      </c>
    </row>
    <row r="209" spans="1:7">
      <c r="A209" s="4" t="s">
        <v>137</v>
      </c>
      <c r="B209" s="7" t="n">
        <v>369.2</v>
      </c>
      <c r="D209" s="7" t="n">
        <v>351.3</v>
      </c>
    </row>
    <row r="210" spans="1:7">
      <c r="A210" s="4" t="s">
        <v>138</v>
      </c>
      <c r="B210" s="6" t="n">
        <v>788.9</v>
      </c>
      <c r="D210" s="6" t="n">
        <v>72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5</v>
      </c>
      <c r="B1" s="2" t="s">
        <v>59</v>
      </c>
      <c r="C1" s="2" t="s">
        <v>1</v>
      </c>
    </row>
    <row r="2" spans="1:4">
      <c r="B2" s="2" t="s">
        <v>2</v>
      </c>
      <c r="C2" s="2" t="s">
        <v>2</v>
      </c>
      <c r="D2" s="2" t="s">
        <v>61</v>
      </c>
    </row>
    <row r="3" spans="1:4">
      <c r="A3" s="3" t="s">
        <v>146</v>
      </c>
    </row>
    <row r="4" spans="1:4">
      <c r="A4" s="4" t="s">
        <v>686</v>
      </c>
      <c r="C4" s="6" t="n">
        <v>10.9</v>
      </c>
      <c r="D4" s="8" t="n">
        <v>26</v>
      </c>
    </row>
    <row r="5" spans="1:4">
      <c r="A5" s="3" t="s">
        <v>161</v>
      </c>
    </row>
    <row r="6" spans="1:4">
      <c r="A6" s="4" t="s">
        <v>162</v>
      </c>
      <c r="C6" s="7" t="n">
        <v>-25.4</v>
      </c>
      <c r="D6" s="7" t="n">
        <v>-7.7</v>
      </c>
    </row>
    <row r="7" spans="1:4">
      <c r="A7" s="4" t="s">
        <v>687</v>
      </c>
      <c r="D7" s="7" t="n">
        <v>0.1</v>
      </c>
    </row>
    <row r="8" spans="1:4">
      <c r="A8" s="4" t="s">
        <v>164</v>
      </c>
      <c r="C8" s="7" t="n">
        <v>0.1</v>
      </c>
      <c r="D8" s="7" t="n">
        <v>0.7</v>
      </c>
    </row>
    <row r="9" spans="1:4">
      <c r="A9" s="4" t="s">
        <v>165</v>
      </c>
      <c r="C9" s="7" t="n">
        <v>-8.9</v>
      </c>
      <c r="D9" s="5" t="n">
        <v>0</v>
      </c>
    </row>
    <row r="10" spans="1:4">
      <c r="A10" s="4" t="s">
        <v>166</v>
      </c>
      <c r="C10" s="7" t="n">
        <v>-0.4</v>
      </c>
      <c r="D10" s="7" t="n">
        <v>-1.2</v>
      </c>
    </row>
    <row r="11" spans="1:4">
      <c r="A11" s="4" t="s">
        <v>688</v>
      </c>
      <c r="C11" s="5" t="n">
        <v>0</v>
      </c>
    </row>
    <row r="12" spans="1:4">
      <c r="A12" s="4" t="s">
        <v>689</v>
      </c>
      <c r="D12" s="5" t="n">
        <v>0</v>
      </c>
    </row>
    <row r="13" spans="1:4">
      <c r="A13" s="4" t="s">
        <v>167</v>
      </c>
      <c r="C13" s="7" t="n">
        <v>-34.6</v>
      </c>
      <c r="D13" s="7" t="n">
        <v>-8.1</v>
      </c>
    </row>
    <row r="14" spans="1:4">
      <c r="A14" s="3" t="s">
        <v>168</v>
      </c>
    </row>
    <row r="15" spans="1:4">
      <c r="A15" s="4" t="s">
        <v>690</v>
      </c>
      <c r="D15" s="5" t="n">
        <v>0</v>
      </c>
    </row>
    <row r="16" spans="1:4">
      <c r="A16" s="4" t="s">
        <v>169</v>
      </c>
      <c r="C16" s="5" t="n">
        <v>25</v>
      </c>
      <c r="D16" s="5" t="n">
        <v>0</v>
      </c>
    </row>
    <row r="17" spans="1:4">
      <c r="A17" s="4" t="s">
        <v>170</v>
      </c>
      <c r="C17" s="7" t="n">
        <v>-25.9</v>
      </c>
      <c r="D17" s="7" t="n">
        <v>-18.1</v>
      </c>
    </row>
    <row r="18" spans="1:4">
      <c r="A18" s="4" t="s">
        <v>171</v>
      </c>
      <c r="C18" s="7" t="n">
        <v>0.1</v>
      </c>
      <c r="D18" s="7" t="n">
        <v>0.1</v>
      </c>
    </row>
    <row r="19" spans="1:4">
      <c r="A19" s="4" t="s">
        <v>691</v>
      </c>
      <c r="C19" s="5" t="n">
        <v>0</v>
      </c>
    </row>
    <row r="20" spans="1:4">
      <c r="A20" s="4" t="s">
        <v>172</v>
      </c>
      <c r="C20" s="7" t="n">
        <v>1.2</v>
      </c>
      <c r="D20" s="7" t="n">
        <v>3.7</v>
      </c>
    </row>
    <row r="21" spans="1:4">
      <c r="A21" s="4" t="s">
        <v>173</v>
      </c>
      <c r="B21" s="8" t="n">
        <v>0</v>
      </c>
      <c r="C21" s="7" t="n">
        <v>-0.5</v>
      </c>
      <c r="D21" s="5" t="n">
        <v>0</v>
      </c>
    </row>
    <row r="22" spans="1:4">
      <c r="A22" s="4" t="s">
        <v>174</v>
      </c>
      <c r="C22" s="5" t="n">
        <v>-8</v>
      </c>
      <c r="D22" s="7" t="n">
        <v>-7.6</v>
      </c>
    </row>
    <row r="23" spans="1:4">
      <c r="A23" s="4" t="s">
        <v>175</v>
      </c>
      <c r="C23" s="7" t="n">
        <v>-8.300000000000001</v>
      </c>
      <c r="D23" s="7" t="n">
        <v>-21.9</v>
      </c>
    </row>
    <row r="24" spans="1:4">
      <c r="A24" s="4" t="s">
        <v>176</v>
      </c>
      <c r="C24" s="7" t="n">
        <v>1.3</v>
      </c>
      <c r="D24" s="7" t="n">
        <v>-0.6</v>
      </c>
    </row>
    <row r="25" spans="1:4">
      <c r="A25" s="4" t="s">
        <v>177</v>
      </c>
      <c r="C25" s="7" t="n">
        <v>-30.7</v>
      </c>
      <c r="D25" s="7" t="n">
        <v>-4.6</v>
      </c>
    </row>
    <row r="26" spans="1:4">
      <c r="A26" s="4" t="s">
        <v>178</v>
      </c>
      <c r="C26" s="7" t="n">
        <v>86.09999999999999</v>
      </c>
      <c r="D26" s="5" t="n">
        <v>59</v>
      </c>
    </row>
    <row r="27" spans="1:4">
      <c r="A27" s="4" t="s">
        <v>179</v>
      </c>
      <c r="B27" s="7" t="n">
        <v>55.4</v>
      </c>
      <c r="C27" s="7" t="n">
        <v>55.4</v>
      </c>
      <c r="D27" s="7" t="n">
        <v>54.4</v>
      </c>
    </row>
    <row r="28" spans="1:4">
      <c r="A28" s="4" t="s">
        <v>674</v>
      </c>
    </row>
    <row r="29" spans="1:4">
      <c r="A29" s="3" t="s">
        <v>146</v>
      </c>
    </row>
    <row r="30" spans="1:4">
      <c r="A30" s="4" t="s">
        <v>686</v>
      </c>
      <c r="C30" s="5" t="n">
        <v>0</v>
      </c>
      <c r="D30" s="5" t="n">
        <v>0</v>
      </c>
    </row>
    <row r="31" spans="1:4">
      <c r="A31" s="3" t="s">
        <v>161</v>
      </c>
    </row>
    <row r="32" spans="1:4">
      <c r="A32" s="4" t="s">
        <v>162</v>
      </c>
      <c r="C32" s="5" t="n">
        <v>0</v>
      </c>
      <c r="D32" s="5" t="n">
        <v>0</v>
      </c>
    </row>
    <row r="33" spans="1:4">
      <c r="A33" s="4" t="s">
        <v>687</v>
      </c>
      <c r="D33" s="5" t="n">
        <v>0</v>
      </c>
    </row>
    <row r="34" spans="1:4">
      <c r="A34" s="4" t="s">
        <v>164</v>
      </c>
      <c r="C34" s="5" t="n">
        <v>0</v>
      </c>
      <c r="D34" s="5" t="n">
        <v>0</v>
      </c>
    </row>
    <row r="35" spans="1:4">
      <c r="A35" s="4" t="s">
        <v>165</v>
      </c>
      <c r="C35" s="5" t="n">
        <v>0</v>
      </c>
    </row>
    <row r="36" spans="1:4">
      <c r="A36" s="4" t="s">
        <v>166</v>
      </c>
      <c r="C36" s="5" t="n">
        <v>0</v>
      </c>
      <c r="D36" s="5" t="n">
        <v>0</v>
      </c>
    </row>
    <row r="37" spans="1:4">
      <c r="A37" s="4" t="s">
        <v>688</v>
      </c>
      <c r="C37" s="7" t="n">
        <v>0.4</v>
      </c>
    </row>
    <row r="38" spans="1:4">
      <c r="A38" s="4" t="s">
        <v>689</v>
      </c>
      <c r="D38" s="7" t="n">
        <v>1.5</v>
      </c>
    </row>
    <row r="39" spans="1:4">
      <c r="A39" s="4" t="s">
        <v>167</v>
      </c>
      <c r="C39" s="7" t="n">
        <v>0.4</v>
      </c>
      <c r="D39" s="7" t="n">
        <v>-1.5</v>
      </c>
    </row>
    <row r="40" spans="1:4">
      <c r="A40" s="3" t="s">
        <v>168</v>
      </c>
    </row>
    <row r="41" spans="1:4">
      <c r="A41" s="4" t="s">
        <v>690</v>
      </c>
      <c r="D41" s="7" t="n">
        <v>1.5</v>
      </c>
    </row>
    <row r="42" spans="1:4">
      <c r="A42" s="4" t="s">
        <v>169</v>
      </c>
      <c r="C42" s="5" t="n">
        <v>0</v>
      </c>
    </row>
    <row r="43" spans="1:4">
      <c r="A43" s="4" t="s">
        <v>170</v>
      </c>
      <c r="C43" s="5" t="n">
        <v>0</v>
      </c>
      <c r="D43" s="5" t="n">
        <v>0</v>
      </c>
    </row>
    <row r="44" spans="1:4">
      <c r="A44" s="4" t="s">
        <v>171</v>
      </c>
      <c r="C44" s="5" t="n">
        <v>0</v>
      </c>
      <c r="D44" s="5" t="n">
        <v>0</v>
      </c>
    </row>
    <row r="45" spans="1:4">
      <c r="A45" s="4" t="s">
        <v>691</v>
      </c>
      <c r="C45" s="7" t="n">
        <v>-0.4</v>
      </c>
    </row>
    <row r="46" spans="1:4">
      <c r="A46" s="4" t="s">
        <v>172</v>
      </c>
      <c r="C46" s="5" t="n">
        <v>0</v>
      </c>
      <c r="D46" s="5" t="n">
        <v>0</v>
      </c>
    </row>
    <row r="47" spans="1:4">
      <c r="A47" s="4" t="s">
        <v>173</v>
      </c>
      <c r="C47" s="5" t="n">
        <v>0</v>
      </c>
    </row>
    <row r="48" spans="1:4">
      <c r="A48" s="4" t="s">
        <v>174</v>
      </c>
      <c r="C48" s="5" t="n">
        <v>0</v>
      </c>
      <c r="D48" s="5" t="n">
        <v>0</v>
      </c>
    </row>
    <row r="49" spans="1:4">
      <c r="A49" s="4" t="s">
        <v>175</v>
      </c>
      <c r="C49" s="7" t="n">
        <v>-0.4</v>
      </c>
      <c r="D49" s="7" t="n">
        <v>1.5</v>
      </c>
    </row>
    <row r="50" spans="1:4">
      <c r="A50" s="4" t="s">
        <v>176</v>
      </c>
      <c r="C50" s="5" t="n">
        <v>0</v>
      </c>
      <c r="D50" s="5" t="n">
        <v>0</v>
      </c>
    </row>
    <row r="51" spans="1:4">
      <c r="A51" s="4" t="s">
        <v>177</v>
      </c>
      <c r="C51" s="5" t="n">
        <v>0</v>
      </c>
      <c r="D51" s="5" t="n">
        <v>0</v>
      </c>
    </row>
    <row r="52" spans="1:4">
      <c r="A52" s="4" t="s">
        <v>178</v>
      </c>
      <c r="C52" s="5" t="n">
        <v>0</v>
      </c>
      <c r="D52" s="5" t="n">
        <v>0</v>
      </c>
    </row>
    <row r="53" spans="1:4">
      <c r="A53" s="4" t="s">
        <v>179</v>
      </c>
      <c r="B53" s="5" t="n">
        <v>0</v>
      </c>
      <c r="C53" s="5" t="n">
        <v>0</v>
      </c>
      <c r="D53" s="5" t="n">
        <v>0</v>
      </c>
    </row>
    <row r="54" spans="1:4">
      <c r="A54" s="4" t="s">
        <v>675</v>
      </c>
    </row>
    <row r="55" spans="1:4">
      <c r="A55" s="3" t="s">
        <v>146</v>
      </c>
    </row>
    <row r="56" spans="1:4">
      <c r="A56" s="4" t="s">
        <v>686</v>
      </c>
      <c r="C56" s="7" t="n">
        <v>10.1</v>
      </c>
      <c r="D56" s="5" t="n">
        <v>27</v>
      </c>
    </row>
    <row r="57" spans="1:4">
      <c r="A57" s="3" t="s">
        <v>161</v>
      </c>
    </row>
    <row r="58" spans="1:4">
      <c r="A58" s="4" t="s">
        <v>162</v>
      </c>
      <c r="C58" s="7" t="n">
        <v>-19.9</v>
      </c>
      <c r="D58" s="7" t="n">
        <v>-2.3</v>
      </c>
    </row>
    <row r="59" spans="1:4">
      <c r="A59" s="4" t="s">
        <v>687</v>
      </c>
      <c r="D59" s="5" t="n">
        <v>0</v>
      </c>
    </row>
    <row r="60" spans="1:4">
      <c r="A60" s="4" t="s">
        <v>164</v>
      </c>
      <c r="C60" s="5" t="n">
        <v>0</v>
      </c>
      <c r="D60" s="5" t="n">
        <v>0</v>
      </c>
    </row>
    <row r="61" spans="1:4">
      <c r="A61" s="4" t="s">
        <v>165</v>
      </c>
      <c r="C61" s="5" t="n">
        <v>0</v>
      </c>
    </row>
    <row r="62" spans="1:4">
      <c r="A62" s="4" t="s">
        <v>166</v>
      </c>
      <c r="C62" s="5" t="n">
        <v>0</v>
      </c>
      <c r="D62" s="5" t="n">
        <v>-1</v>
      </c>
    </row>
    <row r="63" spans="1:4">
      <c r="A63" s="4" t="s">
        <v>688</v>
      </c>
      <c r="C63" s="5" t="n">
        <v>0</v>
      </c>
    </row>
    <row r="64" spans="1:4">
      <c r="A64" s="4" t="s">
        <v>689</v>
      </c>
      <c r="D64" s="5" t="n">
        <v>0</v>
      </c>
    </row>
    <row r="65" spans="1:4">
      <c r="A65" s="4" t="s">
        <v>167</v>
      </c>
      <c r="C65" s="7" t="n">
        <v>-19.9</v>
      </c>
      <c r="D65" s="7" t="n">
        <v>-3.3</v>
      </c>
    </row>
    <row r="66" spans="1:4">
      <c r="A66" s="3" t="s">
        <v>168</v>
      </c>
    </row>
    <row r="67" spans="1:4">
      <c r="A67" s="4" t="s">
        <v>690</v>
      </c>
      <c r="D67" s="7" t="n">
        <v>-1.5</v>
      </c>
    </row>
    <row r="68" spans="1:4">
      <c r="A68" s="4" t="s">
        <v>169</v>
      </c>
      <c r="C68" s="5" t="n">
        <v>25</v>
      </c>
    </row>
    <row r="69" spans="1:4">
      <c r="A69" s="4" t="s">
        <v>170</v>
      </c>
      <c r="C69" s="7" t="n">
        <v>-21.8</v>
      </c>
      <c r="D69" s="5" t="n">
        <v>-18</v>
      </c>
    </row>
    <row r="70" spans="1:4">
      <c r="A70" s="4" t="s">
        <v>171</v>
      </c>
      <c r="C70" s="5" t="n">
        <v>0</v>
      </c>
      <c r="D70" s="5" t="n">
        <v>0</v>
      </c>
    </row>
    <row r="71" spans="1:4">
      <c r="A71" s="4" t="s">
        <v>691</v>
      </c>
      <c r="C71" s="7" t="n">
        <v>0.4</v>
      </c>
    </row>
    <row r="72" spans="1:4">
      <c r="A72" s="4" t="s">
        <v>172</v>
      </c>
      <c r="C72" s="7" t="n">
        <v>1.2</v>
      </c>
      <c r="D72" s="7" t="n">
        <v>3.7</v>
      </c>
    </row>
    <row r="73" spans="1:4">
      <c r="A73" s="4" t="s">
        <v>173</v>
      </c>
      <c r="C73" s="5" t="n">
        <v>0</v>
      </c>
    </row>
    <row r="74" spans="1:4">
      <c r="A74" s="4" t="s">
        <v>174</v>
      </c>
      <c r="C74" s="5" t="n">
        <v>-8</v>
      </c>
      <c r="D74" s="7" t="n">
        <v>-7.6</v>
      </c>
    </row>
    <row r="75" spans="1:4">
      <c r="A75" s="4" t="s">
        <v>175</v>
      </c>
      <c r="C75" s="7" t="n">
        <v>-3.2</v>
      </c>
      <c r="D75" s="7" t="n">
        <v>-23.4</v>
      </c>
    </row>
    <row r="76" spans="1:4">
      <c r="A76" s="4" t="s">
        <v>176</v>
      </c>
      <c r="C76" s="7" t="n">
        <v>-0.1</v>
      </c>
      <c r="D76" s="7" t="n">
        <v>0.1</v>
      </c>
    </row>
    <row r="77" spans="1:4">
      <c r="A77" s="4" t="s">
        <v>177</v>
      </c>
      <c r="C77" s="7" t="n">
        <v>-13.1</v>
      </c>
      <c r="D77" s="7" t="n">
        <v>0.4</v>
      </c>
    </row>
    <row r="78" spans="1:4">
      <c r="A78" s="4" t="s">
        <v>178</v>
      </c>
      <c r="C78" s="7" t="n">
        <v>24.8</v>
      </c>
      <c r="D78" s="7" t="n">
        <v>18.5</v>
      </c>
    </row>
    <row r="79" spans="1:4">
      <c r="A79" s="4" t="s">
        <v>179</v>
      </c>
      <c r="B79" s="7" t="n">
        <v>11.7</v>
      </c>
      <c r="C79" s="7" t="n">
        <v>11.7</v>
      </c>
      <c r="D79" s="7" t="n">
        <v>18.9</v>
      </c>
    </row>
    <row r="80" spans="1:4">
      <c r="A80" s="4" t="s">
        <v>676</v>
      </c>
    </row>
    <row r="81" spans="1:4">
      <c r="A81" s="3" t="s">
        <v>146</v>
      </c>
    </row>
    <row r="82" spans="1:4">
      <c r="A82" s="4" t="s">
        <v>686</v>
      </c>
      <c r="C82" s="7" t="n">
        <v>-0.5</v>
      </c>
      <c r="D82" s="7" t="n">
        <v>1.4</v>
      </c>
    </row>
    <row r="83" spans="1:4">
      <c r="A83" s="3" t="s">
        <v>161</v>
      </c>
    </row>
    <row r="84" spans="1:4">
      <c r="A84" s="4" t="s">
        <v>162</v>
      </c>
      <c r="C84" s="7" t="n">
        <v>-0.1</v>
      </c>
      <c r="D84" s="5" t="n">
        <v>0</v>
      </c>
    </row>
    <row r="85" spans="1:4">
      <c r="A85" s="4" t="s">
        <v>687</v>
      </c>
      <c r="D85" s="5" t="n">
        <v>0</v>
      </c>
    </row>
    <row r="86" spans="1:4">
      <c r="A86" s="4" t="s">
        <v>164</v>
      </c>
      <c r="C86" s="5" t="n">
        <v>0</v>
      </c>
      <c r="D86" s="5" t="n">
        <v>0</v>
      </c>
    </row>
    <row r="87" spans="1:4">
      <c r="A87" s="4" t="s">
        <v>165</v>
      </c>
      <c r="C87" s="5" t="n">
        <v>0</v>
      </c>
    </row>
    <row r="88" spans="1:4">
      <c r="A88" s="4" t="s">
        <v>166</v>
      </c>
      <c r="C88" s="5" t="n">
        <v>0</v>
      </c>
      <c r="D88" s="5" t="n">
        <v>0</v>
      </c>
    </row>
    <row r="89" spans="1:4">
      <c r="A89" s="4" t="s">
        <v>688</v>
      </c>
      <c r="C89" s="5" t="n">
        <v>0</v>
      </c>
    </row>
    <row r="90" spans="1:4">
      <c r="A90" s="4" t="s">
        <v>689</v>
      </c>
      <c r="D90" s="5" t="n">
        <v>0</v>
      </c>
    </row>
    <row r="91" spans="1:4">
      <c r="A91" s="4" t="s">
        <v>167</v>
      </c>
      <c r="C91" s="7" t="n">
        <v>-0.1</v>
      </c>
      <c r="D91" s="5" t="n">
        <v>0</v>
      </c>
    </row>
    <row r="92" spans="1:4">
      <c r="A92" s="3" t="s">
        <v>168</v>
      </c>
    </row>
    <row r="93" spans="1:4">
      <c r="A93" s="4" t="s">
        <v>690</v>
      </c>
      <c r="D93" s="5" t="n">
        <v>0</v>
      </c>
    </row>
    <row r="94" spans="1:4">
      <c r="A94" s="4" t="s">
        <v>169</v>
      </c>
      <c r="C94" s="5" t="n">
        <v>0</v>
      </c>
    </row>
    <row r="95" spans="1:4">
      <c r="A95" s="4" t="s">
        <v>170</v>
      </c>
      <c r="C95" s="5" t="n">
        <v>0</v>
      </c>
      <c r="D95" s="5" t="n">
        <v>0</v>
      </c>
    </row>
    <row r="96" spans="1:4">
      <c r="A96" s="4" t="s">
        <v>171</v>
      </c>
      <c r="C96" s="5" t="n">
        <v>0</v>
      </c>
      <c r="D96" s="5" t="n">
        <v>0</v>
      </c>
    </row>
    <row r="97" spans="1:4">
      <c r="A97" s="4" t="s">
        <v>691</v>
      </c>
      <c r="C97" s="5" t="n">
        <v>0</v>
      </c>
    </row>
    <row r="98" spans="1:4">
      <c r="A98" s="4" t="s">
        <v>172</v>
      </c>
      <c r="C98" s="5" t="n">
        <v>0</v>
      </c>
      <c r="D98" s="5" t="n">
        <v>0</v>
      </c>
    </row>
    <row r="99" spans="1:4">
      <c r="A99" s="4" t="s">
        <v>173</v>
      </c>
      <c r="C99" s="5" t="n">
        <v>0</v>
      </c>
    </row>
    <row r="100" spans="1:4">
      <c r="A100" s="4" t="s">
        <v>174</v>
      </c>
      <c r="C100" s="5" t="n">
        <v>0</v>
      </c>
      <c r="D100" s="5" t="n">
        <v>0</v>
      </c>
    </row>
    <row r="101" spans="1:4">
      <c r="A101" s="4" t="s">
        <v>175</v>
      </c>
      <c r="C101" s="5" t="n">
        <v>0</v>
      </c>
      <c r="D101" s="5" t="n">
        <v>0</v>
      </c>
    </row>
    <row r="102" spans="1:4">
      <c r="A102" s="4" t="s">
        <v>176</v>
      </c>
      <c r="C102" s="5" t="n">
        <v>0</v>
      </c>
      <c r="D102" s="5" t="n">
        <v>0</v>
      </c>
    </row>
    <row r="103" spans="1:4">
      <c r="A103" s="4" t="s">
        <v>177</v>
      </c>
      <c r="C103" s="7" t="n">
        <v>-0.6</v>
      </c>
      <c r="D103" s="7" t="n">
        <v>1.4</v>
      </c>
    </row>
    <row r="104" spans="1:4">
      <c r="A104" s="4" t="s">
        <v>178</v>
      </c>
      <c r="C104" s="7" t="n">
        <v>1.6</v>
      </c>
      <c r="D104" s="7" t="n">
        <v>0.5</v>
      </c>
    </row>
    <row r="105" spans="1:4">
      <c r="A105" s="4" t="s">
        <v>179</v>
      </c>
      <c r="B105" s="5" t="n">
        <v>1</v>
      </c>
      <c r="C105" s="5" t="n">
        <v>1</v>
      </c>
      <c r="D105" s="7" t="n">
        <v>1.9</v>
      </c>
    </row>
    <row r="106" spans="1:4">
      <c r="A106" s="4" t="s">
        <v>677</v>
      </c>
    </row>
    <row r="107" spans="1:4">
      <c r="A107" s="3" t="s">
        <v>146</v>
      </c>
    </row>
    <row r="108" spans="1:4">
      <c r="A108" s="4" t="s">
        <v>686</v>
      </c>
      <c r="C108" s="7" t="n">
        <v>1.3</v>
      </c>
      <c r="D108" s="7" t="n">
        <v>-2.4</v>
      </c>
    </row>
    <row r="109" spans="1:4">
      <c r="A109" s="3" t="s">
        <v>161</v>
      </c>
    </row>
    <row r="110" spans="1:4">
      <c r="A110" s="4" t="s">
        <v>162</v>
      </c>
      <c r="C110" s="7" t="n">
        <v>-5.4</v>
      </c>
      <c r="D110" s="7" t="n">
        <v>-5.4</v>
      </c>
    </row>
    <row r="111" spans="1:4">
      <c r="A111" s="4" t="s">
        <v>687</v>
      </c>
      <c r="D111" s="7" t="n">
        <v>0.1</v>
      </c>
    </row>
    <row r="112" spans="1:4">
      <c r="A112" s="4" t="s">
        <v>164</v>
      </c>
      <c r="C112" s="7" t="n">
        <v>0.1</v>
      </c>
      <c r="D112" s="7" t="n">
        <v>0.7</v>
      </c>
    </row>
    <row r="113" spans="1:4">
      <c r="A113" s="4" t="s">
        <v>165</v>
      </c>
      <c r="C113" s="7" t="n">
        <v>-8.9</v>
      </c>
    </row>
    <row r="114" spans="1:4">
      <c r="A114" s="4" t="s">
        <v>166</v>
      </c>
      <c r="C114" s="7" t="n">
        <v>-0.4</v>
      </c>
      <c r="D114" s="7" t="n">
        <v>-0.2</v>
      </c>
    </row>
    <row r="115" spans="1:4">
      <c r="A115" s="4" t="s">
        <v>688</v>
      </c>
      <c r="C115" s="7" t="n">
        <v>-0.4</v>
      </c>
    </row>
    <row r="116" spans="1:4">
      <c r="A116" s="4" t="s">
        <v>689</v>
      </c>
      <c r="D116" s="7" t="n">
        <v>-1.5</v>
      </c>
    </row>
    <row r="117" spans="1:4">
      <c r="A117" s="4" t="s">
        <v>167</v>
      </c>
      <c r="C117" s="5" t="n">
        <v>-15</v>
      </c>
      <c r="D117" s="7" t="n">
        <v>-3.3</v>
      </c>
    </row>
    <row r="118" spans="1:4">
      <c r="A118" s="3" t="s">
        <v>168</v>
      </c>
    </row>
    <row r="119" spans="1:4">
      <c r="A119" s="4" t="s">
        <v>690</v>
      </c>
      <c r="D119" s="5" t="n">
        <v>0</v>
      </c>
    </row>
    <row r="120" spans="1:4">
      <c r="A120" s="4" t="s">
        <v>169</v>
      </c>
      <c r="C120" s="5" t="n">
        <v>0</v>
      </c>
    </row>
    <row r="121" spans="1:4">
      <c r="A121" s="4" t="s">
        <v>170</v>
      </c>
      <c r="C121" s="7" t="n">
        <v>-4.1</v>
      </c>
      <c r="D121" s="7" t="n">
        <v>-0.1</v>
      </c>
    </row>
    <row r="122" spans="1:4">
      <c r="A122" s="4" t="s">
        <v>171</v>
      </c>
      <c r="C122" s="7" t="n">
        <v>0.1</v>
      </c>
      <c r="D122" s="7" t="n">
        <v>0.1</v>
      </c>
    </row>
    <row r="123" spans="1:4">
      <c r="A123" s="4" t="s">
        <v>691</v>
      </c>
      <c r="C123" s="5" t="n">
        <v>0</v>
      </c>
    </row>
    <row r="124" spans="1:4">
      <c r="A124" s="4" t="s">
        <v>172</v>
      </c>
      <c r="C124" s="5" t="n">
        <v>0</v>
      </c>
      <c r="D124" s="5" t="n">
        <v>0</v>
      </c>
    </row>
    <row r="125" spans="1:4">
      <c r="A125" s="4" t="s">
        <v>173</v>
      </c>
      <c r="C125" s="7" t="n">
        <v>-0.5</v>
      </c>
    </row>
    <row r="126" spans="1:4">
      <c r="A126" s="4" t="s">
        <v>174</v>
      </c>
      <c r="C126" s="5" t="n">
        <v>0</v>
      </c>
      <c r="D126" s="5" t="n">
        <v>0</v>
      </c>
    </row>
    <row r="127" spans="1:4">
      <c r="A127" s="4" t="s">
        <v>175</v>
      </c>
      <c r="C127" s="7" t="n">
        <v>-4.7</v>
      </c>
      <c r="D127" s="5" t="n">
        <v>0</v>
      </c>
    </row>
    <row r="128" spans="1:4">
      <c r="A128" s="4" t="s">
        <v>176</v>
      </c>
      <c r="C128" s="7" t="n">
        <v>1.4</v>
      </c>
      <c r="D128" s="7" t="n">
        <v>-0.7</v>
      </c>
    </row>
    <row r="129" spans="1:4">
      <c r="A129" s="4" t="s">
        <v>177</v>
      </c>
      <c r="C129" s="5" t="n">
        <v>-17</v>
      </c>
      <c r="D129" s="7" t="n">
        <v>-6.4</v>
      </c>
    </row>
    <row r="130" spans="1:4">
      <c r="A130" s="4" t="s">
        <v>178</v>
      </c>
      <c r="C130" s="7" t="n">
        <v>59.7</v>
      </c>
      <c r="D130" s="5" t="n">
        <v>40</v>
      </c>
    </row>
    <row r="131" spans="1:4">
      <c r="A131" s="4" t="s">
        <v>179</v>
      </c>
      <c r="B131" s="6" t="n">
        <v>42.7</v>
      </c>
      <c r="C131" s="6" t="n">
        <v>42.7</v>
      </c>
      <c r="D131" s="6" t="n">
        <v>33.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679</v>
      </c>
    </row>
    <row r="3" spans="1:2">
      <c r="A3" s="4" t="s">
        <v>694</v>
      </c>
      <c r="B3" s="8" t="n">
        <v>300</v>
      </c>
    </row>
    <row r="4" spans="1:2">
      <c r="A4" s="4" t="s">
        <v>695</v>
      </c>
      <c r="B4" s="4" t="s">
        <v>6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13</v>
      </c>
      <c r="B1" s="2" t="s">
        <v>59</v>
      </c>
    </row>
    <row r="2" spans="1:5">
      <c r="B2" s="2" t="s">
        <v>2</v>
      </c>
      <c r="C2" s="2" t="s">
        <v>60</v>
      </c>
      <c r="D2" s="2" t="s">
        <v>61</v>
      </c>
      <c r="E2" s="2" t="s">
        <v>62</v>
      </c>
    </row>
    <row r="3" spans="1:5">
      <c r="A3" s="3" t="s">
        <v>214</v>
      </c>
    </row>
    <row r="4" spans="1:5">
      <c r="A4" s="4" t="s">
        <v>215</v>
      </c>
      <c r="B4" s="5" t="n">
        <v>3310</v>
      </c>
      <c r="C4" s="5" t="n">
        <v>6952</v>
      </c>
      <c r="D4" s="5" t="n">
        <v>3360</v>
      </c>
      <c r="E4" s="5" t="n">
        <v>4151</v>
      </c>
    </row>
    <row r="5" spans="1:5">
      <c r="A5" s="4" t="s">
        <v>216</v>
      </c>
      <c r="B5" s="9" t="n">
        <v>0.22</v>
      </c>
      <c r="C5" s="9" t="n">
        <v>0.22</v>
      </c>
      <c r="D5" s="9" t="n">
        <v>0.21</v>
      </c>
      <c r="E5" s="9" t="n">
        <v>0.2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9:27:58Z</dcterms:created>
  <dcterms:modified xmlns:dcterms="http://purl.org/dc/terms/" xmlns:xsi="http://www.w3.org/2001/XMLSchema-instance" xsi:type="dcterms:W3CDTF">2019-08-01T09:27:58Z</dcterms:modified>
</cp:coreProperties>
</file>